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ACQUISITIONS OF CONSOLIDATED EN" sheetId="10" state="visible" r:id="rId10"/>
    <sheet xmlns:r="http://schemas.openxmlformats.org/officeDocument/2006/relationships" name="FAIR VALUE OF FINANCIAL INSTRUM" sheetId="11" state="visible" r:id="rId11"/>
    <sheet xmlns:r="http://schemas.openxmlformats.org/officeDocument/2006/relationships" name="CURRENT AND NON-CURRENT PORTION" sheetId="12" state="visible" r:id="rId12"/>
    <sheet xmlns:r="http://schemas.openxmlformats.org/officeDocument/2006/relationships" name="HELD FOR SALE"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SUBSIDIARY PUBLIC ISSUERS AND F"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FAIR VALUE CHANG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EGMENTED INFORMATION (Tables)" sheetId="22" state="visible" r:id="rId22"/>
    <sheet xmlns:r="http://schemas.openxmlformats.org/officeDocument/2006/relationships" name="ACQUISITIONS OF CONSOLIDATED _2" sheetId="23" state="visible" r:id="rId23"/>
    <sheet xmlns:r="http://schemas.openxmlformats.org/officeDocument/2006/relationships" name="FAIR VALUE OF FINANCIAL INSTR_2" sheetId="24" state="visible" r:id="rId24"/>
    <sheet xmlns:r="http://schemas.openxmlformats.org/officeDocument/2006/relationships" name="CURRENT AND NON-CURRENT PORTI_2" sheetId="25" state="visible" r:id="rId25"/>
    <sheet xmlns:r="http://schemas.openxmlformats.org/officeDocument/2006/relationships" name="HELD FOR SALE (Tables)" sheetId="26" state="visible" r:id="rId26"/>
    <sheet xmlns:r="http://schemas.openxmlformats.org/officeDocument/2006/relationships" name="INVESTMENT PROPERTIES (Tables)" sheetId="27" state="visible" r:id="rId27"/>
    <sheet xmlns:r="http://schemas.openxmlformats.org/officeDocument/2006/relationships" name="PROPERTY, PLANT AND EQUIPMENT (" sheetId="28" state="visible" r:id="rId28"/>
    <sheet xmlns:r="http://schemas.openxmlformats.org/officeDocument/2006/relationships" name="SUBSIDIARY PUBLIC ISSUERS AND_2" sheetId="29" state="visible" r:id="rId29"/>
    <sheet xmlns:r="http://schemas.openxmlformats.org/officeDocument/2006/relationships" name="EQUITY (Tables)" sheetId="30" state="visible" r:id="rId30"/>
    <sheet xmlns:r="http://schemas.openxmlformats.org/officeDocument/2006/relationships" name="REVENUES (Tables)" sheetId="31" state="visible" r:id="rId31"/>
    <sheet xmlns:r="http://schemas.openxmlformats.org/officeDocument/2006/relationships" name="FAIR VALUE CHANGE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EGMENTED INFORMATION - Narrati" sheetId="35" state="visible" r:id="rId35"/>
    <sheet xmlns:r="http://schemas.openxmlformats.org/officeDocument/2006/relationships" name="SEGMENTED INFORMATION - Financi" sheetId="36" state="visible" r:id="rId36"/>
    <sheet xmlns:r="http://schemas.openxmlformats.org/officeDocument/2006/relationships" name="SEGMENTED INFORMATION - Reconci" sheetId="37" state="visible" r:id="rId37"/>
    <sheet xmlns:r="http://schemas.openxmlformats.org/officeDocument/2006/relationships" name="SEGMENTED INFORMATION - Schedul" sheetId="38" state="visible" r:id="rId38"/>
    <sheet xmlns:r="http://schemas.openxmlformats.org/officeDocument/2006/relationships" name="SEGMENTED INFORMATION - Recon_2" sheetId="39" state="visible" r:id="rId39"/>
    <sheet xmlns:r="http://schemas.openxmlformats.org/officeDocument/2006/relationships" name="SEGMENTED INFORMATION - Revenue" sheetId="40" state="visible" r:id="rId40"/>
    <sheet xmlns:r="http://schemas.openxmlformats.org/officeDocument/2006/relationships" name="SEGMENTED INFORMATION - Asset A" sheetId="41" state="visible" r:id="rId41"/>
    <sheet xmlns:r="http://schemas.openxmlformats.org/officeDocument/2006/relationships" name="ACQUISITIONS OF CONSOLIDATED _3" sheetId="42" state="visible" r:id="rId42"/>
    <sheet xmlns:r="http://schemas.openxmlformats.org/officeDocument/2006/relationships" name="ACQUISITIONS OF CONSOLIDATED _4"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CURRENT AND NON-CURRENT PORTI_3" sheetId="49" state="visible" r:id="rId49"/>
    <sheet xmlns:r="http://schemas.openxmlformats.org/officeDocument/2006/relationships" name="HELD FOR SALE - Schedule Of Ass" sheetId="50" state="visible" r:id="rId50"/>
    <sheet xmlns:r="http://schemas.openxmlformats.org/officeDocument/2006/relationships" name="INVESTMENT PROPERTIES - Schedul" sheetId="51" state="visible" r:id="rId51"/>
    <sheet xmlns:r="http://schemas.openxmlformats.org/officeDocument/2006/relationships" name="INVESTMENT PROPERTIES - Narrati" sheetId="52" state="visible" r:id="rId52"/>
    <sheet xmlns:r="http://schemas.openxmlformats.org/officeDocument/2006/relationships" name="PROPERTY, PLANT AND EQUIPMENT -" sheetId="53" state="visible" r:id="rId53"/>
    <sheet xmlns:r="http://schemas.openxmlformats.org/officeDocument/2006/relationships" name="SUBSIDIARY PUBLIC ISSUERS AND_3" sheetId="54" state="visible" r:id="rId54"/>
    <sheet xmlns:r="http://schemas.openxmlformats.org/officeDocument/2006/relationships" name="SUBSIDIARY PUBLIC ISSUERS AND_4" sheetId="55" state="visible" r:id="rId55"/>
    <sheet xmlns:r="http://schemas.openxmlformats.org/officeDocument/2006/relationships" name="EQUITY - Narrative (Details)" sheetId="56" state="visible" r:id="rId56"/>
    <sheet xmlns:r="http://schemas.openxmlformats.org/officeDocument/2006/relationships" name="EQUITY - Schedule Of Common Equ" sheetId="57" state="visible" r:id="rId57"/>
    <sheet xmlns:r="http://schemas.openxmlformats.org/officeDocument/2006/relationships" name="EQUITY - Schedule Of Number Of " sheetId="58" state="visible" r:id="rId58"/>
    <sheet xmlns:r="http://schemas.openxmlformats.org/officeDocument/2006/relationships" name="EQUITY - Schedule Of Authorized" sheetId="59" state="visible" r:id="rId59"/>
    <sheet xmlns:r="http://schemas.openxmlformats.org/officeDocument/2006/relationships" name="EQUITY - Schedule Of Basic And " sheetId="60" state="visible" r:id="rId60"/>
    <sheet xmlns:r="http://schemas.openxmlformats.org/officeDocument/2006/relationships" name="REVENUES - BY TYPE (Details)" sheetId="61" state="visible" r:id="rId61"/>
    <sheet xmlns:r="http://schemas.openxmlformats.org/officeDocument/2006/relationships" name="REVENUES - BY TIMING OF RECOGNI" sheetId="62" state="visible" r:id="rId62"/>
    <sheet xmlns:r="http://schemas.openxmlformats.org/officeDocument/2006/relationships" name="REVENUES - Narrative (Details)" sheetId="63" state="visible" r:id="rId63"/>
    <sheet xmlns:r="http://schemas.openxmlformats.org/officeDocument/2006/relationships" name="FAIR VALUE CHANGES (Details)" sheetId="64" state="visible" r:id="rId64"/>
    <sheet xmlns:r="http://schemas.openxmlformats.org/officeDocument/2006/relationships" name="Uncategorized Items - bam-20190" sheetId="65" state="visible" r:id="rId65"/>
  </sheets>
  <definedNames/>
  <calcPr calcId="124519" fullCalcOnLoad="1"/>
</workbook>
</file>

<file path=xl/sharedStrings.xml><?xml version="1.0" encoding="utf-8"?>
<sst xmlns="http://schemas.openxmlformats.org/spreadsheetml/2006/main" uniqueCount="618">
  <si>
    <t>DOCUMENT AND ENTITY INFORMATION</t>
  </si>
  <si>
    <t>6 Months Ended</t>
  </si>
  <si>
    <t>Jun. 30, 2019shares</t>
  </si>
  <si>
    <t>Document Information [Line Items]</t>
  </si>
  <si>
    <t>Entity Registrant Name</t>
  </si>
  <si>
    <t>BROOKFIELD ASSET MANAGEMENT INC.</t>
  </si>
  <si>
    <t>Entity Central Index Key</t>
  </si>
  <si>
    <t>0001001085</t>
  </si>
  <si>
    <t>Current Fiscal Year End Date</t>
  </si>
  <si>
    <t>--12-31</t>
  </si>
  <si>
    <t>Document Type</t>
  </si>
  <si>
    <t>6-K</t>
  </si>
  <si>
    <t>Document Period End Date</t>
  </si>
  <si>
    <t>Jun. 30,
		2019</t>
  </si>
  <si>
    <t>Document Fiscal Year Focus</t>
  </si>
  <si>
    <t>2019</t>
  </si>
  <si>
    <t>Document Fiscal Period Focus</t>
  </si>
  <si>
    <t>Q2</t>
  </si>
  <si>
    <t>Amendment Flag</t>
  </si>
  <si>
    <t>false</t>
  </si>
  <si>
    <t>Class A Limited Voting Shares [Member]</t>
  </si>
  <si>
    <t>Entity Common Stock, Shares Outstanding</t>
  </si>
  <si>
    <t>Class B Limited Voting Shares [Member]</t>
  </si>
  <si>
    <t>CONSOLIDATED BALANCE SHEETS - USD ($) $ in Millions</t>
  </si>
  <si>
    <t>Jun. 30, 2019</t>
  </si>
  <si>
    <t>Dec. 31, 2018</t>
  </si>
  <si>
    <t>Assets</t>
  </si>
  <si>
    <t>Cash and cash equivalents</t>
  </si>
  <si>
    <t>Other financial assets</t>
  </si>
  <si>
    <t>Accounts receivable and other</t>
  </si>
  <si>
    <t>Inventory</t>
  </si>
  <si>
    <t>Assets classified as held for sale</t>
  </si>
  <si>
    <t>Equity accounted investments</t>
  </si>
  <si>
    <t>Investment properties</t>
  </si>
  <si>
    <t>Property, plant and equipment</t>
  </si>
  <si>
    <t>Intangible assets</t>
  </si>
  <si>
    <t>Goodwill</t>
  </si>
  <si>
    <t>Deferred income tax assets</t>
  </si>
  <si>
    <t>Total assets</t>
  </si>
  <si>
    <t>Liabilities and Equity</t>
  </si>
  <si>
    <t>Accounts payable and other</t>
  </si>
  <si>
    <t>Liabilities associated with assets classified as held for sale</t>
  </si>
  <si>
    <t>Non-recourse borrowings of managed entities</t>
  </si>
  <si>
    <t>Corporate borrowings</t>
  </si>
  <si>
    <t>Deferred income tax liabilities</t>
  </si>
  <si>
    <t>Subsidiary equity obligations</t>
  </si>
  <si>
    <t>Equity [abstract]</t>
  </si>
  <si>
    <t>Equity</t>
  </si>
  <si>
    <t>Total liabilities and equity</t>
  </si>
  <si>
    <t>Non-controlling interests</t>
  </si>
  <si>
    <t>Preferred shares | Preferred equity</t>
  </si>
  <si>
    <t>Common shares | Common equity</t>
  </si>
  <si>
    <t>CONSOLIDATED STATEMENTS OF OPERATIONS - USD ($) $ in Millions</t>
  </si>
  <si>
    <t>3 Months Ended</t>
  </si>
  <si>
    <t>Jun. 30, 2018</t>
  </si>
  <si>
    <t>Profit or loss [abstract]</t>
  </si>
  <si>
    <t>Revenues</t>
  </si>
  <si>
    <t>Direct costs</t>
  </si>
  <si>
    <t>Other income and gains</t>
  </si>
  <si>
    <t>Equity accounted income</t>
  </si>
  <si>
    <t>Expenses</t>
  </si>
  <si>
    <t>Interest</t>
  </si>
  <si>
    <t>Corporate costs</t>
  </si>
  <si>
    <t>Fair value changes</t>
  </si>
  <si>
    <t>Depreciation and amortization</t>
  </si>
  <si>
    <t>Income taxes</t>
  </si>
  <si>
    <t>Net income</t>
  </si>
  <si>
    <t>Net income attributable to:</t>
  </si>
  <si>
    <t>Shareholders</t>
  </si>
  <si>
    <t>Net income per share:</t>
  </si>
  <si>
    <t>Diluted</t>
  </si>
  <si>
    <t>Basic</t>
  </si>
  <si>
    <t>CONSOLIDATED STATEMENTS OF COMPREHENSIVE INCOME - USD ($) $ in Millions</t>
  </si>
  <si>
    <t>Statement of comprehensive income [abstract]</t>
  </si>
  <si>
    <t>Items that may be reclassified to net income</t>
  </si>
  <si>
    <t>Financial contracts and power sale agreements</t>
  </si>
  <si>
    <t>Marketable securities</t>
  </si>
  <si>
    <t>Foreign currency translation</t>
  </si>
  <si>
    <t>Other comprehensive income that may be reclassified to net income</t>
  </si>
  <si>
    <t>Items that will not be reclassified to net income</t>
  </si>
  <si>
    <t>Revaluations of property, plant and equipment</t>
  </si>
  <si>
    <t>Revaluation of pension obligations</t>
  </si>
  <si>
    <t>Other comprehensive income that will not be reclassified to net income</t>
  </si>
  <si>
    <t>Other comprehensive income</t>
  </si>
  <si>
    <t>Comprehensive income</t>
  </si>
  <si>
    <t>Attributable to:</t>
  </si>
  <si>
    <t>Net income attributable to shareholders</t>
  </si>
  <si>
    <t>CONSOLIDATED STATEMENTS OF CHANGES IN EQUITY - USD ($) $ in Millions</t>
  </si>
  <si>
    <t>Total</t>
  </si>
  <si>
    <t>Preferred sharesPreferred equity</t>
  </si>
  <si>
    <t>Common sharesCommon Share Capital</t>
  </si>
  <si>
    <t>Common sharesContributed Surplus</t>
  </si>
  <si>
    <t>Common sharesRetained Earnings</t>
  </si>
  <si>
    <t>Common sharesOwnership Changes1</t>
  </si>
  <si>
    <t>Common sharesRevaluation Surplus</t>
  </si>
  <si>
    <t>Common sharesCurrency Translation</t>
  </si>
  <si>
    <t>Common sharesOther Reserves2</t>
  </si>
  <si>
    <t>Common sharesCommon equity</t>
  </si>
  <si>
    <t>Statement of Changes in Equity [Roll Forward]</t>
  </si>
  <si>
    <t>Adjusted Balance</t>
  </si>
  <si>
    <t>Beginning balance (Previously stated) at Dec. 31, 2017</t>
  </si>
  <si>
    <t>Beginning balance (Increase (decrease) due to changes in accounting policy [member]) at Dec. 31, 2017</t>
  </si>
  <si>
    <t>Changes in period:</t>
  </si>
  <si>
    <t>Comprehensive income, attributable to owners of parent</t>
  </si>
  <si>
    <t>Comprehensive income, attributable to non-controlling interests</t>
  </si>
  <si>
    <t>Shareholder distributions</t>
  </si>
  <si>
    <t>Common equity</t>
  </si>
  <si>
    <t>Preferred equity</t>
  </si>
  <si>
    <t>Other items</t>
  </si>
  <si>
    <t>Issue of equity</t>
  </si>
  <si>
    <t>Share-based compensation</t>
  </si>
  <si>
    <t>Ownership changes</t>
  </si>
  <si>
    <t>Total change in period</t>
  </si>
  <si>
    <t>Ending balance at Jun. 30, 2018</t>
  </si>
  <si>
    <t>Beginning balance at Mar. 31, 2018</t>
  </si>
  <si>
    <t>Beginning balance (Previously stated) at Dec. 31, 2018</t>
  </si>
  <si>
    <t>Beginning balance at Dec. 31, 2018</t>
  </si>
  <si>
    <t>Ending balance at Jun. 30, 2019</t>
  </si>
  <si>
    <t>Beginning balance at Mar. 31, 2019</t>
  </si>
  <si>
    <t>CONSOLIDATED STATEMENTS OF CASH FLOWS - USD ($) $ in Millions</t>
  </si>
  <si>
    <t>Operating activities</t>
  </si>
  <si>
    <t>Share of undistributed equity accounted earnings</t>
  </si>
  <si>
    <t>Deferred income taxes</t>
  </si>
  <si>
    <t>Investments in residential inventory</t>
  </si>
  <si>
    <t>Net change in non-cash working capital balances</t>
  </si>
  <si>
    <t>Cash flows from (used in) operating activities</t>
  </si>
  <si>
    <t>Financing activities</t>
  </si>
  <si>
    <t>Corporate borrowings arranged</t>
  </si>
  <si>
    <t>Corporate borrowings repaid</t>
  </si>
  <si>
    <t>Commercial paper and bank borrowings, net</t>
  </si>
  <si>
    <t>Non-recourse borrowings arranged</t>
  </si>
  <si>
    <t>Non-recourse borrowings repaid</t>
  </si>
  <si>
    <t>Non-recourse credit facilities, net</t>
  </si>
  <si>
    <t>Subsidiary equity obligations issued</t>
  </si>
  <si>
    <t>Subsidiary equity obligations redeemed</t>
  </si>
  <si>
    <t>Capital provided from non-controlling interests</t>
  </si>
  <si>
    <t>Capital repaid to non-controlling interests</t>
  </si>
  <si>
    <t>Repayment of lease liability</t>
  </si>
  <si>
    <t>Distributions to non-controlling interests</t>
  </si>
  <si>
    <t>Distributions to shareholders</t>
  </si>
  <si>
    <t>Cash flows from (used in) financing activities</t>
  </si>
  <si>
    <t>Acquisitions</t>
  </si>
  <si>
    <t>Financial assets and other</t>
  </si>
  <si>
    <t>Acquisition of subsidiaries</t>
  </si>
  <si>
    <t>Dispositions</t>
  </si>
  <si>
    <t>Disposition of subsidiaries</t>
  </si>
  <si>
    <t>Restricted cash and deposits</t>
  </si>
  <si>
    <t>Cash flows from (used in) investing activities</t>
  </si>
  <si>
    <t>Change in cash and cash equivalents</t>
  </si>
  <si>
    <t>Net change in cash classified within assets held for sale</t>
  </si>
  <si>
    <t>Foreign exchange revaluation</t>
  </si>
  <si>
    <t>Balance, beginning of period</t>
  </si>
  <si>
    <t>Balance, end of period</t>
  </si>
  <si>
    <t>Preferred shares</t>
  </si>
  <si>
    <t>Equity Issued/Redeemed [line items]</t>
  </si>
  <si>
    <t>Equity redeemed</t>
  </si>
  <si>
    <t>Common shares</t>
  </si>
  <si>
    <t>Equity issued</t>
  </si>
  <si>
    <t>CORPORATE INFORMATION</t>
  </si>
  <si>
    <t>Management Commentary Explanatory [Abstract]</t>
  </si>
  <si>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Toronto and Euronext stock exchanges under the symbols BAM, BAM.A and BAMA, respectively. The Corporation was formed by articles of amalgamation under the Business Corporations Act (Ontario) and is registered in Ontario, Canada. The registered office of the Corporation is Brookfield Place, 181 Bay Street, Suite 300, Toronto, Ontario, M5J 2T3.</t>
  </si>
  <si>
    <t>SIGNIFICANT ACCOUNTING POLICIES</t>
  </si>
  <si>
    <t>Disclosure of Significant Accounting Policies [Abstract]</t>
  </si>
  <si>
    <t>SIGNIFICANT ACCOUNTING POLICIES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18 , except as noted below in Note 2(b).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8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7, 2019. b) Adoption of Accounting Standards The company has applied new and revised standards issued by the IASB that are effective for the period beginning on or after January 1, 2019 . The new standards were applied as follows: i. Leases The company adopted IFRS 16 Leases (“IFRS 16”) effective January 1, 2019. IFRS 16 gives prescriptive guidance on the recognition, measurement, presentation and disclosure of leases. This standard supersedes IAS 17 Leases and related interpretations. The company adopted the standard using a modified retrospective approach, whereby any transitional impact is recorded in equity as at January 1, 2019 and comparative periods are not restated. Please refer to the Transition Impact below for more information.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accounts for each lease component of a contract separately under this standard. Non-lease components are accounted for under the relevant IFRS standard.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shall be recognized into income on a straight-line or other systematic basis. For lessees, the distinction between operating and finance leases is eliminated. The company recognizes a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It is classified as either investment property,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Note 2 in the December 31, 2018 Annual Report for additional details of our accounting policies governing investment property, PP&amp;E and inventory. The lease liability recognized at the commencement of the lease is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We are applying certain practical expedients as permitted by the standard; specifically we have elected to apply practical expedients associated with short-term and low value leases that allow the company to record operating expenses on such leases on a straight-line basis without having to capitalize the lease arrangement. In addition, as required by the standard, variable lease payments that are not dependent on an index or rate are expensed as incurred.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to discount the lease payments. Transition Impact The company adopted IFRS 16 using the modified retrospective approach, whereby any transitional impact is recorded in equity as at January 1, 2019, and comparative periods are not restated and comply with the legacy IAS 17 Leases and related standards. The company has measured the opening ROU assets at an amount equal to the corresponding lease liabilities, adjusted by any prepaid or accrued lease payments relating to that lease recognized prior to the adoption. In addition, the company has applied certain transition expedients as permitted by the standard, including the application of a single discount rate to a portfolio of leases with reasonably similar characteristics, adjusting the ROU assets by the amount of any provision for onerous leases recognized under IAS 37 and accounting for leases with remaining terms of less than 12 months as of January 1, 2019, regardless of the full life of the lease, as short-term leases. There are no adjustments to opening equity. The difference between the operating lease commitments disclosed applying IAS 17 as at December 31, 2018 and the amount recorded as a transition adjustment relates primarily to the impact of discounting the future lease payments to their present value using incremental borrowing rates, short-term and low-value leases which are expensed as incurred, adjustments as a result of different treatment for extension and termination options and variable lease payments relating to changes in indices or rates. The weighted average incremental borrowing rate as at January 1, 2019 used to measure lease liabilities is approximately 5%. 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 The company recognized ROU assets and lease liabilities of approximately $4.4 billion as at January 1, 2019. The changes relate primarily to : • investment property ground leases of $928 million on certain buildings classified as investment properties within our Real Estate segment; and • leases of ROU property, plant and equipment of $3.4 billion across our operating segments, including wind farm ground leases in our renewable power operations, ports in our infrastructure operations, hospitality assets in our real estate operations, fuel tanks and other equipment leases in certain of our private equity operations as well as various corporate office leases. Included in our interest expense for the three months ended June 30, 2019 was $51 million related to interest on lease liabilities. We also reported depreciation of $117 million on our ROU assets as well as $89 million of fair value gains on ROU investment properties. Included in our interest expense the six months ended June 30, 2019 was $102 million related to interest on lease liabilities. We also reported depreciation of $219 million on our ROU assets as well as $85 million of fair value gains on ROU investment propertie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has been applied on a modified retrospective basis without restatement of comparative information. There was no material impact on the company’s consolidated financial statements during the second quarter of 2019. iii. Business Combinations In October 2018, the IASB issued an amendment to IFRS 3 Business Combinations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January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material impact on the company’s consolidated financial statements during the second quarter of 2019 .</t>
  </si>
  <si>
    <t>SEGMENTED INFORMATION</t>
  </si>
  <si>
    <t>Disclosure of operating segments [abstract]</t>
  </si>
  <si>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isted partnerships, private funds and public securities on behalf of our investors and ourselves. We generate contractual base management fees for these activities as well as incentive distributions and performance income, including performance fees, transaction fees and carried interest. Common equity in our asset management segment is immaterial. ii. Real estate operations include the ownership, operation and development of core office, core retail, LP investments and other properties. iii. Renewable power operations include the ownership, operation and development of hydroelectric, wind, solar, storage and other power generating facilities. iv. Infrastructure operations include the ownership, operation and development of utilities, transport, energy, data infrastructure and sustainable resource assets. v. Private equity operations include a broad range of industries, and are mostly focused on business services, infrastructure services and industrials. vi. Residential development operations consist of homebuilding, condominium development and land development. v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partnership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19 (MILLIONS) Asset Real Estate Renewable Infrastructure Private Equity Residential Development Corporate Total Note External revenues $ 61 $ 2,560 $ 1,028 $ 1,806 $ 10,738 $ 594 $ 137 $ 16,924 Inter-segment revenues 549 9 4 — 107 — (15 ) 654 i Segmented revenues 610 2,569 1,032 1,806 10,845 594 122 17,578 FFO from equity accounted investments — 241 11 271 85 13 3 624 ii Interest expense — (884 ) (240 ) (250 ) (372 ) (12 ) (86 ) (1,844 ) iii Current income taxes — (45 ) (15 ) (64 ) (94 ) (2 ) (12 ) (232 ) iv Funds from operations 400 316 69 62 326 18 (83 ) 1,108 v Common equity 328 17,453 5,072 2,678 4,743 2,695 (6,310 ) 26,659 Equity accounted investments — 23,203 701 8,269 2,745 426 74 35,418 Additions to non-current assets 1 — 1,925 199 594 17,505 13 7 20,243 1. Includes equity accounted investments, investment properties, property, plant and equipment, sustainable resources, intangible assets and goodwill. Excludes non-current assets recognized on adoption of IFRS 16. AS AT DEC. 31, 2018 Asset Real Estate Renewable Infrastructure Private Equity Residential Development Corporate Total Note External revenues $ 18 $ 1,794 $ 898 $ 1,144 $ 8,678 $ 686 $ 58 $ 13,276 Inter-segment revenues 362 9 3 — 126 — (11 ) 489 i Segmented revenues 380 1,803 901 1,144 8,804 686 47 13,765 FFO from equity accounted investments — 218 8 193 201 2 3 625 ii Interest expense — (544 ) (218 ) (133 ) (84 ) (14 ) (80 ) (1,073 ) iii Current income taxes — (1 ) (9 ) (47 ) (52 ) (9 ) (18 ) (136 ) iv Funds from operations 241 206 66 86 282 14 (105 ) 790 v Common equity 328 17,423 5,302 2,887 4,279 2,606 (7,178 ) 25,647 Equity accounted investments — 22,949 685 7,636 1,943 395 39 33,647 Additions to non-current assets 1 — 2,951 3,214 1,514 679 33 24 8,415 1. Includes equity accounted investments, investment properties, property, plant and equipment, sustainable resources, intangible assets and goodwill. FOR THE SIX MONTHS ENDED JUN. 30 , 2019 (MILLIONS) Asset Real Estate Renewable Infrastructure Private Equity Residential Development Corporate Total Note External revenues $ 107 $ 5,150 $ 2,060 $ 3,537 $ 19,882 $ 1,033 $ 363 $ 32,132 Inter-segment revenues 1,022 20 15 — 201 — (23 ) 1,235 i Segmented revenues 1,129 5,170 2,075 3,537 20,083 1,033 340 33,367 FFO from equity accounted investments — 515 23 502 152 17 10 1,219 ii Interest expense — (1,764 ) (466 ) (469 ) (579 ) (25 ) (173 ) (3,476 ) iii Current income taxes — (61 ) (41 ) (129 ) (124 ) (5 ) (59 ) (419 ) iv Funds from operations 723 566 223 256 501 (4 ) (106 ) 2,159 v Additions to non-current assets 1 — 3,655 266 4,314 17,734 30 13 26,012 1. Includes equity accounted investments, investment properties, property, plant and equipment, sustainable resources, intangible assets and goodwill. Excludes non-current assets recognized on adoption of IFRS 16. FOR THE SIX MONTHS ENDED JUN. 30, 2018 Asset Real Estate Renewable Infrastructure Private Equity Residential Development Corporate Total Note External revenues $ 81 $ 3,670 $ 1,837 $ 2,257 $ 16,793 $ 1,145 $ 124 $ 25,907 Inter-segment revenues 798 18 6 3 231 — (24 ) 1,032 i Segmented revenues 879 3,688 1,843 2,260 17,024 1,145 100 26,939 FFO from equity accounted investments — 446 20 432 341 7 — 1,246 ii Interest expense — (1,074 ) (447 ) (255 ) (151 ) (31 ) (158 ) (2,116 ) iii Current income taxes — (7 ) (16 ) (219 ) (80 ) (13 ) (28 ) (363 ) iv Funds from operations 604 645 166 427 336 (19 ) (199 ) 1,960 v Additions to non-current assets 1 — 6,024 3,484 1,756 803 109 179 12,355 1. Includes equity accounted investments, investment properties, property, plant and equipment, sustainable resources, intangible assets and goodwill. i. Inter-Segment Revenues For the three months ended June 30, 2019 , the adjustment to external revenues when determining segmented revenues consists of asset management revenues earned from consolidated entities totaling $549 million ( 2018 – $362 million ), revenues earned on construction projects between consolidated entities totaling $102 million ( 2018 – $122 million ), and interest income and other revenues totaling $3 million ( 2018 – $5 million ), which were eliminated on consolidation to arrive at the company’s consolidated revenues. For the six months ended June 30, 2019 , the adjustment to external revenues when determining segmented revenues consists of asset management revenues earned from consolidated entities totaling $1.0 billion ( 2018 – $798 million ), revenues earned on construction projects between consolidated entities totaling $193 million ( 2018 – $224 million ), and interest income and other revenues totaling $20 million ( 2018 – $10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Three Months Ended Six Months Ended FOR THE PERIODS ENDED JUN. 30 2019 2018 2019 2018 Consolidated equity accounted income $ 1,003 $ 342 $ 1,347 $ 630 Non-FFO items from equity accounted investments 1 (379 ) 283 (128 ) 616 FFO from equity accounted investments $ 624 $ 625 $ 1,219 $ 1,246 1. Adjustment to back out non-FFO expenses (income) that are included in consolidated equity accounted income including depreciation and amortization, deferred taxes and fair value changes from equity accounted investments. iii. Interest Expense For the three months ended June 30, 2019 , the adjustment to interest expense consists of interest on loans between consolidated entities totaling $11 million ( 2018 – $7 million ) that is eliminated on consolidation, along with the associated revenue. For the six months ended June 30, 2019 , the adjustment to interest expense consists of interest on loans between consolidated entities totaling $27 million ( 2018 – $13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income taxes by segment: Three Months Ended Six Months Ended FOR THE PERIODS ENDED JUN. 30 2019 2018 2019 2018 Current tax expense $ (232 ) $ (136 ) $ (419 ) $ (363 ) Deferred income tax expense (7 ) (203 ) (56 ) (129 ) Income tax expense $ (239 ) $ (339 ) $ (475 ) $ (492 ) v. Reconciliation of Net Income to Total FFO The following table reconciles net income to total FFO: Three Months Ended Six Months Ended FOR THE PERIODS ENDED JUN. 30 Note 2019 2018 2019 2018 Net income $ 704 $ 1,664 $ 1,960 $ 3,519 Realized disposition gains in fair value changes or equity vi 7 95 239 515 Non-controlling interests in FFO (1,863 ) (1,294 ) (3,465 ) (2,756 ) Financial statement components not included in FFO Equity accounted fair value changes and other non-FFO items (379 ) 283 (128 ) 616 Fair value changes 1,398 (833 ) 1,229 (1,405 ) Depreciation and amortization 1,234 672 2,268 1,342 Deferred income taxes 7 203 56 129 Total FFO $ 1,108 $ 790 $ 2,159 $ 1,960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7 million for the three months ended June 30, 2019 ( 2018 – $95 million ), of which $11 million loss relates to prior periods ( 2018 – $ nil ), $ nil has been recorded directly in equity as changes in ownership (2018 – $89 million ) and $18 million has been recorded in fair value changes (2018 – $6 million ). The realized disposition gains recorded in fair value changes, revaluation surplus or directly in equity were $239 million for the six months ended June 30, 2019 ( 2018 – $515 million ), of which $58 million relates to prior periods ( 2018 – $401 million ), $163 million has been recorded directly in equity as changes in ownership (2018 – $89 million ) and $18 million has been recorded in fair value changes (2018 – $25 million ). d) Geographic Allocation The company’s revenues by location of operations are as follows: Three Months Ended Six Months Ended FOR THE PERIODS ENDED JUN. 30 2019 2018 2019 2018 United States $ 4,228 $ 2,130 $ 7,731 $ 4,094 Canada 1,393 1,596 3,229 3,264 United Kingdom 5,553 6,008 10,868 11,397 Other Europe 1,518 536 2,660 994 Australia 1,423 1,069 2,471 2,129 Brazil 1,020 944 1,946 2,127 Asia 702 286 1,221 563 Colombia 499 346 1,000 614 Other 588 361 1,006 725 $ 16,924 $ 13,276 $ 32,132 $ 25,907 The company’s consolidated assets by location are as follows: AS AT JUN. 30, 2019 AND DEC. 31, 2018 2019 2018 United States $ 135,379 $ 128,808 Canada 29,014 27,850 United Kingdom 24,619 23,093 Brazil 24,321 22,539 Other Europe 18,838 13,250 Australia 18,239 13,309 Asia 15,583 10,479 Colombia 10,139 9,862 Other 10,204 7,091 $ 286,336 $ 256,281</t>
  </si>
  <si>
    <t>ACQUISITIONS OF CONSOLIDATED ENTITIES</t>
  </si>
  <si>
    <t>Disclosure of detailed information about business combination [abstract]</t>
  </si>
  <si>
    <t>ACQUISITIONS OF CONSOLIDATED ENTITIES The following table summarizes the balance sheet impact as a result of business combinations that occurred in the six months ended June 30, 2019 . No material changes were made to the provisional allocations: (MILLIONS) Private Equity Infrastructure and other Total Cash and cash equivalents $ 48 $ 5 $ 53 Accounts receivable and other 1,842 86 1,928 Inventory 2,239 28 2,267 Equity accounted investments 847 — 847 Investment properties — 211 211 Property, plant and equipment 6,254 2,310 8,564 Intangible assets 6,746 520 7,266 Goodwill 3,187 83 3,270 Deferred income tax assets 485 — 485 Total assets 21,648 3,243 24,891 Less: Accounts payable and other (2,739 ) (89 ) (2,828 ) Non-recourse borrowings (375 ) (203 ) (578 ) Deferred income tax liabilities (1,227 ) (33 ) (1,260 ) Non-controlling interests 1 (451 ) (578 ) (1,029 ) (4,792 ) (903 ) (5,695 ) Net assets acquired $ 16,856 $ 2,340 $ 19,196 Consideration 2 $ 16,856 $ 2,340 $ 19,196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June 6, 2019, a subsidiary of the company, along with institutional partners, acquired a 100% interest in Healthscope Limited, an Australian private healthcare provider, for a total cash consideration of $4.1 billion . The acquisition resulted in recognition of $1.5 billion of goodwill, which is largely reflective of potential growth from integration of the operations. None of the goodwill recognized is deductible for tax purposes. Total revenues and net loss that would have been recorded if the transaction had occurred at the beginning of the year are $663 million and $73 million , respectively. On April 20, 2019, a subsidiary of the company, along with institutional partners, acquired a 100% interest in Clarios, a global automotive battery business, for total cash consideration of $12.8 billion . The acquisition resulted in recognition of $1.7 billion of goodwill, which is largely reflective of potential growth from integration of the operations. Approximately $20 million of the goodwill recognized is deductible for tax purposes. Total revenues and net loss that would have been recorded if the transaction had occurred at the beginning of the year are $3.8 billion and $33 million , respectively. Infrastructure On March 22, 2019, a subsidiary of the company, along with institutional partners, acquired a 100% interest in East-West Pipeline Limited, an Indian natural gas pipeline business, for total cash consideration of $1.9 billion . Total revenues and net loss that would have been recorded if t he transaction had occurred at the beginning of the year are $179 million and $6 million , respectively.</t>
  </si>
  <si>
    <t>FAIR VALUE OF FINANCIAL INSTRUMENTS</t>
  </si>
  <si>
    <t>Disclosure of detailed information about financial instruments [abstract]</t>
  </si>
  <si>
    <t>FAIR VALUE OF FINANCIAL INSTRUMENTS The following table list the company’s financial instruments by their respective classification as at June 30, 2019 and December 31, 2018 : 2019 2018 AS AT JUN. 30, 2019 AND DEC. 31, 2018 Carrying Value Fair Value Carrying Value Fair Value Financial assets Cash and cash equivalents $ 7,447 $ 7,447 $ 8,390 $ 8,390 Other financial assets Government bonds 51 51 88 88 Corporate bonds 1,671 1,671 905 905 Fixed income securities and other 963 963 1,037 1,037 Common shares and warrants 3,306 3,306 2,379 2,379 Loans and notes receivable 1,516 1,516 1,818 1,818 7,507 7,507 6,227 6,227 Accounts receivable and other 13,297 13,297 12,562 12,562 $ 28,251 $ 28,251 $ 27,179 $ 27,179 Financial liabilities Corporate borrowings $ 7,060 $ 7,662 $ 6,409 $ 6,467 Non-recourse borrowings of managed entities Property-specific borrowings 117,146 119,085 103,209 104,291 Subsidiary borrowings 6,225 6,413 8,600 8,557 123,371 125,498 111,809 112,848 Accounts payable and other 27,423 27,423 23,989 23,989 Subsidiary equity obligations 4,104 4,104 3,876 3,876 $ 161,958 $ 164,687 $ 146,083 $ 147,180 Fair Value Hierarchy Levels The following table categorizes financial assets and liabilities, which are carried at fair value, based upon the fair value hierarchy levels: 2019 2018 AS AT JUN. 30, 2019 AND DEC. 31, 2018 Level 1 Level 2 Level 3 Level 1 Level 2 Level 3 Financial assets Other financial assets Government bonds $ — $ 51 $ — $ — $ 88 $ — Corporate bonds — 1,076 267 — 632 — Fixed income securities and other 23 393 547 22 369 490 Common shares and warrants 2,277 356 673 1,928 229 222 Loans and notes receivables — 95 3 — 46 4 Accounts receivable and other 13 1,666 179 44 1,990 79 $ 2,313 $ 3,637 $ 1,669 $ 1,994 $ 3,354 $ 795 Financial liabilities Accounts payable and other $ 88 $ 3,071 $ 642 $ 81 $ 2,622 $ 659 Subsidiary equity obligations — 31 1,852 — 85 1,640 $ 88 $ 3,102 $ 2,494 $ 81 $ 2,707 $ 2,299 During the three and six months ended June 30, 2019 ,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666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071 ) Other financial assets 1,971 Valuation models based on observable market data Redeemable fund units (subsidiary equity obligations) (31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547 Discounted cash flows • Future cash flows • Increases (decreases) in future cash flows increase (decrease) fair value • Discount rate • Increases (decreases) in discount rate decrease (increase) fair value Corporate bonds 267 Discounted cash flows • Future cash flows • Increases (decreases) in future cash flows increase (decrease) fair value • Discount rate • Increases (decreases) in discount rate decrease (increase) fair value Common shares (common shares and warrants) 673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852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79 / Discounted cash flows • Future cash flows • Increases (decreases) in future cash flows increase (decrease) fair value (642 ) • Discount rate • Increases (decreases) in discount rate decrease (increase) fair value The following table presents the changes in the balance of financial assets and liabilities classified as Level 3 for the period ended June 30, 2019 : Three Months Ended Six Months Ended AS AT AND FOR THE PERIODS ENDED JUN. 30, 2019 Financial Financial Financial Financial Balance, beginning of period $ 1,314 $ 2,349 $ 795 $ 2,299 Fair value changes in net income 115 (28 ) 135 6 Fair value changes in other comprehensive income 1 35 1 37 2 Additions, net of disposals 205 172 702 187 Balance, end of period $ 1,669 $ 2,494 $ 1,669 $ 2,494 1. Includes foreign currency translation.</t>
  </si>
  <si>
    <t>CURRENT AND NON-CURRENT PORTION OF ACCOUNT BALANCES</t>
  </si>
  <si>
    <t>Subclassifications of assets, liabilities and equities [abstract]</t>
  </si>
  <si>
    <t>Disclosure of current and non-current assets and liabilities</t>
  </si>
  <si>
    <t>CURRENT AND NON-CURRENT PORTION OF ACCOUNT BALANCES a) Assets Other Financial Assets Accounts Receivable and Other Inventory AS AT JUN. 30, 2019 AND DEC. 31, 2018 (MILLIONS) 2019 2018 2019 2018 2019 2018 Current portion $ 3,353 $ 3,382 $ 12,984 $ 11,911 $ 6,936 $ 4,578 Non-current portion 4,154 2,845 4,709 5,020 2,825 2,411 $ 7,507 $ 6,227 $ 17,693 $ 16,931 $ 9,761 $ 6,989 b) Liabilities Accounts Payable and Other 1 Corporate Borrowings Non-Recourse Borrowings of Managed Entities AS AT JUN. 30, 2019 AND DEC. 31, 2018 (MILLIONS) 2019 2018 2019 2018 2019 2018 Current portion $ 17,126 $ 14,337 $ — $ 440 $ 11,039 $ 11,159 Non-current portion 15,469 9,652 7,060 5,969 112,332 100,650 $ 32,595 $ 23,989 $ 7,060 $ 6,409 $ 123,371 $ 111,809 1. The increase in accounts payable and other is primarily due to the adoption of IFRS 16, the new lease accounting standard. Refer to Note 2 for additional information.</t>
  </si>
  <si>
    <t>HELD FOR SALE</t>
  </si>
  <si>
    <t>Non-current assets or disposal groups classified as held for sale or as held for distribution to owners [abstract]</t>
  </si>
  <si>
    <t>HELD FOR SALE The following is a summary of the assets and liabilities classified as held for sale: AS AT JUN. 30, 2019 Real Estate Renewable Power and Other Total Assets Cash and cash equivalents $ 2 $ 40 $ 42 Accounts receivable and other 5 205 210 Investment properties 2,358 — 2,358 Property, plant and equipment — 649 649 Equity accounted investments 492 — 492 Other long-term assets — 232 232 Deferred income tax assets — 2 2 Assets classified as held for sale $ 2,857 $ 1,128 $ 3,985 Liabilities Accounts payable and other $ 3 $ 94 $ 97 Non-recourse borrowings of managed entities 1,723 379 2,102 Deferred income tax liabilities — 126 126 Liabilities associated with assets classified as held for sale $ 1,726 $ 599 $ 2,325 As at June 30, 2019 , assets held for sale within the company’s Real Estate segment include a portfolio of triple net lease assets and five multifamily assets in our LP investments, two office assets in the U.S., and our interest in two core office assets in Australia. Within our Renewable Power segment, we are currently holding for sale portfolios of wind and solar assets in South Africa, Thailand and Malaysia. Our Private Equity segment has certain assets and liabilities related to its industrials operation being classified as held for sale.</t>
  </si>
  <si>
    <t>INVESTMENT PROPERTIES</t>
  </si>
  <si>
    <t>Investment property [abstract]</t>
  </si>
  <si>
    <t>INVESTMENT PROPERTIES The following table presents the change in the fair value of the company’s investment properties: AS AT AND FOR THE SIX MONTHS ENDED JUN. 30 , 2019 2019 Fair value, beginning of period $ 84,309 Additions 3,147 Acquisitions through business combinations 211 Increase attributable to changes in accounting standards 1 928 Dispositions 2 (3,665 ) Fair value changes (99 ) Foreign currency translation 64 Fair value, end of period $ 84,895 1. The company’s adoption of IFRS 16 resulted in the recognition of ROU investment properties that were previously off-balance sheet items. Refer to Note 2 for additional information. 2. Includes amounts reclassified to held for sale. Investment properties include the company’s office, retail, multifamily, logistics and other properties as well as highest and best use land within the company’s sustainable resources operations. Additions of $3.1 billion relate mainly to our Real Estate segment and include capital expenditures and tenant improvements as well as acquisitions of individual investment properties. Dispositions of $3.7 billion for the six months ended June 30, 2019 relate primarily to the investment properties sold in the current period, as well as reclassification to assets held for sale of a number of multifamily assets within a diversified U.S. REIT portfolio that we acquired during the prior year .</t>
  </si>
  <si>
    <t>PROPERTY, PLANT AND EQUIPMENT</t>
  </si>
  <si>
    <t>Property, plant and equipment [abstract]</t>
  </si>
  <si>
    <t>PROPERTY, PLANT AND EQUIPMENT The company’s property, plant and equipment relates to the operating segments as shown below: AS AT AND FOR THE SIX MONTHS ENDED JUN. 30 , 2019 (MILLIONS) Renewable Infrastructure Real Estate Private Equity Total Balance, beginning of period $ 38,871 $ 13,650 $ 7,652 $ 7,121 $ 67,294 Additions 121 492 289 612 1,514 Acquisitions through business combinations 129 2,134 47 6,254 8,564 Increase attributable to changes in accounting standards 1 408 1,207 769 1,032 3,416 Dispositions 2 (10 ) (12 ) (6 ) (281 ) (309 ) Depreciation and impairment (606 ) (390 ) (219 ) (550 ) (1,765 ) Foreign currency translation 360 112 (20 ) (39 ) 413 Total change 402 3,543 860 7,028 11,833 Balance, end of period $ 39,273 $ 17,193 $ 8,512 $ 14,149 $ 79,127 1. The company’s adoption of IFRS 16 resulted in the recognition of ROU property, plant and equipment that were previously off-balance sheet items. Refer to Note 2 for additional information. 2. Includes amounts reclassified to held for sale.</t>
  </si>
  <si>
    <t>SUBSIDIARY PUBLIC ISSUERS AND FINANCE SUBSIDIARY</t>
  </si>
  <si>
    <t>Disclosure of subsidiaries [abstract]</t>
  </si>
  <si>
    <t>SUBSIDIARIES</t>
  </si>
  <si>
    <t>SUBSIDIARY PUBLIC ISSUERS AND FINANCE SUBSIDIARY Brookfield Finance Inc. (“BFI”) is an indirect 100% owned subsidiary of the Corporation that may offer and sell debt securities. Any debt securities issued by BFI are fully and unconditionally guaranteed by the Corporation. BFI issued $500 million of 4.25% notes due in 2026 on June 2, 2016, $550 million and $350 million of 4.70% notes due in 2047 on September 14, 2017 and January 17, 2018, respectively, $650 million of 3.90% notes due in 2028 on January 17, 2018 and $1 billion of 4.85% notes due in 2029 on January 29, 2019.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in 2024. On December 31, 2018, as part of an internal reorganization, BFI acquired substantially all of BFL’s assets and became a co-obligor of BFL’s 2024 notes. BFL has no independent activities, assets or operations other than in connection with any debt securities it may issue. Brookfield Investments Corporation (“BIC”) is an investment company that holds investments in the real estate and forest products sectors, as well as a portfolio of preferred shares issued by the Corporation’s subsidiaries. The Corporation provided a full and unconditional guarantee of the Class 1 Senior Preferred Shares, Series A issued by BIC. As at June 30, 2019, C $42 million of these senior preferred shares were held by third-party shareholders and are retractable at the option of the holder. The following tables contain summarized financial information of the Corporation, BFI, BFL, BIC and non-guarantor subsidiaries: AS AT AND FOR THE THREE MONTHS ENDED JUN. 30, 2019 The Corporation 1 BFI BFL BIC Subsidiaries of the corporation 2 Consolidating Adjustments 3 The Company Consolidated Revenues $ — $ 38 $ — $ 27 $ 18,152 $ (1,293 ) $ 16,924 Net income attributable to shareholders 399 30 — 8 633 (671 ) 399 Total assets 63,427 5,411 8 3,479 301,264 (87,253 ) 286,336 Total liabilities 32,626 3,953 1 2,243 178,629 (34,245 ) 183,207 AS AT DEC. 31, 2018 The Corporation 1 BFI BFL BIC Subsidiaries of the corporation 2 Consolidating Adjustments 3 The Company Consolidated Revenues $ 181 $ 9 $ 13 $ 29 $ 14,200 $ (1,156 ) $ 13,276 Net income attributable to shareholders 680 (13 ) (1 ) 30 484 (500 ) 680 Total assets 59,105 4,330 13 3,296 271,534 (81,997 ) 256,281 Total liabilities 29,290 2,909 6 2,198 154,458 (29,730 ) 159,131 FOR THE SIX MONTHS The Corporation 1 BFI BFL BIC Subsidiaries of the Corporation 2 Consolidating Adjustments 3 The Company Consolidated Revenues $ (21 ) $ 72 $ — $ 54 $ 35,304 $ (3,277 ) $ 32,132 Net income attributable to shareholders 1,014 34 — 16 1,969 (2,019 ) 1,014 FOR THE SIX MONTHS The Corporation 1 BFI BFL BIC Subsidiaries of the Corporation 2 Consolidating Adjustments 3 The Company Consolidated Revenues $ 395 $ 22 $ 26 $ 58 $ 27,665 $ (2,259 ) $ 25,907 Net income attributable to shareholders 1,537 (21 ) (1 ) 39 964 (981 ) 1,537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EQUITY</t>
  </si>
  <si>
    <t>EQUITY Common Equity The company’s common equity is comprised of the following: AS AT JUN. 30, 2019 AND DEC. 31, 2018 2019 2018 Common shares $ 4,482 $ 4,457 Contributed surplus 279 271 Retained earnings 14,870 14,244 Ownership changes 1,113 645 Accumulated other comprehensive income 5,915 6,030 Common equity $ 26,659 $ 25,647 The company is authorized to issue an unlimited number of Class A shares and 85,120 Class B shares, together referred to as common shares. The company’s common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ommon stock, as both classes of shares participate equally, on a pro rata basis, in the dividends, earnings and net assets of the company, whether taken before or after dilutive instruments, regardless of which class of shares is diluted. The holders of the company’s common shares received cash dividends during the second quarter of 2019 of $0.16 per share (2018 – $0.15 per share). The number of issued and outstanding common shares and unexercised options are as follows: AS AT JUN. 30, 2019 AND DEC. 31, 2018 2019 2018 Class A shares 1 955,780,076 955,057,721 Class B shares 85,120 85,120 Shares outstanding 1 955,865,196 955,142,841 Unexercised options and other share-based plans 2 47,354,351 42,086,712 Total diluted shares 1,003,219,547 997,229,553 1. Net of 38,928,757 Class A shares held by the company in respect of long-term compensation agreements as at June 30, 2019 (December 31, 2018 – 37,538,531 ). 2.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19 2018 2019 2018 Outstanding, beginning of period 1 955,311,717 956,988,539 955,142,841 958,773,120 Issued (repurchased) Repurchases (1,176,680 ) (11,496 ) (2,142,808 ) (5,243,120 ) Long-term share ownership plans 2 1,694,347 449,598 2,787,243 3,845,693 Dividend reinvestment plan and others 35,812 55,656 77,920 106,604 Outstanding, end of period 3 955,865,196 957,482,297 955,865,196 957,482,297 1. Net of 37,538,531 Class A shares held by the company in respect of long-term compensation agreements as at December 31, 2018 ( December 31, 2017 – 30,569,215 ). 2. Includes management share option plan and restricted stock plan. 3. Net of 38,928,757 Class A shares held by the company in respect of long-term compensation agreements as at June 30, 2019 ( June 30, 2018 – 34,000,896 ). Earnings Per Share The components of basic and diluted earnings per share are summarized in the following table: Three Months Ended Six Months Ended FOR THE PERIODS ENDED JUN. 30 2019 2018 2019 2018 Net income attributable to shareholders $ 399 $ 680 $ 1,014 $ 1,537 Preferred share dividends (38 ) (38 ) (75 ) (76 ) Dilutive effect of conversion of subsidiary preferred shares (5 ) (34 ) (18 ) (67 ) Net income available to shareholders $ 356 $ 608 $ 921 $ 1,394 Weighted average – common shares 955.5 957.1 955.4 957.6 Dilutive effect of the conversion of options and escrowed shares using treasury stock method 22.8 18.1 21.2 18.6 Common shares and common share equivalents 978.3 975.2 976.6 976.2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vest proportionately over five years and expire 10 years after the grant date. The exercise price is equal to the market price at the close of business on the day prior to the grant date, or under certain conditions, the volume-weighted average price for the five business days prior to the grant date. During the three months ended June 30, 2019 , the company did not grant any stock options. During the six months ended June 30, 2019 , the company granted 4.6 million stock options at a weighted average exercise price of $44.22 . The compensation expense was calculated using the Black-Scholes method of valuation, assuming an average 7.5 -year term, 16.9% volatility, a weighted average expected dividend yield of 2.0% annually, a risk-free rate of 2.6% and a liquidity discount of 25% . The company previously established an Escrowed Stock Plan whereby a private company is capitalized with preferred shares issued to Brookfield for cash proceeds and common shares (the “escrowed shares”) that are granted to executives. The proceeds are used to purchase Brookfield Class A shares and therefore the escrowed shares represent an interest in the underlying Brookfield Shares. The escrowed shares vest over one to five years and must be held until the fifth anniversary of the grant date. At a date at least five years from and no more than 10 years from the grant date, all escrowed shares held will be exchanged for a number of Class A shares issued from treasury of the company, based on the market value of Class A shares at the time of exchange. During the three months ended June 30, 2019, the company did not grant any escrowed shares. During the six months ended June 30, 2019 , the company granted 4.0 million escrowed shares at a weighted average price of $44.22 . The compensation expense was calculated using the Black-Scholes method of valuation, assuming an average 7.5 -year term, 16.9% volatility, a weighted average expected dividend yield of 2.0% annually, a risk-free rate of 2.6% and a liquidity discount of 25% .</t>
  </si>
  <si>
    <t>REVENUES</t>
  </si>
  <si>
    <t>Disclosure of disaggregation of revenue from contracts with customers [abstract]</t>
  </si>
  <si>
    <t>Disclosure of revenue</t>
  </si>
  <si>
    <t>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19 (MILLIONS) Asset Real Estate Renewable Infrastructure Private Equity Residential Development Corporate Total Revenue from contracts with customers $ 61 $ 895 $ 994 $ 1,744 $ 10,564 $ 586 $ 1 $ 14,845 Other revenue — 1,665 34 62 174 8 136 2,079 $ 61 $ 2,560 $ 1,028 $ 1,806 $ 10,738 $ 594 $ 137 $ 16,924 FOR THE SIX MONTHS ENDED JUN. 30 , 2019 (MILLIONS) Asset Real Estate Renewable Infrastructure Private Equity Residential Development Corporate Total Revenue from contracts with customers $ 107 $ 1,838 $ 1,987 $ 3,418 $ 19,509 $ 1,018 $ 1 $ 27,878 Other revenue — 3,312 73 119 373 15 362 4,254 $ 107 $ 5,150 $ 2,060 $ 3,537 $ 19,882 $ 1,033 $ 363 $ 32,132 FOR THE THREE MONTHS ENDED JUN. 30, 2018 (MILLIONS) Asset Real Estate Renewable Infrastructure Private Equity Residential Development Corporate Total Revenue from contracts with customers $ 18 $ 765 $ 851 $ 1,112 $ 8,637 $ 682 $ 2 $ 12,067 Other revenue — 1,029 47 32 41 4 56 1,209 $ 18 $ 1,794 $ 898 $ 1,144 $ 8,678 — $ 686 — $ 58 — $ 13,276 FOR THE SIX MONTHS ENDED JUN. 30 , 2018 (MILLIONS) Asset Real Estate Renewable Infrastructure Private Equity Residential Development Corporate Total Revenue from contracts with customers $ 81 $ 1,448 $ 1,777 $ 2,189 $ 16,712 $ 1,138 $ 2 $ 23,347 Other revenue — 2,222 60 68 81 7 122 2,560 $ 81 $ 3,670 $ 1,837 $ 2,257 $ 16,793 — $ 1,145 — $ 124 — $ 25,907 b) Timing of Recognition of Revenue from Contracts with Customers FOR THE THREE MONTHS ENDED JUN. 30, 2019 (MILLIONS) Asset Real Estate Renewable Infrastructure Private Equity Residential Development Corporate Total Goods and services provided at a point in time $ — $ 330 $ 21 $ 65 $ 8,433 $ 580 $ 1 $ 9,430 Services transferred over a period of time 61 565 973 1,679 2,131 6 — 5,415 $ 61 $ 895 $ 994 $ 1,744 $ 10,564 $ 586 $ 1 $ 14,845 FOR THE SIX MONTHS ENDED JUN. 30 , 2019 (MILLIONS) Asset Real Estate Renewable Infrastructure Private Equity Residential Development Corporate Total Goods and services provided at a point in time $ — $ 648 $ 39 $ 153 $ 15,090 $ 1,012 $ 1 $ 16,943 Services transferred over a period of time 107 1,190 1,948 3,265 4,419 6 — 10,935 $ 107 $ 1,838 $ 1,987 $ 3,418 $ 19,509 $ 1,018 $ 1 $ 27,878 FOR THE THREE MONTHS ENDED JUN. 30, 2018 (MILLIONS) Asset Real Estate Renewable Infrastructure Private Equity Residential Development Corporate Total Goods and services provided at a point in time $ — $ 326 $ 11 $ 63 $ 7,190 $ 682 $ 2 $ 8,274 Services transferred over a period of time 18 439 840 1,049 1,447 — — 3,793 $ 18 $ 765 $ 851 $ 1,112 $ 8,637 $ 682 $ 2 $ 12,067 FOR THE SIX MONTHS ENDED JUN. 30 , 2018 (MILLIONS) Asset Real Estate Renewable Infrastructure Private Equity Residential Development Corporate Total Goods and services provided at a point in time $ — $ 580 $ 41 $ 125 $ 13,695 $ 1,138 $ 2 $ 15,581 Services transferred over a period of time 81 868 1,736 2,064 3,017 — — 7,766 $ 81 $ 1,448 $ 1,777 $ 2,189 $ 16,712 $ 1,138 $ 2 $ 23,347</t>
  </si>
  <si>
    <t>FAIR VALUE CHANGES</t>
  </si>
  <si>
    <t>Fair Value Measurement [Abstract]</t>
  </si>
  <si>
    <t>FAIR VALUE CHANGES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19 2018 2019 2018 Investment properties $ (624 ) $ 394 $ (99 ) $ 864 Transaction related gains, net of deal costs (174 ) 443 (246 ) 977 Financial contracts (180 ) 176 (225 ) (17 ) Impairment and provisions (333 ) (14 ) (364 ) (51 ) Other fair value changes (87 ) (166 ) (295 ) (368 ) $ (1,398 ) $ 833 $ (1,229 ) $ 1,405</t>
  </si>
  <si>
    <t>SIGNIFICANT ACCOUNTING POLICIES (Policies)</t>
  </si>
  <si>
    <t>Statement of Compliance</t>
  </si>
  <si>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18 , except as noted below in Note 2(b).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8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7, 2019.</t>
  </si>
  <si>
    <t>Disclosure of first-time adoption [text block]</t>
  </si>
  <si>
    <t>b) Adoption of Accounting Standards The company has applied new and revised standards issued by the IASB that are effective for the period beginning on or after January 1, 2019 . The new standards were applied as follows: i. Leases The company adopted IFRS 16 Leases (“IFRS 16”) effective January 1, 2019. IFRS 16 gives prescriptive guidance on the recognition, measurement, presentation and disclosure of leases. This standard supersedes IAS 17 Leases and related interpretations. The company adopted the standard using a modified retrospective approach, whereby any transitional impact is recorded in equity as at January 1, 2019 and comparative periods are not restated. Please refer to the Transition Impact below for more information.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accounts for each lease component of a contract separately under this standard. Non-lease components are accounted for under the relevant IFRS standard.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shall be recognized into income on a straight-line or other systematic basis. For lessees, the distinction between operating and finance leases is eliminated. The company recognizes a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It is classified as either investment property,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Note 2 in the December 31, 2018 Annual Report for additional details of our accounting policies governing investment property, PP&amp;E and inventory. The lease liability recognized at the commencement of the lease is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We are applying certain practical expedients as permitted by the standard; specifically we have elected to apply practical expedients associated with short-term and low value leases that allow the company to record operating expenses on such leases on a straight-line basis without having to capitalize the lease arrangement. In addition, as required by the standard, variable lease payments that are not dependent on an index or rate are expensed as incurred.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to discount the lease payments. Transition Impact The company adopted IFRS 16 using the modified retrospective approach, whereby any transitional impact is recorded in equity as at January 1, 2019, and comparative periods are not restated and comply with the legacy IAS 17 Leases and related standards. The company has measured the opening ROU assets at an amount equal to the corresponding lease liabilities, adjusted by any prepaid or accrued lease payments relating to that lease recognized prior to the adoption. In addition, the company has applied certain transition expedients as permitted by the standard, including the application of a single discount rate to a portfolio of leases with reasonably similar characteristics, adjusting the ROU assets by the amount of any provision for onerous leases recognized under IAS 37 and accounting for leases with remaining terms of less than 12 months as of January 1, 2019, regardless of the full life of the lease, as short-term leases. There are no adjustments to opening equity. The difference between the operating lease commitments disclosed applying IAS 17 as at December 31, 2018 and the amount recorded as a transition adjustment relates primarily to the impact of discounting the future lease payments to their present value using incremental borrowing rates, short-term and low-value leases which are expensed as incurred, adjustments as a result of different treatment for extension and termination options and variable lease payments relating to changes in indices or rates. The weighted average incremental borrowing rate as at January 1, 2019 used to measure lease liabilities is approximately 5%. 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 The company recognized ROU assets and lease liabilities of approximately $4.4 billion as at January 1, 2019. The changes relate primarily to : • investment property ground leases of $928 million on certain buildings classified as investment properties within our Real Estate segment; and • leases of ROU property, plant and equipment of $3.4 billion across our operating segments, including wind farm ground leases in our renewable power operations, ports in our infrastructure operations, hospitality assets in our real estate operations, fuel tanks and other equipment leases in certain of our private equity operations as well as various corporate office leases. Included in our interest expense for the three months ended June 30, 2019 was $51 million related to interest on lease liabilities. We also reported depreciation of $117 million on our ROU assets as well as $89 million of fair value gains on ROU investment properties. Included in our interest expense the six months ended June 30, 2019 was $102 million related to interest on lease liabilities. We also reported depreciation of $219 million on our ROU assets as well as $85 million of fair value gains on ROU investment propertie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has been applied on a modified retrospective basis without restatement of comparative information. There was no material impact on the company’s consolidated financial statements during the second quarter of 2019. iii. Business Combinations In October 2018, the IASB issued an amendment to IFRS 3 Business Combinations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January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material impact on the company’s consolidated financial statements during the second quarter of 2019 .</t>
  </si>
  <si>
    <t>SIGNIFICANT ACCOUNTING POLICIES (Tables)</t>
  </si>
  <si>
    <t>Disclosure of initial application of standards or interpretations [text block]</t>
  </si>
  <si>
    <t>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t>
  </si>
  <si>
    <t>SEGMENTED INFORMATION (Tables)</t>
  </si>
  <si>
    <t>Summary of financial information by segment</t>
  </si>
  <si>
    <t>Reportable Segment Measures AS AT AND FOR THE THREE MONTHS ENDED JUN. 30, 2019 (MILLIONS) Asset Real Estate Renewable Infrastructure Private Equity Residential Development Corporate Total Note External revenues $ 61 $ 2,560 $ 1,028 $ 1,806 $ 10,738 $ 594 $ 137 $ 16,924 Inter-segment revenues 549 9 4 — 107 — (15 ) 654 i Segmented revenues 610 2,569 1,032 1,806 10,845 594 122 17,578 FFO from equity accounted investments — 241 11 271 85 13 3 624 ii Interest expense — (884 ) (240 ) (250 ) (372 ) (12 ) (86 ) (1,844 ) iii Current income taxes — (45 ) (15 ) (64 ) (94 ) (2 ) (12 ) (232 ) iv Funds from operations 400 316 69 62 326 18 (83 ) 1,108 v Common equity 328 17,453 5,072 2,678 4,743 2,695 (6,310 ) 26,659 Equity accounted investments — 23,203 701 8,269 2,745 426 74 35,418 Additions to non-current assets 1 — 1,925 199 594 17,505 13 7 20,243 1. Includes equity accounted investments, investment properties, property, plant and equipment, sustainable resources, intangible assets and goodwill. Excludes non-current assets recognized on adoption of IFRS 16. AS AT DEC. 31, 2018 Asset Real Estate Renewable Infrastructure Private Equity Residential Development Corporate Total Note External revenues $ 18 $ 1,794 $ 898 $ 1,144 $ 8,678 $ 686 $ 58 $ 13,276 Inter-segment revenues 362 9 3 — 126 — (11 ) 489 i Segmented revenues 380 1,803 901 1,144 8,804 686 47 13,765 FFO from equity accounted investments — 218 8 193 201 2 3 625 ii Interest expense — (544 ) (218 ) (133 ) (84 ) (14 ) (80 ) (1,073 ) iii Current income taxes — (1 ) (9 ) (47 ) (52 ) (9 ) (18 ) (136 ) iv Funds from operations 241 206 66 86 282 14 (105 ) 790 v Common equity 328 17,423 5,302 2,887 4,279 2,606 (7,178 ) 25,647 Equity accounted investments — 22,949 685 7,636 1,943 395 39 33,647 Additions to non-current assets 1 — 2,951 3,214 1,514 679 33 24 8,415 1. Includes equity accounted investments, investment properties, property, plant and equipment, sustainable resources, intangible assets and goodwill. FOR THE SIX MONTHS ENDED JUN. 30 , 2019 (MILLIONS) Asset Real Estate Renewable Infrastructure Private Equity Residential Development Corporate Total Note External revenues $ 107 $ 5,150 $ 2,060 $ 3,537 $ 19,882 $ 1,033 $ 363 $ 32,132 Inter-segment revenues 1,022 20 15 — 201 — (23 ) 1,235 i Segmented revenues 1,129 5,170 2,075 3,537 20,083 1,033 340 33,367 FFO from equity accounted investments — 515 23 502 152 17 10 1,219 ii Interest expense — (1,764 ) (466 ) (469 ) (579 ) (25 ) (173 ) (3,476 ) iii Current income taxes — (61 ) (41 ) (129 ) (124 ) (5 ) (59 ) (419 ) iv Funds from operations 723 566 223 256 501 (4 ) (106 ) 2,159 v Additions to non-current assets 1 — 3,655 266 4,314 17,734 30 13 26,012 1. Includes equity accounted investments, investment properties, property, plant and equipment, sustainable resources, intangible assets and goodwill. Excludes non-current assets recognized on adoption of IFRS 16. FOR THE SIX MONTHS ENDED JUN. 30, 2018 Asset Real Estate Renewable Infrastructure Private Equity Residential Development Corporate Total Note External revenues $ 81 $ 3,670 $ 1,837 $ 2,257 $ 16,793 $ 1,145 $ 124 $ 25,907 Inter-segment revenues 798 18 6 3 231 — (24 ) 1,032 i Segmented revenues 879 3,688 1,843 2,260 17,024 1,145 100 26,939 FFO from equity accounted investments — 446 20 432 341 7 — 1,246 ii Interest expense — (1,074 ) (447 ) (255 ) (151 ) (31 ) (158 ) (2,116 ) iii Current income taxes — (7 ) (16 ) (219 ) (80 ) (13 ) (28 ) (363 ) iv Funds from operations 604 645 166 427 336 (19 ) (199 ) 1,960 v Additions to non-current assets 1 — 6,024 3,484 1,756 803 109 179 12,355 1. Includes equity accounted investments, investment properties, property, plant and equipment, sustainable resources, intangible assets and goodwill.</t>
  </si>
  <si>
    <t>Summary of reconciliation of FFO from equity accounted investments</t>
  </si>
  <si>
    <t>The following table reconciles the company’s consolidated equity accounted income to FFO from equity accounted investments: Three Months Ended Six Months Ended FOR THE PERIODS ENDED JUN. 30 2019 2018 2019 2018 Consolidated equity accounted income $ 1,003 $ 342 $ 1,347 $ 630 Non-FFO items from equity accounted investments 1 (379 ) 283 (128 ) 616 FFO from equity accounted investments $ 624 $ 625 $ 1,219 $ 1,246 1. Adjustment to back out non-FFO expenses (income) that are included in consolidated equity accounted income including depreciation and amortization, deferred taxes and fair value changes from equity accounted investments</t>
  </si>
  <si>
    <t>Schedule of components of income tax expense</t>
  </si>
  <si>
    <t>The following table reconciles consolidated income taxes to current income taxes by segment: Three Months Ended Six Months Ended FOR THE PERIODS ENDED JUN. 30 2019 2018 2019 2018 Current tax expense $ (232 ) $ (136 ) $ (419 ) $ (363 ) Deferred income tax expense (7 ) (203 ) (56 ) (129 ) Income tax expense $ (239 ) $ (339 ) $ (475 ) $ (492 )</t>
  </si>
  <si>
    <t>Summary of reconciliation of FFO to net income</t>
  </si>
  <si>
    <t>The following table reconciles net income to total FFO: Three Months Ended Six Months Ended FOR THE PERIODS ENDED JUN. 30 Note 2019 2018 2019 2018 Net income $ 704 $ 1,664 $ 1,960 $ 3,519 Realized disposition gains in fair value changes or equity vi 7 95 239 515 Non-controlling interests in FFO (1,863 ) (1,294 ) (3,465 ) (2,756 ) Financial statement components not included in FFO Equity accounted fair value changes and other non-FFO items (379 ) 283 (128 ) 616 Fair value changes 1,398 (833 ) 1,229 (1,405 ) Depreciation and amortization 1,234 672 2,268 1,342 Deferred income taxes 7 203 56 129 Total FFO $ 1,108 $ 790 $ 2,159 $ 1,960</t>
  </si>
  <si>
    <t>Summary of financial information by geographic regions</t>
  </si>
  <si>
    <t>The company’s revenues by location of operations are as follows: Three Months Ended Six Months Ended FOR THE PERIODS ENDED JUN. 30 2019 2018 2019 2018 United States $ 4,228 $ 2,130 $ 7,731 $ 4,094 Canada 1,393 1,596 3,229 3,264 United Kingdom 5,553 6,008 10,868 11,397 Other Europe 1,518 536 2,660 994 Australia 1,423 1,069 2,471 2,129 Brazil 1,020 944 1,946 2,127 Asia 702 286 1,221 563 Colombia 499 346 1,000 614 Other 588 361 1,006 725 $ 16,924 $ 13,276 $ 32,132 $ 25,907 The company’s consolidated assets by location are as follows: AS AT JUN. 30, 2019 AND DEC. 31, 2018 2019 2018 United States $ 135,379 $ 128,808 Canada 29,014 27,850 United Kingdom 24,619 23,093 Brazil 24,321 22,539 Other Europe 18,838 13,250 Australia 18,239 13,309 Asia 15,583 10,479 Colombia 10,139 9,862 Other 10,204 7,091 $ 286,336 $ 256,281</t>
  </si>
  <si>
    <t>ACQUISITIONS OF CONSOLIDATED ENTITIES (Tables)</t>
  </si>
  <si>
    <t>Disclosure of detailed information about business combinations</t>
  </si>
  <si>
    <t xml:space="preserve">The following table summarizes the balance sheet impact as a result of business combinations that occurred in the six months ended June 30, 2019 . No material changes were made to the provisional allocations: (MILLIONS) Private Equity Infrastructure and other Total Cash and cash equivalents $ 48 $ 5 $ 53 Accounts receivable and other 1,842 86 1,928 Inventory 2,239 28 2,267 Equity accounted investments 847 — 847 Investment properties — 211 211 Property, plant and equipment 6,254 2,310 8,564 Intangible assets 6,746 520 7,266 Goodwill 3,187 83 3,270 Deferred income tax assets 485 — 485 Total assets 21,648 3,243 24,891 Less: Accounts payable and other (2,739 ) (89 ) (2,828 ) Non-recourse borrowings (375 ) (203 ) (578 ) Deferred income tax liabilities (1,227 ) (33 ) (1,260 ) Non-controlling interests 1 (451 ) (578 ) (1,029 ) (4,792 ) (903 ) (5,695 ) Net assets acquired $ 16,856 $ 2,340 $ 19,196 Consideration 2 $ 16,856 $ 2,340 $ 19,196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
  </si>
  <si>
    <t>FAIR VALUE OF FINANCIAL INSTRUMENTS (Tables)</t>
  </si>
  <si>
    <t>Carrying and fair values of financial assets</t>
  </si>
  <si>
    <t>The following table categorizes financial assets and liabilities, which are carried at fair value, based upon the fair value hierarchy levels: 2019 2018 AS AT JUN. 30, 2019 AND DEC. 31, 2018 Level 1 Level 2 Level 3 Level 1 Level 2 Level 3 Financial assets Other financial assets Government bonds $ — $ 51 $ — $ — $ 88 $ — Corporate bonds — 1,076 267 — 632 — Fixed income securities and other 23 393 547 22 369 490 Common shares and warrants 2,277 356 673 1,928 229 222 Loans and notes receivables — 95 3 — 46 4 Accounts receivable and other 13 1,666 179 44 1,990 79 $ 2,313 $ 3,637 $ 1,669 $ 1,994 $ 3,354 $ 795 Financial liabilities Accounts payable and other $ 88 $ 3,071 $ 642 $ 81 $ 2,622 $ 659 Subsidiary equity obligations — 31 1,852 — 85 1,640 $ 88 $ 3,102 $ 2,494 $ 81 $ 2,707 $ 2,299 The following table list the company’s financial instruments by their respective classification as at June 30, 2019 and December 31, 2018 : 2019 2018 AS AT JUN. 30, 2019 AND DEC. 31, 2018 Carrying Value Fair Value Carrying Value Fair Value Financial assets Cash and cash equivalents $ 7,447 $ 7,447 $ 8,390 $ 8,390 Other financial assets Government bonds 51 51 88 88 Corporate bonds 1,671 1,671 905 905 Fixed income securities and other 963 963 1,037 1,037 Common shares and warrants 3,306 3,306 2,379 2,379 Loans and notes receivable 1,516 1,516 1,818 1,818 7,507 7,507 6,227 6,227 Accounts receivable and other 13,297 13,297 12,562 12,562 $ 28,251 $ 28,251 $ 27,179 $ 27,179 Financial liabilities Corporate borrowings $ 7,060 $ 7,662 $ 6,409 $ 6,467 Non-recourse borrowings of managed entities Property-specific borrowings 117,146 119,085 103,209 104,291 Subsidiary borrowings 6,225 6,413 8,600 8,557 123,371 125,498 111,809 112,848 Accounts payable and other 27,423 27,423 23,989 23,989 Subsidiary equity obligations 4,104 4,104 3,876 3,876 $ 161,958 $ 164,687 $ 146,083 $ 147,180</t>
  </si>
  <si>
    <t>Carrying and fair values of financial liabilities</t>
  </si>
  <si>
    <t>The following table list the company’s financial instruments by their respective classification as at June 30, 2019 and December 31, 2018 : 2019 2018 AS AT JUN. 30, 2019 AND DEC. 31, 2018 Carrying Value Fair Value Carrying Value Fair Value Financial assets Cash and cash equivalents $ 7,447 $ 7,447 $ 8,390 $ 8,390 Other financial assets Government bonds 51 51 88 88 Corporate bonds 1,671 1,671 905 905 Fixed income securities and other 963 963 1,037 1,037 Common shares and warrants 3,306 3,306 2,379 2,379 Loans and notes receivable 1,516 1,516 1,818 1,818 7,507 7,507 6,227 6,227 Accounts receivable and other 13,297 13,297 12,562 12,562 $ 28,251 $ 28,251 $ 27,179 $ 27,179 Financial liabilities Corporate borrowings $ 7,060 $ 7,662 $ 6,409 $ 6,467 Non-recourse borrowings of managed entities Property-specific borrowings 117,146 119,085 103,209 104,291 Subsidiary borrowings 6,225 6,413 8,600 8,557 123,371 125,498 111,809 112,848 Accounts payable and other 27,423 27,423 23,989 23,989 Subsidiary equity obligations 4,104 4,104 3,876 3,876 $ 161,958 $ 164,687 $ 146,083 $ 147,180 The following table categorizes financial assets and liabilities, which are carried at fair value, based upon the fair value hierarchy levels: 2019 2018 AS AT JUN. 30, 2019 AND DEC. 31, 2018 Level 1 Level 2 Level 3 Level 1 Level 2 Level 3 Financial assets Other financial assets Government bonds $ — $ 51 $ — $ — $ 88 $ — Corporate bonds — 1,076 267 — 632 — Fixed income securities and other 23 393 547 22 369 490 Common shares and warrants 2,277 356 673 1,928 229 222 Loans and notes receivables — 95 3 — 46 4 Accounts receivable and other 13 1,666 179 44 1,990 79 $ 2,313 $ 3,637 $ 1,669 $ 1,994 $ 3,354 $ 795 Financial liabilities Accounts payable and other $ 88 $ 3,071 $ 642 $ 81 $ 2,622 $ 659 Subsidiary equity obligations — 31 1,852 — 85 1,640 $ 88 $ 3,102 $ 2,494 $ 81 $ 2,707 $ 2,299</t>
  </si>
  <si>
    <t>Description of valuation techniques used in fair value measurement, assets</t>
  </si>
  <si>
    <t>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666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071 ) Other financial assets 1,971 Valuation models based on observable market data Redeemable fund units (subsidiary equity obligations) (31 ) Aggregated market prices of underlying investments</t>
  </si>
  <si>
    <t>Schedule of significant unobservable inputs used and change in balance of financial asset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547 Discounted cash flows • Future cash flows • Increases (decreases) in future cash flows increase (decrease) fair value • Discount rate • Increases (decreases) in discount rate decrease (increase) fair value Corporate bonds 267 Discounted cash flows • Future cash flows • Increases (decreases) in future cash flows increase (decrease) fair value • Discount rate • Increases (decreases) in discount rate decrease (increase) fair value Common shares (common shares and warrants) 673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852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79 / Discounted cash flows • Future cash flows • Increases (decreases) in future cash flows increase (decrease) fair value (642 ) • Discount rate • Increases (decreases) in discount rate decrease (increase) fair value</t>
  </si>
  <si>
    <t>Schedule of significant unobservable inputs used and change in balance of financial liabilities</t>
  </si>
  <si>
    <t>Disclosure of changes in level 3 financial assets</t>
  </si>
  <si>
    <t>The following table presents the changes in the balance of financial assets and liabilities classified as Level 3 for the period ended June 30, 2019 : Three Months Ended Six Months Ended AS AT AND FOR THE PERIODS ENDED JUN. 30, 2019 Financial Financial Financial Financial Balance, beginning of period $ 1,314 $ 2,349 $ 795 $ 2,299 Fair value changes in net income 115 (28 ) 135 6 Fair value changes in other comprehensive income 1 35 1 37 2 Additions, net of disposals 205 172 702 187 Balance, end of period $ 1,669 $ 2,494 $ 1,669 $ 2,494 1. Includes foreign currency translation.</t>
  </si>
  <si>
    <t>Disclosure of changes in level 3 financial liabilities</t>
  </si>
  <si>
    <t>CURRENT AND NON-CURRENT PORTION OF ACCOUNT BALANCES (Tables)</t>
  </si>
  <si>
    <t>Schedule of Current and Non-current Assets [Table Text Block]</t>
  </si>
  <si>
    <t xml:space="preserve"> Assets Other Financial Assets Accounts Receivable and Other Inventory AS AT JUN. 30, 2019 AND DEC. 31, 2018 (MILLIONS) 2019 2018 2019 2018 2019 2018 Current portion $ 3,353 $ 3,382 $ 12,984 $ 11,911 $ 6,936 $ 4,578 Non-current portion 4,154 2,845 4,709 5,020 2,825 2,411 $ 7,507 $ 6,227 $ 17,693 $ 16,931 $ 9,761 $ 6,989</t>
  </si>
  <si>
    <t>Schedule of Current and Non-current Liabilities [Table Text Block]</t>
  </si>
  <si>
    <t>Liabilities Accounts Payable and Other 1 Corporate Borrowings Non-Recourse Borrowings of Managed Entities AS AT JUN. 30, 2019 AND DEC. 31, 2018 (MILLIONS) 2019 2018 2019 2018 2019 2018 Current portion $ 17,126 $ 14,337 $ — $ 440 $ 11,039 $ 11,159 Non-current portion 15,469 9,652 7,060 5,969 112,332 100,650 $ 32,595 $ 23,989 $ 7,060 $ 6,409 $ 123,371 $ 111,809 1. The increase in accounts payable and other is primarily due to the adoption of IFRS 16, the new lease accounting standard. Refer to Note 2 for additional information.</t>
  </si>
  <si>
    <t>HELD FOR SALE (Tables)</t>
  </si>
  <si>
    <t>Schedule of assets and liabilities classified as held-for-sale</t>
  </si>
  <si>
    <t>The following is a summary of the assets and liabilities classified as held for sale: AS AT JUN. 30, 2019 Real Estate Renewable Power and Other Total Assets Cash and cash equivalents $ 2 $ 40 $ 42 Accounts receivable and other 5 205 210 Investment properties 2,358 — 2,358 Property, plant and equipment — 649 649 Equity accounted investments 492 — 492 Other long-term assets — 232 232 Deferred income tax assets — 2 2 Assets classified as held for sale $ 2,857 $ 1,128 $ 3,985 Liabilities Accounts payable and other $ 3 $ 94 $ 97 Non-recourse borrowings of managed entities 1,723 379 2,102 Deferred income tax liabilities — 126 126 Liabilities associated with assets classified as held for sale $ 1,726 $ 599 $ 2,325</t>
  </si>
  <si>
    <t>INVESTMENT PROPERTIES (Tables)</t>
  </si>
  <si>
    <t>Disclosure of detailed information about investment property</t>
  </si>
  <si>
    <t>The following table presents the change in the fair value of the company’s investment properties: AS AT AND FOR THE SIX MONTHS ENDED JUN. 30 , 2019 2019 Fair value, beginning of period $ 84,309 Additions 3,147 Acquisitions through business combinations 211 Increase attributable to changes in accounting standards 1 928 Dispositions 2 (3,665 ) Fair value changes (99 ) Foreign currency translation 64 Fair value, end of period $ 84,895 1. The company’s adoption of IFRS 16 resulted in the recognition of ROU investment properties that were previously off-balance sheet items. Refer to Note 2 for additional information. 2. Includes amounts reclassified to held for sale.</t>
  </si>
  <si>
    <t>PROPERTY, PLANT AND EQUIPMENT (Tables)</t>
  </si>
  <si>
    <t>Disclosure of detailed information about property, plant and equipment</t>
  </si>
  <si>
    <t>The company’s property, plant and equipment relates to the operating segments as shown below: AS AT AND FOR THE SIX MONTHS ENDED JUN. 30 , 2019 (MILLIONS) Renewable Infrastructure Real Estate Private Equity Total Balance, beginning of period $ 38,871 $ 13,650 $ 7,652 $ 7,121 $ 67,294 Additions 121 492 289 612 1,514 Acquisitions through business combinations 129 2,134 47 6,254 8,564 Increase attributable to changes in accounting standards 1 408 1,207 769 1,032 3,416 Dispositions 2 (10 ) (12 ) (6 ) (281 ) (309 ) Depreciation and impairment (606 ) (390 ) (219 ) (550 ) (1,765 ) Foreign currency translation 360 112 (20 ) (39 ) 413 Total change 402 3,543 860 7,028 11,833 Balance, end of period $ 39,273 $ 17,193 $ 8,512 $ 14,149 $ 79,127 1. The company’s adoption of IFRS 16 resulted in the recognition of ROU property, plant and equipment that were previously off-balance sheet items. Refer to Note 2 for additional information. 2. Includes amounts reclassified to held for sale.</t>
  </si>
  <si>
    <t>SUBSIDIARY PUBLIC ISSUERS AND FINANCE SUBSIDIARY (Tables)</t>
  </si>
  <si>
    <t>Schedule of interests in subsidiaries</t>
  </si>
  <si>
    <t>The following tables contain summarized financial information of the Corporation, BFI, BFL, BIC and non-guarantor subsidiaries: AS AT AND FOR THE THREE MONTHS ENDED JUN. 30, 2019 The Corporation 1 BFI BFL BIC Subsidiaries of the corporation 2 Consolidating Adjustments 3 The Company Consolidated Revenues $ — $ 38 $ — $ 27 $ 18,152 $ (1,293 ) $ 16,924 Net income attributable to shareholders 399 30 — 8 633 (671 ) 399 Total assets 63,427 5,411 8 3,479 301,264 (87,253 ) 286,336 Total liabilities 32,626 3,953 1 2,243 178,629 (34,245 ) 183,207 AS AT DEC. 31, 2018 The Corporation 1 BFI BFL BIC Subsidiaries of the corporation 2 Consolidating Adjustments 3 The Company Consolidated Revenues $ 181 $ 9 $ 13 $ 29 $ 14,200 $ (1,156 ) $ 13,276 Net income attributable to shareholders 680 (13 ) (1 ) 30 484 (500 ) 680 Total assets 59,105 4,330 13 3,296 271,534 (81,997 ) 256,281 Total liabilities 29,290 2,909 6 2,198 154,458 (29,730 ) 159,131 FOR THE SIX MONTHS The Corporation 1 BFI BFL BIC Subsidiaries of the Corporation 2 Consolidating Adjustments 3 The Company Consolidated Revenues $ (21 ) $ 72 $ — $ 54 $ 35,304 $ (3,277 ) $ 32,132 Net income attributable to shareholders 1,014 34 — 16 1,969 (2,019 ) 1,014 FOR THE SIX MONTHS The Corporation 1 BFI BFL BIC Subsidiaries of the Corporation 2 Consolidating Adjustments 3 The Company Consolidated Revenues $ 395 $ 22 $ 26 $ 58 $ 27,665 $ (2,259 ) $ 25,907 Net income attributable to shareholders 1,537 (21 ) (1 ) 39 964 (981 ) 1,537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EQUITY (Tables)</t>
  </si>
  <si>
    <t>Disclosure of components of common equity</t>
  </si>
  <si>
    <t>The company’s common equity is comprised of the following: AS AT JUN. 30, 2019 AND DEC. 31, 2018 2019 2018 Common shares $ 4,482 $ 4,457 Contributed surplus 279 271 Retained earnings 14,870 14,244 Ownership changes 1,113 645 Accumulated other comprehensive income 5,915 6,030 Common equity $ 26,659 $ 25,647</t>
  </si>
  <si>
    <t>Schedule of equity</t>
  </si>
  <si>
    <t xml:space="preserve"> Shares issued and outstanding changed as follows: Three Months Ended Six Months Ended FOR THE PERIODS ENDED JUN. 30 2019 2018 2019 2018 Outstanding, beginning of period 1 955,311,717 956,988,539 955,142,841 958,773,120 Issued (repurchased) Repurchases (1,176,680 ) (11,496 ) (2,142,808 ) (5,243,120 ) Long-term share ownership plans 2 1,694,347 449,598 2,787,243 3,845,693 Dividend reinvestment plan and others 35,812 55,656 77,920 106,604 Outstanding, end of period 3 955,865,196 957,482,297 955,865,196 957,482,297 1. Net of 37,538,531 Class A shares held by the company in respect of long-term compensation agreements as at December 31, 2018 ( December 31, 2017 – 30,569,215 ). 2. Includes management share option plan and restricted stock plan. 3. Net of 38,928,757 Class A shares held by the company in respect of long-term compensation agreements as at June 30, 2019 ( June 30, 2018 – 34,000,896 ). The number of issued and outstanding common shares and unexercised options are as follows: AS AT JUN. 30, 2019 AND DEC. 31, 2018 2019 2018 Class A shares 1 955,780,076 955,057,721 Class B shares 85,120 85,120 Shares outstanding 1 955,865,196 955,142,841 Unexercised options and other share-based plans 2 47,354,351 42,086,712 Total diluted shares 1,003,219,547 997,229,553 1. Net of 38,928,757 Class A shares held by the company in respect of long-term compensation agreements as at June 30, 2019 (December 31, 2018 – 37,538,531 ). 2. Includes management share option plan and escrowed stock plan</t>
  </si>
  <si>
    <t>Schedule of basic and diluted earnings per share</t>
  </si>
  <si>
    <t>The components of basic and diluted earnings per share are summarized in the following table: Three Months Ended Six Months Ended FOR THE PERIODS ENDED JUN. 30 2019 2018 2019 2018 Net income attributable to shareholders $ 399 $ 680 $ 1,014 $ 1,537 Preferred share dividends (38 ) (38 ) (75 ) (76 ) Dilutive effect of conversion of subsidiary preferred shares (5 ) (34 ) (18 ) (67 ) Net income available to shareholders $ 356 $ 608 $ 921 $ 1,394 Weighted average – common shares 955.5 957.1 955.4 957.6 Dilutive effect of the conversion of options and escrowed shares using treasury stock method 22.8 18.1 21.2 18.6 Common shares and common share equivalents 978.3 975.2 976.6 976.2</t>
  </si>
  <si>
    <t>REVENUES (Tables)</t>
  </si>
  <si>
    <t>Disclosure of disaggregation of revenue [Table Text Block]</t>
  </si>
  <si>
    <t xml:space="preserve"> Revenue by Type FOR THE THREE MONTHS ENDED JUN. 30, 2019 (MILLIONS) Asset Real Estate Renewable Infrastructure Private Equity Residential Development Corporate Total Revenue from contracts with customers $ 61 $ 895 $ 994 $ 1,744 $ 10,564 $ 586 $ 1 $ 14,845 Other revenue — 1,665 34 62 174 8 136 2,079 $ 61 $ 2,560 $ 1,028 $ 1,806 $ 10,738 $ 594 $ 137 $ 16,924 FOR THE SIX MONTHS ENDED JUN. 30 , 2019 (MILLIONS) Asset Real Estate Renewable Infrastructure Private Equity Residential Development Corporate Total Revenue from contracts with customers $ 107 $ 1,838 $ 1,987 $ 3,418 $ 19,509 $ 1,018 $ 1 $ 27,878 Other revenue — 3,312 73 119 373 15 362 4,254 $ 107 $ 5,150 $ 2,060 $ 3,537 $ 19,882 $ 1,033 $ 363 $ 32,132 FOR THE THREE MONTHS ENDED JUN. 30, 2018 (MILLIONS) Asset Real Estate Renewable Infrastructure Private Equity Residential Development Corporate Total Revenue from contracts with customers $ 18 $ 765 $ 851 $ 1,112 $ 8,637 $ 682 $ 2 $ 12,067 Other revenue — 1,029 47 32 41 4 56 1,209 $ 18 $ 1,794 $ 898 $ 1,144 $ 8,678 — $ 686 — $ 58 — $ 13,276 FOR THE SIX MONTHS ENDED JUN. 30 , 2018 (MILLIONS) Asset Real Estate Renewable Infrastructure Private Equity Residential Development Corporate Total Revenue from contracts with customers $ 81 $ 1,448 $ 1,777 $ 2,189 $ 16,712 $ 1,138 $ 2 $ 23,347 Other revenue — 2,222 60 68 81 7 122 2,560 $ 81 $ 3,670 $ 1,837 $ 2,257 $ 16,793 — $ 1,145 — $ 124 — $ 25,907</t>
  </si>
  <si>
    <t>Disclosure of revenue from contracts with customers [text block]</t>
  </si>
  <si>
    <t>Timing of Recognition of Revenue from Contracts with Customers FOR THE THREE MONTHS ENDED JUN. 30, 2019 (MILLIONS) Asset Real Estate Renewable Infrastructure Private Equity Residential Development Corporate Total Goods and services provided at a point in time $ — $ 330 $ 21 $ 65 $ 8,433 $ 580 $ 1 $ 9,430 Services transferred over a period of time 61 565 973 1,679 2,131 6 — 5,415 $ 61 $ 895 $ 994 $ 1,744 $ 10,564 $ 586 $ 1 $ 14,845 FOR THE SIX MONTHS ENDED JUN. 30 , 2019 (MILLIONS) Asset Real Estate Renewable Infrastructure Private Equity Residential Development Corporate Total Goods and services provided at a point in time $ — $ 648 $ 39 $ 153 $ 15,090 $ 1,012 $ 1 $ 16,943 Services transferred over a period of time 107 1,190 1,948 3,265 4,419 6 — 10,935 $ 107 $ 1,838 $ 1,987 $ 3,418 $ 19,509 $ 1,018 $ 1 $ 27,878 FOR THE THREE MONTHS ENDED JUN. 30, 2018 (MILLIONS) Asset Real Estate Renewable Infrastructure Private Equity Residential Development Corporate Total Goods and services provided at a point in time $ — $ 326 $ 11 $ 63 $ 7,190 $ 682 $ 2 $ 8,274 Services transferred over a period of time 18 439 840 1,049 1,447 — — 3,793 $ 18 $ 765 $ 851 $ 1,112 $ 8,637 $ 682 $ 2 $ 12,067 FOR THE SIX MONTHS ENDED JUN. 30 , 2018 (MILLIONS) Asset Real Estate Renewable Infrastructure Private Equity Residential Development Corporate Total Goods and services provided at a point in time $ — $ 580 $ 41 $ 125 $ 13,695 $ 1,138 $ 2 $ 15,581 Services transferred over a period of time 81 868 1,736 2,064 3,017 — — 7,766 $ 81 $ 1,448 $ 1,777 $ 2,189 $ 16,712 $ 1,138 $ 2 $ 23,347</t>
  </si>
  <si>
    <t>FAIR VALUE CHANGES (Tables)</t>
  </si>
  <si>
    <t>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19 2018 2019 2018 Investment properties $ (624 ) $ 394 $ (99 ) $ 864 Transaction related gains, net of deal costs (174 ) 443 (246 ) 977 Financial contracts (180 ) 176 (225 ) (17 ) Impairment and provisions (333 ) (14 ) (364 ) (51 ) Other fair value changes (87 ) (166 ) (295 ) (368 ) $ (1,398 ) $ 833 $ (1,229 ) $ 1,405</t>
  </si>
  <si>
    <t>SIGNIFICANT ACCOUNTING POLICIES - Impact of New Accounting Standard (Details) - USD ($) $ in Millions</t>
  </si>
  <si>
    <t>Mar. 31, 2019</t>
  </si>
  <si>
    <t>Jan. 01, 2019</t>
  </si>
  <si>
    <t>Mar. 31, 2018</t>
  </si>
  <si>
    <t>Dec. 31, 2017</t>
  </si>
  <si>
    <t>Disclosure of initial application of standards or interpretations [line items]</t>
  </si>
  <si>
    <t>Total liabilities</t>
  </si>
  <si>
    <t>Previously stated</t>
  </si>
  <si>
    <t>Other assets</t>
  </si>
  <si>
    <t>Other liabilities</t>
  </si>
  <si>
    <t>Increase (decrease) due to changes in accounting policy required by IFRSs [member]</t>
  </si>
  <si>
    <t>IFRS 16 [Member]</t>
  </si>
  <si>
    <t>Preferred equity | Preferred shares</t>
  </si>
  <si>
    <t>Preferred equity | Previously stated | Preferred shares</t>
  </si>
  <si>
    <t>Preferred equity | Increase (decrease) due to changes in accounting policy required by IFRSs [member] | Preferred shares</t>
  </si>
  <si>
    <t>Preferred equity | IFRS 16 [Member] | Preferred shares</t>
  </si>
  <si>
    <t>Non-controlling interests | Previously stated</t>
  </si>
  <si>
    <t>Non-controlling interests | Increase (decrease) due to changes in accounting policy required by IFRSs [member]</t>
  </si>
  <si>
    <t>Non-controlling interests | IFRS 16 [Member]</t>
  </si>
  <si>
    <t>Common equity | Common shares</t>
  </si>
  <si>
    <t>Common equity | Previously stated | Common shares</t>
  </si>
  <si>
    <t>Common equity | Increase (decrease) due to changes in accounting policy required by IFRSs [member] | Common shares</t>
  </si>
  <si>
    <t>Common equity | IFRS 16 [Member] | Common shares</t>
  </si>
  <si>
    <t>Inventory [Member] | Increase (decrease) due to changes in accounting policy required by IFRSs [member]</t>
  </si>
  <si>
    <t>Right-of-use assets</t>
  </si>
  <si>
    <t>Investment property [member] | Increase (decrease) due to changes in accounting policy required by IFRSs [member]</t>
  </si>
  <si>
    <t>Property, plant and equipment [member] | Increase (decrease) due to changes in accounting policy required by IFRSs [member]</t>
  </si>
  <si>
    <t>SIGNIFICANT ACCOUNTING POLICIES - Narrative (Details) - USD ($) $ in Millions</t>
  </si>
  <si>
    <t>Interest expense on lease liabilities</t>
  </si>
  <si>
    <t>Depreciation, right-of-use assets</t>
  </si>
  <si>
    <t>Right of use assets, fair value changes</t>
  </si>
  <si>
    <t>Accounts receivable</t>
  </si>
  <si>
    <t>Infrastructure</t>
  </si>
  <si>
    <t>Private Equity</t>
  </si>
  <si>
    <t>Residential</t>
  </si>
  <si>
    <t>Property, plant and equipment [member] | Increase (decrease) due to changes in accounting policy required by IFRSs [member] | Infrastructure</t>
  </si>
  <si>
    <t>SEGMENTED INFORMATION - Narrative (Details)</t>
  </si>
  <si>
    <t>Jun. 30, 2019USD ($)</t>
  </si>
  <si>
    <t>Jun. 30, 2018USD ($)</t>
  </si>
  <si>
    <t>Disclosure of operating segments [line items]</t>
  </si>
  <si>
    <t>Revenue</t>
  </si>
  <si>
    <t>Interest expense</t>
  </si>
  <si>
    <t>Funds From Operations From Equity Accounted Investments</t>
  </si>
  <si>
    <t>Realized disposition gains in fair value changes or equity</t>
  </si>
  <si>
    <t>Realized disposition gains related to prior periods</t>
  </si>
  <si>
    <t>Realized disposition gains recorded directly in equity</t>
  </si>
  <si>
    <t>Number of operating business groups</t>
  </si>
  <si>
    <t>Number of reportable segments</t>
  </si>
  <si>
    <t>Realized Disposition Gain (Loss), in Fair Value Changes</t>
  </si>
  <si>
    <t>Asset management</t>
  </si>
  <si>
    <t>Elimination of intersegment amounts</t>
  </si>
  <si>
    <t>Intersegment interest income and other revenues</t>
  </si>
  <si>
    <t>Elimination of intersegment amounts | Asset management</t>
  </si>
  <si>
    <t>Elimination of intersegment amounts | Private Equity</t>
  </si>
  <si>
    <t>Revenue from construction contracts</t>
  </si>
  <si>
    <t>SEGMENTED INFORMATION - Financial Information by Segment (Details) - USD ($) $ in Millions</t>
  </si>
  <si>
    <t>FFO from equity accounted investments</t>
  </si>
  <si>
    <t>Current income taxes</t>
  </si>
  <si>
    <t>Funds from operations</t>
  </si>
  <si>
    <t>Additions to non-current assets1</t>
  </si>
  <si>
    <t>Real Estate</t>
  </si>
  <si>
    <t>Renewable Power</t>
  </si>
  <si>
    <t>Residential Development</t>
  </si>
  <si>
    <t>Corporate Activities</t>
  </si>
  <si>
    <t>Elimination of intersegment amounts | Real Estate</t>
  </si>
  <si>
    <t>Elimination of intersegment amounts | Renewable Power</t>
  </si>
  <si>
    <t>Elimination of intersegment amounts | Infrastructure</t>
  </si>
  <si>
    <t>Elimination of intersegment amounts | Residential Development</t>
  </si>
  <si>
    <t>Elimination of intersegment amounts | Corporate Activities</t>
  </si>
  <si>
    <t>Operating segments</t>
  </si>
  <si>
    <t>Operating segments | Asset management</t>
  </si>
  <si>
    <t>Operating segments | Real Estate</t>
  </si>
  <si>
    <t>Operating segments | Renewable Power</t>
  </si>
  <si>
    <t>Operating segments | Infrastructure</t>
  </si>
  <si>
    <t>Operating segments | Private Equity</t>
  </si>
  <si>
    <t>Operating segments | Residential Development</t>
  </si>
  <si>
    <t>Operating segments | Corporate Activities</t>
  </si>
  <si>
    <t>Common equity | Common shares | Asset management</t>
  </si>
  <si>
    <t>Common equity | Common shares | Real Estate</t>
  </si>
  <si>
    <t>Common equity | Common shares | Renewable Power</t>
  </si>
  <si>
    <t>Common equity | Common shares | Infrastructure</t>
  </si>
  <si>
    <t>Common equity | Common shares | Private Equity</t>
  </si>
  <si>
    <t>Common equity | Common shares | Residential Development</t>
  </si>
  <si>
    <t>Common equity | Common shares | Corporate Activities</t>
  </si>
  <si>
    <t>SEGMENTED INFORMATION - Reconciliation of FFO to Equity Accounted Investments (Details) - USD ($) $ in Millions</t>
  </si>
  <si>
    <t>Consolidated equity accounted income</t>
  </si>
  <si>
    <t>Non-FFO items from equity accounted investments</t>
  </si>
  <si>
    <t>SEGMENTED INFORMATION - Schedule of components of income tax expense (Details) - USD ($) $ in Millions</t>
  </si>
  <si>
    <t>Current tax expense</t>
  </si>
  <si>
    <t>Deferred income tax recovery/(expense)</t>
  </si>
  <si>
    <t>Income tax expense</t>
  </si>
  <si>
    <t>SEGMENTED INFORMATION - Reconciliation of FFO to Net Income (Details) - USD ($) $ in Millions</t>
  </si>
  <si>
    <t>Non-controlling interests in FFO</t>
  </si>
  <si>
    <t>Financial statement components not included in FFO</t>
  </si>
  <si>
    <t>Equity Accounted Fair Value Changes And Other Non Funds From Operations</t>
  </si>
  <si>
    <t>Total FFO</t>
  </si>
  <si>
    <t>SEGMENTED INFORMATION - Revenue Allocation (Details) - USD ($) $ in Millions</t>
  </si>
  <si>
    <t>Disclosure of geographical areas [line items]</t>
  </si>
  <si>
    <t>United States</t>
  </si>
  <si>
    <t>United Kingdom</t>
  </si>
  <si>
    <t>Other Europe</t>
  </si>
  <si>
    <t>Australia</t>
  </si>
  <si>
    <t>Brazil</t>
  </si>
  <si>
    <t>Other Asia</t>
  </si>
  <si>
    <t>Colombia</t>
  </si>
  <si>
    <t>Other</t>
  </si>
  <si>
    <t>SEGMENTED INFORMATION - Asset Allocation (Details) - USD ($) $ in Millions</t>
  </si>
  <si>
    <t>Disclosure of products and services [line items]</t>
  </si>
  <si>
    <t>ACQUISITIONS OF CONSOLIDATED ENTITIES - Schedule of Balance Sheet Impact On Business Combinations (Details) $ in Millions</t>
  </si>
  <si>
    <t>Disclosure of detailed information about business combination [line items]</t>
  </si>
  <si>
    <t>Acquisitions through business combinations, investment property</t>
  </si>
  <si>
    <t>Acquisitions through business combinations</t>
  </si>
  <si>
    <t>Less:</t>
  </si>
  <si>
    <t>Non-recourse borrowings</t>
  </si>
  <si>
    <t>Net assets acquired</t>
  </si>
  <si>
    <t>Consideration</t>
  </si>
  <si>
    <t>Total | Private Equity</t>
  </si>
  <si>
    <t>Goodwill recognised as of acquisition date</t>
  </si>
  <si>
    <t>Total | Infrastructure And Other</t>
  </si>
  <si>
    <t>Gross carrying amount [member] | Total</t>
  </si>
  <si>
    <t>ACQUISITIONS OF CONSOLIDATED ENTITIES - Narrative (Details) $ in Millions</t>
  </si>
  <si>
    <t>Infrastructure | East-West Pipeline Limited (EWPL)</t>
  </si>
  <si>
    <t>Total consideration</t>
  </si>
  <si>
    <t>Revenue of combined entity as if combination occurred at beginning of period</t>
  </si>
  <si>
    <t>Net income (loss) of combined entity as if combination occurred at beginning of period</t>
  </si>
  <si>
    <t>Percentage of interests acquired</t>
  </si>
  <si>
    <t>100.00%</t>
  </si>
  <si>
    <t>Private Equity | Healthscope</t>
  </si>
  <si>
    <t>Private Equity | Clarios</t>
  </si>
  <si>
    <t>Goodwill expected to be deductible for tax purposes</t>
  </si>
  <si>
    <t>FAIR VALUE OF FINANCIAL INSTRUMENTS - Carrying and Fair Values of Financial Instruments (Details) - USD ($) $ in Millions</t>
  </si>
  <si>
    <t>Disclosure of financial assets [line items]</t>
  </si>
  <si>
    <t>Financial assets, carrying value</t>
  </si>
  <si>
    <t>Financial assets, at fair value</t>
  </si>
  <si>
    <t>Disclosure of financial liabilities [line items]</t>
  </si>
  <si>
    <t>Financial liabilities, carrying value</t>
  </si>
  <si>
    <t>Financial liabilities, at fair value</t>
  </si>
  <si>
    <t>Property-specific borrowings</t>
  </si>
  <si>
    <t>Subsidiary borrowings</t>
  </si>
  <si>
    <t>Property-specific borrowings and subsidiary borrowings [Member]</t>
  </si>
  <si>
    <t>Government bonds</t>
  </si>
  <si>
    <t>Corporate bonds</t>
  </si>
  <si>
    <t>Fixed income securities and other</t>
  </si>
  <si>
    <t>Common shares and warrants</t>
  </si>
  <si>
    <t>Loans and notes receivables</t>
  </si>
  <si>
    <t>FAIR VALUE OF FINANCIAL INSTRUMENTS - Narrative (Details)</t>
  </si>
  <si>
    <t>Disclosure of carrying value and fair value of assets and liabilities</t>
  </si>
  <si>
    <t>Financial assets transferred between Levels 1, 2, and 3</t>
  </si>
  <si>
    <t>FAIR VALUE OF FINANCIAL INSTRUMENTS - Fair Value Hierarchy Levels (Details) - USD ($) $ in Millions</t>
  </si>
  <si>
    <t>Financial assets</t>
  </si>
  <si>
    <t>Financial liabilities</t>
  </si>
  <si>
    <t>Level 1</t>
  </si>
  <si>
    <t>Level 1 | Accounts payable and other</t>
  </si>
  <si>
    <t>Level 1 | Subsidiary equity obligations</t>
  </si>
  <si>
    <t>Level 1 | Government bonds</t>
  </si>
  <si>
    <t>Level 1 | Corporate bonds</t>
  </si>
  <si>
    <t>Level 1 | Fixed income securities and other</t>
  </si>
  <si>
    <t>Level 1 | Common shares and warrants</t>
  </si>
  <si>
    <t>Level 1 | Loans and notes receivables</t>
  </si>
  <si>
    <t>Level 1 | Accounts receivable and other</t>
  </si>
  <si>
    <t>Level 2</t>
  </si>
  <si>
    <t>Level 2 | Accounts payable and other</t>
  </si>
  <si>
    <t>Level 2 | Subsidiary equity obligations</t>
  </si>
  <si>
    <t>Level 2 | Government bonds</t>
  </si>
  <si>
    <t>Level 2 | Corporate bonds</t>
  </si>
  <si>
    <t>Level 2 | Fixed income securities and other</t>
  </si>
  <si>
    <t>Level 2 | Common shares and warrants</t>
  </si>
  <si>
    <t>Level 2 | Loans and notes receivables</t>
  </si>
  <si>
    <t>Level 2 | Accounts receivable and other</t>
  </si>
  <si>
    <t>Level 3</t>
  </si>
  <si>
    <t>Level 3 | Accounts payable and other</t>
  </si>
  <si>
    <t>Level 3 | Subsidiary equity obligations</t>
  </si>
  <si>
    <t>Level 3 | Government bonds</t>
  </si>
  <si>
    <t>Level 3 | Corporate bonds</t>
  </si>
  <si>
    <t>Level 3 | Fixed income securities and other</t>
  </si>
  <si>
    <t>Level 3 | Common shares and warrants</t>
  </si>
  <si>
    <t>Level 3 | Loans and notes receivables</t>
  </si>
  <si>
    <t>Level 3 | Accounts receivable and other</t>
  </si>
  <si>
    <t>FAIR VALUE OF FINANCIAL INSTRUMENTS - Valuation Techniques on Fair Value Measurements (Details) - USD ($) $ in Millions</t>
  </si>
  <si>
    <t>Disclosure Of Significant Unobservable Inputs Used In Fair Value Measurements Of Assets And Liabilities [Table] [Line Items]</t>
  </si>
  <si>
    <t>Level 2 | Accounts payable and other | Discounted cash flows</t>
  </si>
  <si>
    <t>Level 2 | Redeemable fund units (subsidiary equity obligations)</t>
  </si>
  <si>
    <t>Level 2 | Redeemable fund units (subsidiary equity obligations) | Market approach</t>
  </si>
  <si>
    <t>Level 2 | Accounts receivable and other | Discounted cash flows</t>
  </si>
  <si>
    <t>Level 2 | Other financial assets | Market approach</t>
  </si>
  <si>
    <t>Level 2 | Warrants (common shares and warrants)</t>
  </si>
  <si>
    <t>Level 3 | Accounts payable and other | Discounted cash flows</t>
  </si>
  <si>
    <t>Level 3 | Redeemable fund units (subsidiary equity obligations)</t>
  </si>
  <si>
    <t>Level 3 | Redeemable fund units (subsidiary equity obligations) | Discounted cash flows</t>
  </si>
  <si>
    <t>Level 3 | Fixed income securities and other | Discounted cash flows</t>
  </si>
  <si>
    <t>Level 3 | Corporate bonds | Discounted cash flows</t>
  </si>
  <si>
    <t>Level 3 | Warrants (common shares and warrants)</t>
  </si>
  <si>
    <t>Level 3 | Warrants (common shares and warrants) | Black-Scholes model</t>
  </si>
  <si>
    <t>Level 3 | Accounts receivable and other | Discounted cash flows</t>
  </si>
  <si>
    <t>FAIR VALUE OF FINANCIAL INSTRUMENTS - Change in Balance of Fair Value Assets and Liabilities (Details) - USD ($) $ in Millions</t>
  </si>
  <si>
    <t>Financial Assets</t>
  </si>
  <si>
    <t>Financial Liabilities</t>
  </si>
  <si>
    <t>At fair value | Level 3</t>
  </si>
  <si>
    <t>Fair value changes in net income</t>
  </si>
  <si>
    <t>Gains (losses) recognised in other comprehensive income, fair value measurement, assets</t>
  </si>
  <si>
    <t>Additions, net of disposals</t>
  </si>
  <si>
    <t>Fair value changes in other comprehensive income</t>
  </si>
  <si>
    <t>CURRENT AND NON-CURRENT PORTION OF ACCOUNT BALANCES (Details) - USD ($) $ in Millions</t>
  </si>
  <si>
    <t>Current portion other financial assets</t>
  </si>
  <si>
    <t>Non-current portion other financial assets</t>
  </si>
  <si>
    <t>Current portion of accounts receivable and other</t>
  </si>
  <si>
    <t>Non-current portion of accounts receivable and other</t>
  </si>
  <si>
    <t>Current portion of inventory</t>
  </si>
  <si>
    <t>Non-current portion of inventory</t>
  </si>
  <si>
    <t>Current portion of accounts payable and other</t>
  </si>
  <si>
    <t>Non-current portion of accounts payable and other</t>
  </si>
  <si>
    <t>Current portion of corporate borrowings</t>
  </si>
  <si>
    <t>Non-current portion of corporate borrowings</t>
  </si>
  <si>
    <t>Current portion of non-recourse borrowings of managed entities</t>
  </si>
  <si>
    <t>Non-current non-recourse borrowings of managed entities</t>
  </si>
  <si>
    <t>HELD FOR SALE - Schedule Of Assets And Liabilities Classified As Held-For-Sale (Details) - USD ($) $ in Millions</t>
  </si>
  <si>
    <t>Non-current assets or disposal groups classified as held for sale</t>
  </si>
  <si>
    <t>Liabilities</t>
  </si>
  <si>
    <t>Assets and liabilities classified as held for sale</t>
  </si>
  <si>
    <t>Other long-term assets</t>
  </si>
  <si>
    <t>Real Estate | Assets and liabilities classified as held for sale</t>
  </si>
  <si>
    <t>Renewable Power and Other | Assets and liabilities classified as held for sale</t>
  </si>
  <si>
    <t>INVESTMENT PROPERTIES - Schedule of Changes in Fair Value of Investment Properties (Details) $ in Millions</t>
  </si>
  <si>
    <t>Reconciliation of changes in investment property [abstract]</t>
  </si>
  <si>
    <t>Fair value, beginning of period</t>
  </si>
  <si>
    <t>Additions</t>
  </si>
  <si>
    <t>Fair value, end of period</t>
  </si>
  <si>
    <t>INVESTMENT PROPERTIES - Narrative (Details) $ in Millions</t>
  </si>
  <si>
    <t>Disclosure of detailed information about investment property [line items]</t>
  </si>
  <si>
    <t>Additions other than through business combinations, investment property</t>
  </si>
  <si>
    <t>PROPERTY, PLANT AND EQUIPMENT - Schedule of Property, Plant and Equipment by Operating Segments (Details) - USD ($) $ in Millions</t>
  </si>
  <si>
    <t>Disclosure of detailed information about property, plant and equipment [line items]</t>
  </si>
  <si>
    <t>Depreciation</t>
  </si>
  <si>
    <t>Increase (decrease) in property, plant and equipment</t>
  </si>
  <si>
    <t>Private Equity and Other</t>
  </si>
  <si>
    <t>Property, plant and equipment [member] | Increase (decrease) due to changes in accounting policy required by IFRSs [member] | Renewable Power</t>
  </si>
  <si>
    <t>Property, plant and equipment [member] | Increase (decrease) due to changes in accounting policy required by IFRSs [member] | Real Estate</t>
  </si>
  <si>
    <t>Property, plant and equipment [member] | Increase (decrease) due to changes in accounting policy required by IFRSs [member] | Private Equity and Other</t>
  </si>
  <si>
    <t>SUBSIDIARY PUBLIC ISSUERS AND FINANCE SUBSIDIARY - Narrative (Details) $ in Millions, $ in Millions</t>
  </si>
  <si>
    <t>Jun. 30, 2019CAD ($)</t>
  </si>
  <si>
    <t>Dec. 31, 2018USD ($)</t>
  </si>
  <si>
    <t>Jan. 17, 2018USD ($)</t>
  </si>
  <si>
    <t>Sep. 14, 2017USD ($)</t>
  </si>
  <si>
    <t>Mar. 10, 2017USD ($)</t>
  </si>
  <si>
    <t>Jun. 02, 2016USD ($)</t>
  </si>
  <si>
    <t>Disclosure of subsidiaries [line items]</t>
  </si>
  <si>
    <t>Issued capital</t>
  </si>
  <si>
    <t>BFI</t>
  </si>
  <si>
    <t>Proportion of voting rights held in subsidiary</t>
  </si>
  <si>
    <t>BFL</t>
  </si>
  <si>
    <t>Unsecured Notes Due 2026 | BFI</t>
  </si>
  <si>
    <t>Annual Rate</t>
  </si>
  <si>
    <t>4.25%</t>
  </si>
  <si>
    <t>Unsecured Notes Due 2047 [Member] | BFI</t>
  </si>
  <si>
    <t>4.70%</t>
  </si>
  <si>
    <t>Unsecured Notes Due 2028 [Member] | BFI</t>
  </si>
  <si>
    <t>3.90%</t>
  </si>
  <si>
    <t>Unsecured Notes Due 2029 [Member] | BFI</t>
  </si>
  <si>
    <t>4.85%</t>
  </si>
  <si>
    <t>Unsecured Notes Due 2024 | BFL</t>
  </si>
  <si>
    <t>4.00%</t>
  </si>
  <si>
    <t>Preferred shares | BIC</t>
  </si>
  <si>
    <t>SUBSIDIARY PUBLIC ISSUERS AND FINANCE SUBSIDIARY - Schedule Of Summarized Financial Information And Non-Guarantor Subsidiaries (Details) - USD ($) $ in Millions</t>
  </si>
  <si>
    <t>The Corporation</t>
  </si>
  <si>
    <t>BIC</t>
  </si>
  <si>
    <t>Subsidiaries of the Corporation other than BFI, BFL and BIC</t>
  </si>
  <si>
    <t>EQUITY - Narrative (Details)</t>
  </si>
  <si>
    <t>Jun. 30, 2019USD ($)sharesyear$ / shares</t>
  </si>
  <si>
    <t>Jun. 30, 2018$ / sharesshares</t>
  </si>
  <si>
    <t>Dec. 31, 2018shares</t>
  </si>
  <si>
    <t>Dec. 31, 2017shares</t>
  </si>
  <si>
    <t>Disclosure of classes of share capital [line items]</t>
  </si>
  <si>
    <t>Dividends paid, ordinary shares per share | $ / shares</t>
  </si>
  <si>
    <t>Number of Common Shares Held by the Company</t>
  </si>
  <si>
    <t>Adjusted weighted average number of ordinary shares outstanding</t>
  </si>
  <si>
    <t>Class B shares | Common shares</t>
  </si>
  <si>
    <t>Number of shares authorised (in shares)</t>
  </si>
  <si>
    <t>Equity-Settled Share-Based Payment Arrangement | Management Share Option Plan</t>
  </si>
  <si>
    <t>Number of share options granted in share-based payment arrangement</t>
  </si>
  <si>
    <t>Weighted average exercise price of share options exercised in share-based payment arrangement | $</t>
  </si>
  <si>
    <t>Option life, share options granted | year</t>
  </si>
  <si>
    <t>Expected volatility, share options granted</t>
  </si>
  <si>
    <t>16.90%</t>
  </si>
  <si>
    <t>Weighted average expected dividend yield, annual</t>
  </si>
  <si>
    <t>2.00%</t>
  </si>
  <si>
    <t>Risk-free rate</t>
  </si>
  <si>
    <t>2.60%</t>
  </si>
  <si>
    <t>Liquidity Discount</t>
  </si>
  <si>
    <t>25.00%</t>
  </si>
  <si>
    <t>Equity-Settled Share-Based Payment Arrangement | Escrowed Stock Plan</t>
  </si>
  <si>
    <t>Share-Based Compensation Arrangement by Share-based Payment Award, Number of Shares Granted</t>
  </si>
  <si>
    <t>EQUITY - Schedule Of Common Equity (Details) - USD ($) $ in Millions</t>
  </si>
  <si>
    <t>Common shares | Common shares</t>
  </si>
  <si>
    <t>Common shares | Contributed surplus</t>
  </si>
  <si>
    <t>Common shares | Retained earnings</t>
  </si>
  <si>
    <t>Common shares | Ownership changes</t>
  </si>
  <si>
    <t>Common shares | Accumulated other comprehensive income</t>
  </si>
  <si>
    <t>EQUITY - Schedule Of Number Of Issued And Outstanding Common Shares And Unexercised Options (Details) - shares</t>
  </si>
  <si>
    <t>Issued and Outstanding (in shares)</t>
  </si>
  <si>
    <t>Unexercised options and other share-based plans (in shares)</t>
  </si>
  <si>
    <t>Total diluted shares (in shares)</t>
  </si>
  <si>
    <t>Class A shares | Common shares</t>
  </si>
  <si>
    <t>EQUITY - Schedule Of Authorized Share Capital (Details) - shares</t>
  </si>
  <si>
    <t>Issued (repurchased)</t>
  </si>
  <si>
    <t>Beginning balance (in shares)</t>
  </si>
  <si>
    <t>Repurchases (in shares)</t>
  </si>
  <si>
    <t>Long-term share ownership plans (in shares)</t>
  </si>
  <si>
    <t>Dividend reinvestment plan and others (in shares)</t>
  </si>
  <si>
    <t>Ending balance (in shares)</t>
  </si>
  <si>
    <t>EQUITY - Schedule Of Basic And Diluted Earnings Per Share (Details) - USD ($) shares in Millions, $ in Millions</t>
  </si>
  <si>
    <t>Net income (loss)</t>
  </si>
  <si>
    <t>Dilutive effect of conversion of subsidiary preferred shares</t>
  </si>
  <si>
    <t>Dilutive effect of mandatorily redeemable preferred shares issued in a consolidated subsidiary</t>
  </si>
  <si>
    <t>Profit (loss), attributable to ordinary equity holders of parent entity</t>
  </si>
  <si>
    <t>Weighted average - common shares</t>
  </si>
  <si>
    <t>Dilutive effect of the conversion of options and escrowed shares using the treasury stock method</t>
  </si>
  <si>
    <t>Common shares and common share equivalents</t>
  </si>
  <si>
    <t>REVENUES - BY TYPE (Details) - USD ($) $ in Millions</t>
  </si>
  <si>
    <t>Disaggregation of Revenue [Line Items]</t>
  </si>
  <si>
    <t>Revenue from contracts with customers</t>
  </si>
  <si>
    <t>Other revenue</t>
  </si>
  <si>
    <t>REVENUES - BY TIMING OF RECOGNITION OF REVENUE FROM CONTRACTS WITH CUSTOMERS (Details) - USD ($) $ in Millions</t>
  </si>
  <si>
    <t>Disclosure of disaggregation of revenue from contracts with customers [line items]</t>
  </si>
  <si>
    <t>Goods or services transferred at point in time [member]</t>
  </si>
  <si>
    <t>Goods or services transferred at point in time [member] | Asset management</t>
  </si>
  <si>
    <t>Goods or services transferred at point in time [member] | Real Estate</t>
  </si>
  <si>
    <t>Goods or services transferred at point in time [member] | Renewable Power</t>
  </si>
  <si>
    <t>Goods or services transferred at point in time [member] | Infrastructure</t>
  </si>
  <si>
    <t>Goods or services transferred at point in time [member] | Private Equity</t>
  </si>
  <si>
    <t>Goods or services transferred at point in time [member] | Residential</t>
  </si>
  <si>
    <t>Goods or services transferred at point in time [member] | Corporate Activities</t>
  </si>
  <si>
    <t>Goods or services transferred over time [member]</t>
  </si>
  <si>
    <t>Goods or services transferred over time [member] | Asset management</t>
  </si>
  <si>
    <t>Goods or services transferred over time [member] | Real Estate</t>
  </si>
  <si>
    <t>Goods or services transferred over time [member] | Renewable Power</t>
  </si>
  <si>
    <t>Goods or services transferred over time [member] | Infrastructure</t>
  </si>
  <si>
    <t>Goods or services transferred over time [member] | Private Equity</t>
  </si>
  <si>
    <t>Goods or services transferred over time [member] | Residential</t>
  </si>
  <si>
    <t>Goods or services transferred over time [member] | Corporate Activities</t>
  </si>
  <si>
    <t>REVENUES - Narrative (Details) - USD ($) $ in Millions</t>
  </si>
  <si>
    <t>FAIR VALUE CHANGES (Details) - USD ($) $ in Millions</t>
  </si>
  <si>
    <t>Disclosure of fair value measurement of assets [line items]</t>
  </si>
  <si>
    <t>Investment property [member]</t>
  </si>
  <si>
    <t>Transaction related gains, net of deal costs</t>
  </si>
  <si>
    <t>Financial contracts</t>
  </si>
  <si>
    <t>Impairment and provisions</t>
  </si>
  <si>
    <t>Other fair value changes</t>
  </si>
  <si>
    <t>Label</t>
  </si>
  <si>
    <t>Element</t>
  </si>
  <si>
    <t>Value</t>
  </si>
  <si>
    <t>Level 3 of fair value hierarchy [member] | At fair value [member]</t>
  </si>
  <si>
    <t>ifrs-full_FinancialLiabilitiesAtFairValue</t>
  </si>
  <si>
    <t>ifrs-full_FinancialAssetsAtFair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row>
    <row r="13" spans="1:2">
      <c r="A13" s="3" t="s">
        <v>3</v>
      </c>
    </row>
    <row r="14" spans="1:2">
      <c r="A14" s="4" t="s">
        <v>21</v>
      </c>
      <c r="B14" s="5" t="n">
        <v>955780076</v>
      </c>
    </row>
    <row r="15" spans="1:2">
      <c r="A15" s="4" t="s">
        <v>22</v>
      </c>
    </row>
    <row r="16" spans="1:2">
      <c r="A16" s="3" t="s">
        <v>3</v>
      </c>
    </row>
    <row r="17" spans="1:2">
      <c r="A17" s="4" t="s">
        <v>21</v>
      </c>
      <c r="B17" s="5" t="n">
        <v>8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4</v>
      </c>
    </row>
    <row r="3" spans="1:2">
      <c r="A3" s="3" t="s">
        <v>4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4</v>
      </c>
    </row>
    <row r="3" spans="1:2">
      <c r="A3" s="3" t="s">
        <v>197</v>
      </c>
    </row>
    <row r="4" spans="1:2">
      <c r="A4" s="4" t="s">
        <v>63</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4</v>
      </c>
      <c r="C1" s="2" t="s">
        <v>25</v>
      </c>
    </row>
    <row r="2" spans="1:3">
      <c r="A2" s="3" t="s">
        <v>26</v>
      </c>
    </row>
    <row r="3" spans="1:3">
      <c r="A3" s="4" t="s">
        <v>27</v>
      </c>
      <c r="B3" s="6" t="n">
        <v>7447</v>
      </c>
      <c r="C3" s="6" t="n">
        <v>8390</v>
      </c>
    </row>
    <row r="4" spans="1:3">
      <c r="A4" s="4" t="s">
        <v>28</v>
      </c>
      <c r="B4" s="5" t="n">
        <v>7507</v>
      </c>
      <c r="C4" s="5" t="n">
        <v>6227</v>
      </c>
    </row>
    <row r="5" spans="1:3">
      <c r="A5" s="4" t="s">
        <v>29</v>
      </c>
      <c r="B5" s="5" t="n">
        <v>17693</v>
      </c>
      <c r="C5" s="5" t="n">
        <v>16931</v>
      </c>
    </row>
    <row r="6" spans="1:3">
      <c r="A6" s="4" t="s">
        <v>30</v>
      </c>
      <c r="B6" s="5" t="n">
        <v>9761</v>
      </c>
      <c r="C6" s="5" t="n">
        <v>6989</v>
      </c>
    </row>
    <row r="7" spans="1:3">
      <c r="A7" s="4" t="s">
        <v>31</v>
      </c>
      <c r="B7" s="5" t="n">
        <v>3985</v>
      </c>
      <c r="C7" s="5" t="n">
        <v>2185</v>
      </c>
    </row>
    <row r="8" spans="1:3">
      <c r="A8" s="4" t="s">
        <v>32</v>
      </c>
      <c r="B8" s="5" t="n">
        <v>35418</v>
      </c>
      <c r="C8" s="5" t="n">
        <v>33647</v>
      </c>
    </row>
    <row r="9" spans="1:3">
      <c r="A9" s="4" t="s">
        <v>33</v>
      </c>
      <c r="B9" s="5" t="n">
        <v>84895</v>
      </c>
      <c r="C9" s="5" t="n">
        <v>84309</v>
      </c>
    </row>
    <row r="10" spans="1:3">
      <c r="A10" s="4" t="s">
        <v>34</v>
      </c>
      <c r="B10" s="5" t="n">
        <v>79127</v>
      </c>
      <c r="C10" s="5" t="n">
        <v>67294</v>
      </c>
    </row>
    <row r="11" spans="1:3">
      <c r="A11" s="4" t="s">
        <v>35</v>
      </c>
      <c r="B11" s="5" t="n">
        <v>25496</v>
      </c>
      <c r="C11" s="5" t="n">
        <v>18762</v>
      </c>
    </row>
    <row r="12" spans="1:3">
      <c r="A12" s="4" t="s">
        <v>36</v>
      </c>
      <c r="B12" s="5" t="n">
        <v>11816</v>
      </c>
      <c r="C12" s="5" t="n">
        <v>8815</v>
      </c>
    </row>
    <row r="13" spans="1:3">
      <c r="A13" s="4" t="s">
        <v>37</v>
      </c>
      <c r="B13" s="5" t="n">
        <v>3191</v>
      </c>
      <c r="C13" s="5" t="n">
        <v>2732</v>
      </c>
    </row>
    <row r="14" spans="1:3">
      <c r="A14" s="4" t="s">
        <v>38</v>
      </c>
      <c r="B14" s="5" t="n">
        <v>286336</v>
      </c>
      <c r="C14" s="5" t="n">
        <v>256281</v>
      </c>
    </row>
    <row r="15" spans="1:3">
      <c r="A15" s="3" t="s">
        <v>39</v>
      </c>
    </row>
    <row r="16" spans="1:3">
      <c r="A16" s="4" t="s">
        <v>40</v>
      </c>
      <c r="B16" s="5" t="n">
        <v>32595</v>
      </c>
      <c r="C16" s="5" t="n">
        <v>23989</v>
      </c>
    </row>
    <row r="17" spans="1:3">
      <c r="A17" s="4" t="s">
        <v>41</v>
      </c>
      <c r="B17" s="5" t="n">
        <v>2325</v>
      </c>
      <c r="C17" s="5" t="n">
        <v>812</v>
      </c>
    </row>
    <row r="18" spans="1:3">
      <c r="A18" s="4" t="s">
        <v>42</v>
      </c>
      <c r="B18" s="5" t="n">
        <v>123371</v>
      </c>
      <c r="C18" s="5" t="n">
        <v>111809</v>
      </c>
    </row>
    <row r="19" spans="1:3">
      <c r="A19" s="4" t="s">
        <v>43</v>
      </c>
      <c r="B19" s="5" t="n">
        <v>7060</v>
      </c>
      <c r="C19" s="5" t="n">
        <v>6409</v>
      </c>
    </row>
    <row r="20" spans="1:3">
      <c r="A20" s="4" t="s">
        <v>44</v>
      </c>
      <c r="B20" s="5" t="n">
        <v>13752</v>
      </c>
      <c r="C20" s="5" t="n">
        <v>12236</v>
      </c>
    </row>
    <row r="21" spans="1:3">
      <c r="A21" s="4" t="s">
        <v>45</v>
      </c>
      <c r="B21" s="5" t="n">
        <v>4104</v>
      </c>
      <c r="C21" s="5" t="n">
        <v>3876</v>
      </c>
    </row>
    <row r="22" spans="1:3">
      <c r="A22" s="3" t="s">
        <v>46</v>
      </c>
    </row>
    <row r="23" spans="1:3">
      <c r="A23" s="4" t="s">
        <v>47</v>
      </c>
      <c r="B23" s="5" t="n">
        <v>103129</v>
      </c>
      <c r="C23" s="5" t="n">
        <v>97150</v>
      </c>
    </row>
    <row r="24" spans="1:3">
      <c r="A24" s="4" t="s">
        <v>48</v>
      </c>
      <c r="B24" s="5" t="n">
        <v>286336</v>
      </c>
      <c r="C24" s="5" t="n">
        <v>256281</v>
      </c>
    </row>
    <row r="25" spans="1:3">
      <c r="A25" s="4" t="s">
        <v>49</v>
      </c>
    </row>
    <row r="26" spans="1:3">
      <c r="A26" s="3" t="s">
        <v>46</v>
      </c>
    </row>
    <row r="27" spans="1:3">
      <c r="A27" s="4" t="s">
        <v>47</v>
      </c>
      <c r="B27" s="5" t="n">
        <v>72324</v>
      </c>
      <c r="C27" s="5" t="n">
        <v>67335</v>
      </c>
    </row>
    <row r="28" spans="1:3">
      <c r="A28" s="4" t="s">
        <v>50</v>
      </c>
    </row>
    <row r="29" spans="1:3">
      <c r="A29" s="3" t="s">
        <v>46</v>
      </c>
    </row>
    <row r="30" spans="1:3">
      <c r="A30" s="4" t="s">
        <v>47</v>
      </c>
      <c r="B30" s="5" t="n">
        <v>4146</v>
      </c>
      <c r="C30" s="5" t="n">
        <v>4168</v>
      </c>
    </row>
    <row r="31" spans="1:3">
      <c r="A31" s="4" t="s">
        <v>51</v>
      </c>
    </row>
    <row r="32" spans="1:3">
      <c r="A32" s="3" t="s">
        <v>46</v>
      </c>
    </row>
    <row r="33" spans="1:3">
      <c r="A33" s="4" t="s">
        <v>47</v>
      </c>
      <c r="B33" s="6" t="n">
        <v>26659</v>
      </c>
      <c r="C33" s="6" t="n">
        <v>25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4</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4</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4</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4</v>
      </c>
    </row>
    <row r="3" spans="1:2">
      <c r="A3" s="3" t="s">
        <v>16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4</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29</v>
      </c>
    </row>
    <row r="9" spans="1:2">
      <c r="A9" s="4" t="s">
        <v>231</v>
      </c>
      <c r="B9" s="4" t="s">
        <v>232</v>
      </c>
    </row>
    <row r="10" spans="1:2">
      <c r="A10" s="4" t="s">
        <v>233</v>
      </c>
      <c r="B1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4</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v>
      </c>
    </row>
    <row r="3" spans="1:2">
      <c r="A3" s="3" t="s">
        <v>17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4</v>
      </c>
    </row>
    <row r="3" spans="1:2">
      <c r="A3" s="3" t="s">
        <v>181</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4</v>
      </c>
    </row>
    <row r="3" spans="1:2">
      <c r="A3" s="3" t="s">
        <v>18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4</v>
      </c>
    </row>
    <row r="3" spans="1:2">
      <c r="A3" s="3" t="s">
        <v>18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v>
      </c>
      <c r="B1" s="2" t="s">
        <v>53</v>
      </c>
      <c r="D1" s="2" t="s">
        <v>1</v>
      </c>
    </row>
    <row r="2" spans="1:5">
      <c r="B2" s="2" t="s">
        <v>24</v>
      </c>
      <c r="C2" s="2" t="s">
        <v>54</v>
      </c>
      <c r="D2" s="2" t="s">
        <v>24</v>
      </c>
      <c r="E2" s="2" t="s">
        <v>54</v>
      </c>
    </row>
    <row r="3" spans="1:5">
      <c r="A3" s="3" t="s">
        <v>55</v>
      </c>
    </row>
    <row r="4" spans="1:5">
      <c r="A4" s="4" t="s">
        <v>56</v>
      </c>
      <c r="B4" s="6" t="n">
        <v>16924</v>
      </c>
      <c r="C4" s="6" t="n">
        <v>13276</v>
      </c>
      <c r="D4" s="6" t="n">
        <v>32132</v>
      </c>
      <c r="E4" s="6" t="n">
        <v>25907</v>
      </c>
    </row>
    <row r="5" spans="1:5">
      <c r="A5" s="4" t="s">
        <v>57</v>
      </c>
      <c r="B5" s="5" t="n">
        <v>13385</v>
      </c>
      <c r="C5" s="5" t="n">
        <v>10781</v>
      </c>
      <c r="D5" s="5" t="n">
        <v>24970</v>
      </c>
      <c r="E5" s="5" t="n">
        <v>20872</v>
      </c>
    </row>
    <row r="6" spans="1:5">
      <c r="A6" s="4" t="s">
        <v>58</v>
      </c>
      <c r="B6" s="5" t="n">
        <v>889</v>
      </c>
      <c r="C6" s="5" t="n">
        <v>95</v>
      </c>
      <c r="D6" s="5" t="n">
        <v>921</v>
      </c>
      <c r="E6" s="5" t="n">
        <v>437</v>
      </c>
    </row>
    <row r="7" spans="1:5">
      <c r="A7" s="4" t="s">
        <v>59</v>
      </c>
      <c r="B7" s="5" t="n">
        <v>1003</v>
      </c>
      <c r="C7" s="5" t="n">
        <v>342</v>
      </c>
      <c r="D7" s="5" t="n">
        <v>1347</v>
      </c>
      <c r="E7" s="5" t="n">
        <v>630</v>
      </c>
    </row>
    <row r="8" spans="1:5">
      <c r="A8" s="3" t="s">
        <v>60</v>
      </c>
    </row>
    <row r="9" spans="1:5">
      <c r="A9" s="4" t="s">
        <v>61</v>
      </c>
      <c r="B9" s="5" t="n">
        <v>-1833</v>
      </c>
      <c r="C9" s="5" t="n">
        <v>-1066</v>
      </c>
      <c r="D9" s="5" t="n">
        <v>-3449</v>
      </c>
      <c r="E9" s="5" t="n">
        <v>-2103</v>
      </c>
    </row>
    <row r="10" spans="1:5">
      <c r="A10" s="4" t="s">
        <v>62</v>
      </c>
      <c r="B10" s="5" t="n">
        <v>-23</v>
      </c>
      <c r="C10" s="5" t="n">
        <v>-24</v>
      </c>
      <c r="D10" s="5" t="n">
        <v>-49</v>
      </c>
      <c r="E10" s="5" t="n">
        <v>-51</v>
      </c>
    </row>
    <row r="11" spans="1:5">
      <c r="A11" s="4" t="s">
        <v>63</v>
      </c>
      <c r="B11" s="5" t="n">
        <v>-1398</v>
      </c>
      <c r="C11" s="5" t="n">
        <v>833</v>
      </c>
      <c r="D11" s="5" t="n">
        <v>-1229</v>
      </c>
      <c r="E11" s="5" t="n">
        <v>1405</v>
      </c>
    </row>
    <row r="12" spans="1:5">
      <c r="A12" s="4" t="s">
        <v>64</v>
      </c>
      <c r="B12" s="5" t="n">
        <v>-1234</v>
      </c>
      <c r="C12" s="5" t="n">
        <v>-672</v>
      </c>
      <c r="D12" s="5" t="n">
        <v>-2268</v>
      </c>
      <c r="E12" s="5" t="n">
        <v>-1342</v>
      </c>
    </row>
    <row r="13" spans="1:5">
      <c r="A13" s="4" t="s">
        <v>65</v>
      </c>
      <c r="B13" s="5" t="n">
        <v>-239</v>
      </c>
      <c r="C13" s="5" t="n">
        <v>-339</v>
      </c>
      <c r="D13" s="5" t="n">
        <v>-475</v>
      </c>
      <c r="E13" s="5" t="n">
        <v>-492</v>
      </c>
    </row>
    <row r="14" spans="1:5">
      <c r="A14" s="4" t="s">
        <v>66</v>
      </c>
      <c r="B14" s="5" t="n">
        <v>704</v>
      </c>
      <c r="C14" s="5" t="n">
        <v>1664</v>
      </c>
      <c r="D14" s="5" t="n">
        <v>1960</v>
      </c>
      <c r="E14" s="5" t="n">
        <v>3519</v>
      </c>
    </row>
    <row r="15" spans="1:5">
      <c r="A15" s="3" t="s">
        <v>67</v>
      </c>
    </row>
    <row r="16" spans="1:5">
      <c r="A16" s="4" t="s">
        <v>68</v>
      </c>
      <c r="B16" s="5" t="n">
        <v>399</v>
      </c>
      <c r="C16" s="5" t="n">
        <v>680</v>
      </c>
      <c r="D16" s="5" t="n">
        <v>1014</v>
      </c>
      <c r="E16" s="5" t="n">
        <v>1537</v>
      </c>
    </row>
    <row r="17" spans="1:5">
      <c r="A17" s="4" t="s">
        <v>49</v>
      </c>
      <c r="B17" s="5" t="n">
        <v>305</v>
      </c>
      <c r="C17" s="5" t="n">
        <v>984</v>
      </c>
      <c r="D17" s="5" t="n">
        <v>946</v>
      </c>
      <c r="E17" s="5" t="n">
        <v>1982</v>
      </c>
    </row>
    <row r="18" spans="1:5">
      <c r="A18" s="4" t="s">
        <v>66</v>
      </c>
      <c r="B18" s="6" t="n">
        <v>704</v>
      </c>
      <c r="C18" s="6" t="n">
        <v>1664</v>
      </c>
      <c r="D18" s="6" t="n">
        <v>1960</v>
      </c>
      <c r="E18" s="6" t="n">
        <v>3519</v>
      </c>
    </row>
    <row r="19" spans="1:5">
      <c r="A19" s="3" t="s">
        <v>69</v>
      </c>
    </row>
    <row r="20" spans="1:5">
      <c r="A20" s="4" t="s">
        <v>70</v>
      </c>
      <c r="B20" s="7" t="n">
        <v>0.36</v>
      </c>
      <c r="C20" s="7" t="n">
        <v>0.62</v>
      </c>
      <c r="D20" s="7" t="n">
        <v>0.9399999999999999</v>
      </c>
      <c r="E20" s="7" t="n">
        <v>1.43</v>
      </c>
    </row>
    <row r="21" spans="1:5">
      <c r="A21" s="4" t="s">
        <v>71</v>
      </c>
      <c r="B21" s="7" t="n">
        <v>0.37</v>
      </c>
      <c r="C21" s="7" t="n">
        <v>0.64</v>
      </c>
      <c r="D21" s="7" t="n">
        <v>0.96</v>
      </c>
      <c r="E21" s="7" t="n">
        <v>1.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4</v>
      </c>
    </row>
    <row r="3" spans="1:2">
      <c r="A3" s="3" t="s">
        <v>4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4</v>
      </c>
    </row>
    <row r="3" spans="1:2">
      <c r="A3" s="3" t="s">
        <v>197</v>
      </c>
    </row>
    <row r="4" spans="1:2">
      <c r="A4" s="4" t="s">
        <v>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5</v>
      </c>
      <c r="B1" s="2" t="s">
        <v>24</v>
      </c>
      <c r="C1" s="2" t="s">
        <v>266</v>
      </c>
      <c r="D1" s="2" t="s">
        <v>267</v>
      </c>
      <c r="E1" s="2" t="s">
        <v>25</v>
      </c>
      <c r="F1" s="2" t="s">
        <v>54</v>
      </c>
      <c r="G1" s="2" t="s">
        <v>268</v>
      </c>
      <c r="H1" s="2" t="s">
        <v>269</v>
      </c>
    </row>
    <row r="2" spans="1:8">
      <c r="A2" s="3" t="s">
        <v>270</v>
      </c>
    </row>
    <row r="3" spans="1:8">
      <c r="A3" s="4" t="s">
        <v>30</v>
      </c>
      <c r="B3" s="6" t="n">
        <v>9761</v>
      </c>
      <c r="E3" s="6" t="n">
        <v>6989</v>
      </c>
    </row>
    <row r="4" spans="1:8">
      <c r="A4" s="4" t="s">
        <v>33</v>
      </c>
      <c r="B4" s="5" t="n">
        <v>84895</v>
      </c>
      <c r="E4" s="5" t="n">
        <v>84309</v>
      </c>
    </row>
    <row r="5" spans="1:8">
      <c r="A5" s="4" t="s">
        <v>34</v>
      </c>
      <c r="B5" s="5" t="n">
        <v>79127</v>
      </c>
      <c r="E5" s="5" t="n">
        <v>67294</v>
      </c>
    </row>
    <row r="6" spans="1:8">
      <c r="A6" s="4" t="s">
        <v>38</v>
      </c>
      <c r="B6" s="5" t="n">
        <v>286336</v>
      </c>
      <c r="E6" s="5" t="n">
        <v>256281</v>
      </c>
    </row>
    <row r="7" spans="1:8">
      <c r="A7" s="4" t="s">
        <v>40</v>
      </c>
      <c r="B7" s="5" t="n">
        <v>32595</v>
      </c>
      <c r="E7" s="5" t="n">
        <v>23989</v>
      </c>
    </row>
    <row r="8" spans="1:8">
      <c r="A8" s="4" t="s">
        <v>271</v>
      </c>
      <c r="B8" s="5" t="n">
        <v>183207</v>
      </c>
      <c r="E8" s="5" t="n">
        <v>159131</v>
      </c>
    </row>
    <row r="9" spans="1:8">
      <c r="A9" s="4" t="s">
        <v>47</v>
      </c>
      <c r="B9" s="5" t="n">
        <v>103129</v>
      </c>
      <c r="C9" s="6" t="n">
        <v>98564</v>
      </c>
      <c r="E9" s="5" t="n">
        <v>97150</v>
      </c>
      <c r="F9" s="6" t="n">
        <v>79170</v>
      </c>
      <c r="G9" s="6" t="n">
        <v>81315</v>
      </c>
    </row>
    <row r="10" spans="1:8">
      <c r="A10" s="4" t="s">
        <v>48</v>
      </c>
      <c r="B10" s="5" t="n">
        <v>286336</v>
      </c>
      <c r="E10" s="5" t="n">
        <v>256281</v>
      </c>
    </row>
    <row r="11" spans="1:8">
      <c r="A11" s="4" t="s">
        <v>272</v>
      </c>
    </row>
    <row r="12" spans="1:8">
      <c r="A12" s="3" t="s">
        <v>270</v>
      </c>
    </row>
    <row r="13" spans="1:8">
      <c r="A13" s="4" t="s">
        <v>30</v>
      </c>
      <c r="E13" s="5" t="n">
        <v>6989</v>
      </c>
    </row>
    <row r="14" spans="1:8">
      <c r="A14" s="4" t="s">
        <v>33</v>
      </c>
      <c r="E14" s="5" t="n">
        <v>84309</v>
      </c>
    </row>
    <row r="15" spans="1:8">
      <c r="A15" s="4" t="s">
        <v>34</v>
      </c>
      <c r="E15" s="5" t="n">
        <v>67294</v>
      </c>
    </row>
    <row r="16" spans="1:8">
      <c r="A16" s="4" t="s">
        <v>273</v>
      </c>
      <c r="E16" s="5" t="n">
        <v>97689</v>
      </c>
    </row>
    <row r="17" spans="1:8">
      <c r="A17" s="4" t="s">
        <v>38</v>
      </c>
      <c r="E17" s="5" t="n">
        <v>256281</v>
      </c>
    </row>
    <row r="18" spans="1:8">
      <c r="A18" s="4" t="s">
        <v>40</v>
      </c>
      <c r="E18" s="5" t="n">
        <v>23989</v>
      </c>
    </row>
    <row r="19" spans="1:8">
      <c r="A19" s="4" t="s">
        <v>274</v>
      </c>
      <c r="E19" s="5" t="n">
        <v>135142</v>
      </c>
    </row>
    <row r="20" spans="1:8">
      <c r="A20" s="4" t="s">
        <v>271</v>
      </c>
      <c r="E20" s="5" t="n">
        <v>159131</v>
      </c>
    </row>
    <row r="21" spans="1:8">
      <c r="A21" s="4" t="s">
        <v>47</v>
      </c>
      <c r="E21" s="5" t="n">
        <v>97150</v>
      </c>
      <c r="H21" s="6" t="n">
        <v>79872</v>
      </c>
    </row>
    <row r="22" spans="1:8">
      <c r="A22" s="4" t="s">
        <v>48</v>
      </c>
      <c r="E22" s="5" t="n">
        <v>256281</v>
      </c>
    </row>
    <row r="23" spans="1:8">
      <c r="A23" s="4" t="s">
        <v>275</v>
      </c>
    </row>
    <row r="24" spans="1:8">
      <c r="A24" s="3" t="s">
        <v>270</v>
      </c>
    </row>
    <row r="25" spans="1:8">
      <c r="A25" s="4" t="s">
        <v>273</v>
      </c>
      <c r="E25" s="5" t="n">
        <v>0</v>
      </c>
    </row>
    <row r="26" spans="1:8">
      <c r="A26" s="4" t="s">
        <v>38</v>
      </c>
      <c r="D26" s="6" t="n">
        <v>4366</v>
      </c>
    </row>
    <row r="27" spans="1:8">
      <c r="A27" s="4" t="s">
        <v>40</v>
      </c>
      <c r="E27" s="5" t="n">
        <v>4366</v>
      </c>
    </row>
    <row r="28" spans="1:8">
      <c r="A28" s="4" t="s">
        <v>274</v>
      </c>
      <c r="E28" s="5" t="n">
        <v>0</v>
      </c>
    </row>
    <row r="29" spans="1:8">
      <c r="A29" s="4" t="s">
        <v>271</v>
      </c>
      <c r="E29" s="5" t="n">
        <v>4366</v>
      </c>
    </row>
    <row r="30" spans="1:8">
      <c r="A30" s="4" t="s">
        <v>47</v>
      </c>
      <c r="E30" s="5" t="n">
        <v>0</v>
      </c>
    </row>
    <row r="31" spans="1:8">
      <c r="A31" s="4" t="s">
        <v>48</v>
      </c>
      <c r="E31" s="5" t="n">
        <v>4366</v>
      </c>
    </row>
    <row r="32" spans="1:8">
      <c r="A32" s="4" t="s">
        <v>276</v>
      </c>
    </row>
    <row r="33" spans="1:8">
      <c r="A33" s="3" t="s">
        <v>270</v>
      </c>
    </row>
    <row r="34" spans="1:8">
      <c r="A34" s="4" t="s">
        <v>30</v>
      </c>
      <c r="D34" s="5" t="n">
        <v>7011</v>
      </c>
    </row>
    <row r="35" spans="1:8">
      <c r="A35" s="4" t="s">
        <v>33</v>
      </c>
      <c r="D35" s="5" t="n">
        <v>85237</v>
      </c>
    </row>
    <row r="36" spans="1:8">
      <c r="A36" s="4" t="s">
        <v>34</v>
      </c>
      <c r="D36" s="5" t="n">
        <v>70710</v>
      </c>
    </row>
    <row r="37" spans="1:8">
      <c r="A37" s="4" t="s">
        <v>273</v>
      </c>
      <c r="D37" s="5" t="n">
        <v>97689</v>
      </c>
    </row>
    <row r="38" spans="1:8">
      <c r="A38" s="4" t="s">
        <v>38</v>
      </c>
      <c r="D38" s="5" t="n">
        <v>260647</v>
      </c>
    </row>
    <row r="39" spans="1:8">
      <c r="A39" s="4" t="s">
        <v>40</v>
      </c>
      <c r="D39" s="5" t="n">
        <v>28355</v>
      </c>
    </row>
    <row r="40" spans="1:8">
      <c r="A40" s="4" t="s">
        <v>274</v>
      </c>
      <c r="D40" s="5" t="n">
        <v>135142</v>
      </c>
    </row>
    <row r="41" spans="1:8">
      <c r="A41" s="4" t="s">
        <v>271</v>
      </c>
      <c r="D41" s="5" t="n">
        <v>163497</v>
      </c>
    </row>
    <row r="42" spans="1:8">
      <c r="A42" s="4" t="s">
        <v>47</v>
      </c>
      <c r="D42" s="5" t="n">
        <v>97150</v>
      </c>
    </row>
    <row r="43" spans="1:8">
      <c r="A43" s="4" t="s">
        <v>48</v>
      </c>
      <c r="D43" s="5" t="n">
        <v>260647</v>
      </c>
    </row>
    <row r="44" spans="1:8">
      <c r="A44" s="4" t="s">
        <v>277</v>
      </c>
    </row>
    <row r="45" spans="1:8">
      <c r="A45" s="3" t="s">
        <v>270</v>
      </c>
    </row>
    <row r="46" spans="1:8">
      <c r="A46" s="4" t="s">
        <v>47</v>
      </c>
      <c r="B46" s="5" t="n">
        <v>4146</v>
      </c>
      <c r="C46" s="5" t="n">
        <v>4149</v>
      </c>
      <c r="E46" s="5" t="n">
        <v>4168</v>
      </c>
      <c r="F46" s="5" t="n">
        <v>4192</v>
      </c>
      <c r="G46" s="5" t="n">
        <v>4192</v>
      </c>
    </row>
    <row r="47" spans="1:8">
      <c r="A47" s="4" t="s">
        <v>278</v>
      </c>
    </row>
    <row r="48" spans="1:8">
      <c r="A48" s="3" t="s">
        <v>270</v>
      </c>
    </row>
    <row r="49" spans="1:8">
      <c r="A49" s="4" t="s">
        <v>47</v>
      </c>
      <c r="E49" s="5" t="n">
        <v>4168</v>
      </c>
      <c r="H49" s="5" t="n">
        <v>4192</v>
      </c>
    </row>
    <row r="50" spans="1:8">
      <c r="A50" s="4" t="s">
        <v>279</v>
      </c>
    </row>
    <row r="51" spans="1:8">
      <c r="A51" s="3" t="s">
        <v>270</v>
      </c>
    </row>
    <row r="52" spans="1:8">
      <c r="A52" s="4" t="s">
        <v>47</v>
      </c>
      <c r="E52" s="5" t="n">
        <v>0</v>
      </c>
    </row>
    <row r="53" spans="1:8">
      <c r="A53" s="4" t="s">
        <v>280</v>
      </c>
    </row>
    <row r="54" spans="1:8">
      <c r="A54" s="3" t="s">
        <v>270</v>
      </c>
    </row>
    <row r="55" spans="1:8">
      <c r="A55" s="4" t="s">
        <v>47</v>
      </c>
      <c r="D55" s="5" t="n">
        <v>4168</v>
      </c>
    </row>
    <row r="56" spans="1:8">
      <c r="A56" s="4" t="s">
        <v>49</v>
      </c>
    </row>
    <row r="57" spans="1:8">
      <c r="A57" s="3" t="s">
        <v>270</v>
      </c>
    </row>
    <row r="58" spans="1:8">
      <c r="A58" s="4" t="s">
        <v>47</v>
      </c>
      <c r="B58" s="5" t="n">
        <v>72324</v>
      </c>
      <c r="C58" s="5" t="n">
        <v>68021</v>
      </c>
      <c r="E58" s="5" t="n">
        <v>67335</v>
      </c>
      <c r="F58" s="5" t="n">
        <v>50597</v>
      </c>
      <c r="G58" s="5" t="n">
        <v>52667</v>
      </c>
    </row>
    <row r="59" spans="1:8">
      <c r="A59" s="4" t="s">
        <v>281</v>
      </c>
    </row>
    <row r="60" spans="1:8">
      <c r="A60" s="3" t="s">
        <v>270</v>
      </c>
    </row>
    <row r="61" spans="1:8">
      <c r="A61" s="4" t="s">
        <v>47</v>
      </c>
      <c r="H61" s="5" t="n">
        <v>51628</v>
      </c>
    </row>
    <row r="62" spans="1:8">
      <c r="A62" s="4" t="s">
        <v>49</v>
      </c>
      <c r="E62" s="5" t="n">
        <v>67335</v>
      </c>
    </row>
    <row r="63" spans="1:8">
      <c r="A63" s="4" t="s">
        <v>282</v>
      </c>
    </row>
    <row r="64" spans="1:8">
      <c r="A64" s="3" t="s">
        <v>270</v>
      </c>
    </row>
    <row r="65" spans="1:8">
      <c r="A65" s="4" t="s">
        <v>49</v>
      </c>
      <c r="E65" s="5" t="n">
        <v>0</v>
      </c>
    </row>
    <row r="66" spans="1:8">
      <c r="A66" s="4" t="s">
        <v>283</v>
      </c>
    </row>
    <row r="67" spans="1:8">
      <c r="A67" s="3" t="s">
        <v>270</v>
      </c>
    </row>
    <row r="68" spans="1:8">
      <c r="A68" s="4" t="s">
        <v>49</v>
      </c>
      <c r="D68" s="5" t="n">
        <v>67335</v>
      </c>
    </row>
    <row r="69" spans="1:8">
      <c r="A69" s="4" t="s">
        <v>284</v>
      </c>
    </row>
    <row r="70" spans="1:8">
      <c r="A70" s="3" t="s">
        <v>270</v>
      </c>
    </row>
    <row r="71" spans="1:8">
      <c r="A71" s="4" t="s">
        <v>47</v>
      </c>
      <c r="B71" s="6" t="n">
        <v>26659</v>
      </c>
      <c r="C71" s="6" t="n">
        <v>26394</v>
      </c>
      <c r="E71" s="5" t="n">
        <v>25647</v>
      </c>
      <c r="F71" s="6" t="n">
        <v>24381</v>
      </c>
      <c r="G71" s="6" t="n">
        <v>24456</v>
      </c>
    </row>
    <row r="72" spans="1:8">
      <c r="A72" s="4" t="s">
        <v>285</v>
      </c>
    </row>
    <row r="73" spans="1:8">
      <c r="A73" s="3" t="s">
        <v>270</v>
      </c>
    </row>
    <row r="74" spans="1:8">
      <c r="A74" s="4" t="s">
        <v>47</v>
      </c>
      <c r="E74" s="5" t="n">
        <v>25647</v>
      </c>
      <c r="H74" s="6" t="n">
        <v>24052</v>
      </c>
    </row>
    <row r="75" spans="1:8">
      <c r="A75" s="4" t="s">
        <v>286</v>
      </c>
    </row>
    <row r="76" spans="1:8">
      <c r="A76" s="3" t="s">
        <v>270</v>
      </c>
    </row>
    <row r="77" spans="1:8">
      <c r="A77" s="4" t="s">
        <v>47</v>
      </c>
      <c r="E77" s="5" t="n">
        <v>0</v>
      </c>
    </row>
    <row r="78" spans="1:8">
      <c r="A78" s="4" t="s">
        <v>287</v>
      </c>
    </row>
    <row r="79" spans="1:8">
      <c r="A79" s="3" t="s">
        <v>270</v>
      </c>
    </row>
    <row r="80" spans="1:8">
      <c r="A80" s="4" t="s">
        <v>47</v>
      </c>
      <c r="D80" s="6" t="n">
        <v>25647</v>
      </c>
    </row>
    <row r="81" spans="1:8">
      <c r="A81" s="4" t="s">
        <v>288</v>
      </c>
    </row>
    <row r="82" spans="1:8">
      <c r="A82" s="3" t="s">
        <v>270</v>
      </c>
    </row>
    <row r="83" spans="1:8">
      <c r="A83" s="4" t="s">
        <v>289</v>
      </c>
      <c r="E83" s="5" t="n">
        <v>22</v>
      </c>
    </row>
    <row r="84" spans="1:8">
      <c r="A84" s="4" t="s">
        <v>290</v>
      </c>
    </row>
    <row r="85" spans="1:8">
      <c r="A85" s="3" t="s">
        <v>270</v>
      </c>
    </row>
    <row r="86" spans="1:8">
      <c r="A86" s="4" t="s">
        <v>289</v>
      </c>
      <c r="E86" s="5" t="n">
        <v>928</v>
      </c>
    </row>
    <row r="87" spans="1:8">
      <c r="A87" s="4" t="s">
        <v>291</v>
      </c>
    </row>
    <row r="88" spans="1:8">
      <c r="A88" s="3" t="s">
        <v>270</v>
      </c>
    </row>
    <row r="89" spans="1:8">
      <c r="A89" s="4" t="s">
        <v>289</v>
      </c>
      <c r="E89" s="6" t="n">
        <v>3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92</v>
      </c>
      <c r="B1" s="2" t="s">
        <v>53</v>
      </c>
      <c r="D1" s="2" t="s">
        <v>1</v>
      </c>
    </row>
    <row r="2" spans="1:9">
      <c r="B2" s="2" t="s">
        <v>24</v>
      </c>
      <c r="C2" s="2" t="s">
        <v>54</v>
      </c>
      <c r="D2" s="2" t="s">
        <v>24</v>
      </c>
      <c r="E2" s="2" t="s">
        <v>54</v>
      </c>
      <c r="F2" s="2" t="s">
        <v>266</v>
      </c>
      <c r="G2" s="2" t="s">
        <v>267</v>
      </c>
      <c r="H2" s="2" t="s">
        <v>25</v>
      </c>
      <c r="I2" s="2" t="s">
        <v>268</v>
      </c>
    </row>
    <row r="3" spans="1:9">
      <c r="A3" s="3" t="s">
        <v>270</v>
      </c>
    </row>
    <row r="4" spans="1:9">
      <c r="A4" s="4" t="s">
        <v>26</v>
      </c>
      <c r="B4" s="6" t="n">
        <v>286336</v>
      </c>
      <c r="D4" s="6" t="n">
        <v>286336</v>
      </c>
      <c r="H4" s="6" t="n">
        <v>256281</v>
      </c>
    </row>
    <row r="5" spans="1:9">
      <c r="A5" s="4" t="s">
        <v>293</v>
      </c>
      <c r="B5" s="5" t="n">
        <v>51</v>
      </c>
      <c r="D5" s="5" t="n">
        <v>102</v>
      </c>
    </row>
    <row r="6" spans="1:9">
      <c r="A6" s="4" t="s">
        <v>294</v>
      </c>
      <c r="B6" s="5" t="n">
        <v>117</v>
      </c>
      <c r="D6" s="5" t="n">
        <v>219</v>
      </c>
    </row>
    <row r="7" spans="1:9">
      <c r="A7" s="4" t="s">
        <v>295</v>
      </c>
      <c r="B7" s="5" t="n">
        <v>89</v>
      </c>
      <c r="D7" s="5" t="n">
        <v>-85</v>
      </c>
    </row>
    <row r="8" spans="1:9">
      <c r="A8" s="4" t="s">
        <v>47</v>
      </c>
      <c r="B8" s="5" t="n">
        <v>-103129</v>
      </c>
      <c r="C8" s="6" t="n">
        <v>-79170</v>
      </c>
      <c r="D8" s="5" t="n">
        <v>-103129</v>
      </c>
      <c r="E8" s="6" t="n">
        <v>-79170</v>
      </c>
      <c r="F8" s="6" t="n">
        <v>-98564</v>
      </c>
      <c r="H8" s="5" t="n">
        <v>-97150</v>
      </c>
      <c r="I8" s="6" t="n">
        <v>-81315</v>
      </c>
    </row>
    <row r="9" spans="1:9">
      <c r="A9" s="4" t="s">
        <v>296</v>
      </c>
      <c r="B9" s="5" t="n">
        <v>-17693</v>
      </c>
      <c r="D9" s="5" t="n">
        <v>-17693</v>
      </c>
      <c r="H9" s="5" t="n">
        <v>-16931</v>
      </c>
    </row>
    <row r="10" spans="1:9">
      <c r="A10" s="4" t="s">
        <v>30</v>
      </c>
      <c r="B10" s="5" t="n">
        <v>9761</v>
      </c>
      <c r="D10" s="5" t="n">
        <v>9761</v>
      </c>
      <c r="H10" s="5" t="n">
        <v>6989</v>
      </c>
    </row>
    <row r="11" spans="1:9">
      <c r="A11" s="4" t="s">
        <v>56</v>
      </c>
      <c r="B11" s="5" t="n">
        <v>16924</v>
      </c>
      <c r="C11" s="5" t="n">
        <v>13276</v>
      </c>
      <c r="D11" s="5" t="n">
        <v>32132</v>
      </c>
      <c r="E11" s="5" t="n">
        <v>25907</v>
      </c>
    </row>
    <row r="12" spans="1:9">
      <c r="A12" s="4" t="s">
        <v>297</v>
      </c>
    </row>
    <row r="13" spans="1:9">
      <c r="A13" s="3" t="s">
        <v>270</v>
      </c>
    </row>
    <row r="14" spans="1:9">
      <c r="A14" s="4" t="s">
        <v>56</v>
      </c>
      <c r="B14" s="5" t="n">
        <v>1806</v>
      </c>
      <c r="C14" s="5" t="n">
        <v>1144</v>
      </c>
      <c r="D14" s="5" t="n">
        <v>3537</v>
      </c>
      <c r="E14" s="5" t="n">
        <v>2257</v>
      </c>
    </row>
    <row r="15" spans="1:9">
      <c r="A15" s="4" t="s">
        <v>298</v>
      </c>
    </row>
    <row r="16" spans="1:9">
      <c r="A16" s="3" t="s">
        <v>270</v>
      </c>
    </row>
    <row r="17" spans="1:9">
      <c r="A17" s="4" t="s">
        <v>56</v>
      </c>
      <c r="B17" s="5" t="n">
        <v>10738</v>
      </c>
      <c r="C17" s="5" t="n">
        <v>8678</v>
      </c>
      <c r="D17" s="5" t="n">
        <v>19882</v>
      </c>
      <c r="E17" s="5" t="n">
        <v>16793</v>
      </c>
    </row>
    <row r="18" spans="1:9">
      <c r="A18" s="4" t="s">
        <v>299</v>
      </c>
    </row>
    <row r="19" spans="1:9">
      <c r="A19" s="3" t="s">
        <v>270</v>
      </c>
    </row>
    <row r="20" spans="1:9">
      <c r="A20" s="4" t="s">
        <v>56</v>
      </c>
      <c r="B20" s="6" t="n">
        <v>594</v>
      </c>
      <c r="C20" s="6" t="n">
        <v>686</v>
      </c>
      <c r="D20" s="6" t="n">
        <v>1033</v>
      </c>
      <c r="E20" s="6" t="n">
        <v>1145</v>
      </c>
    </row>
    <row r="21" spans="1:9">
      <c r="A21" s="4" t="s">
        <v>275</v>
      </c>
    </row>
    <row r="22" spans="1:9">
      <c r="A22" s="3" t="s">
        <v>270</v>
      </c>
    </row>
    <row r="23" spans="1:9">
      <c r="A23" s="4" t="s">
        <v>26</v>
      </c>
      <c r="G23" s="6" t="n">
        <v>4366</v>
      </c>
    </row>
    <row r="24" spans="1:9">
      <c r="A24" s="4" t="s">
        <v>47</v>
      </c>
      <c r="H24" s="5" t="n">
        <v>0</v>
      </c>
    </row>
    <row r="25" spans="1:9">
      <c r="A25" s="4" t="s">
        <v>290</v>
      </c>
    </row>
    <row r="26" spans="1:9">
      <c r="A26" s="3" t="s">
        <v>270</v>
      </c>
    </row>
    <row r="27" spans="1:9">
      <c r="A27" s="4" t="s">
        <v>289</v>
      </c>
      <c r="H27" s="5" t="n">
        <v>928</v>
      </c>
    </row>
    <row r="28" spans="1:9">
      <c r="A28" s="4" t="s">
        <v>291</v>
      </c>
    </row>
    <row r="29" spans="1:9">
      <c r="A29" s="3" t="s">
        <v>270</v>
      </c>
    </row>
    <row r="30" spans="1:9">
      <c r="A30" s="4" t="s">
        <v>289</v>
      </c>
      <c r="H30" s="5" t="n">
        <v>3416</v>
      </c>
    </row>
    <row r="31" spans="1:9">
      <c r="A31" s="4" t="s">
        <v>300</v>
      </c>
    </row>
    <row r="32" spans="1:9">
      <c r="A32" s="3" t="s">
        <v>270</v>
      </c>
    </row>
    <row r="33" spans="1:9">
      <c r="A33" s="4" t="s">
        <v>289</v>
      </c>
      <c r="H33" s="6" t="n">
        <v>12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301</v>
      </c>
      <c r="B1" s="2" t="s">
        <v>53</v>
      </c>
      <c r="D1" s="2" t="s">
        <v>1</v>
      </c>
    </row>
    <row r="2" spans="1:5">
      <c r="B2" s="2" t="s">
        <v>302</v>
      </c>
      <c r="C2" s="2" t="s">
        <v>303</v>
      </c>
      <c r="D2" s="2" t="s">
        <v>302</v>
      </c>
      <c r="E2" s="2" t="s">
        <v>303</v>
      </c>
    </row>
    <row r="3" spans="1:5">
      <c r="A3" s="3" t="s">
        <v>304</v>
      </c>
    </row>
    <row r="4" spans="1:5">
      <c r="A4" s="4" t="s">
        <v>305</v>
      </c>
      <c r="B4" s="6" t="n">
        <v>16924000000</v>
      </c>
      <c r="C4" s="6" t="n">
        <v>13276000000</v>
      </c>
      <c r="D4" s="6" t="n">
        <v>32132000000</v>
      </c>
      <c r="E4" s="6" t="n">
        <v>25907000000</v>
      </c>
    </row>
    <row r="5" spans="1:5">
      <c r="A5" s="4" t="s">
        <v>306</v>
      </c>
      <c r="B5" s="5" t="n">
        <v>1833000000</v>
      </c>
      <c r="C5" s="5" t="n">
        <v>1066000000</v>
      </c>
      <c r="D5" s="5" t="n">
        <v>3449000000</v>
      </c>
      <c r="E5" s="5" t="n">
        <v>2103000000</v>
      </c>
    </row>
    <row r="6" spans="1:5">
      <c r="A6" s="4" t="s">
        <v>307</v>
      </c>
      <c r="B6" s="5" t="n">
        <v>624000000</v>
      </c>
      <c r="C6" s="5" t="n">
        <v>625000000</v>
      </c>
      <c r="D6" s="5" t="n">
        <v>1219000000</v>
      </c>
      <c r="E6" s="5" t="n">
        <v>1246000000</v>
      </c>
    </row>
    <row r="7" spans="1:5">
      <c r="A7" s="4" t="s">
        <v>308</v>
      </c>
      <c r="B7" s="5" t="n">
        <v>7000000</v>
      </c>
      <c r="C7" s="5" t="n">
        <v>95000000</v>
      </c>
      <c r="D7" s="5" t="n">
        <v>239000000</v>
      </c>
      <c r="E7" s="5" t="n">
        <v>515000000</v>
      </c>
    </row>
    <row r="8" spans="1:5">
      <c r="A8" s="4" t="s">
        <v>309</v>
      </c>
      <c r="B8" s="5" t="n">
        <v>0</v>
      </c>
      <c r="C8" s="5" t="n">
        <v>0</v>
      </c>
      <c r="D8" s="5" t="n">
        <v>100000000</v>
      </c>
      <c r="E8" s="5" t="n">
        <v>400000000</v>
      </c>
    </row>
    <row r="9" spans="1:5">
      <c r="A9" s="4" t="s">
        <v>310</v>
      </c>
      <c r="B9" s="6" t="n">
        <v>0</v>
      </c>
      <c r="C9" s="5" t="n">
        <v>89000000</v>
      </c>
      <c r="D9" s="6" t="n">
        <v>163000000</v>
      </c>
      <c r="E9" s="5" t="n">
        <v>89000000</v>
      </c>
    </row>
    <row r="10" spans="1:5">
      <c r="A10" s="4" t="s">
        <v>311</v>
      </c>
      <c r="B10" s="5" t="n">
        <v>5</v>
      </c>
      <c r="D10" s="5" t="n">
        <v>5</v>
      </c>
    </row>
    <row r="11" spans="1:5">
      <c r="A11" s="4" t="s">
        <v>312</v>
      </c>
      <c r="B11" s="5" t="n">
        <v>7</v>
      </c>
      <c r="D11" s="5" t="n">
        <v>7</v>
      </c>
    </row>
    <row r="12" spans="1:5">
      <c r="A12" s="4" t="s">
        <v>313</v>
      </c>
      <c r="B12" s="6" t="n">
        <v>18000000</v>
      </c>
      <c r="C12" s="5" t="n">
        <v>6000000</v>
      </c>
      <c r="D12" s="6" t="n">
        <v>18000000</v>
      </c>
      <c r="E12" s="5" t="n">
        <v>25000000</v>
      </c>
    </row>
    <row r="13" spans="1:5">
      <c r="A13" s="4" t="s">
        <v>314</v>
      </c>
    </row>
    <row r="14" spans="1:5">
      <c r="A14" s="3" t="s">
        <v>304</v>
      </c>
    </row>
    <row r="15" spans="1:5">
      <c r="A15" s="4" t="s">
        <v>305</v>
      </c>
      <c r="B15" s="5" t="n">
        <v>61000000</v>
      </c>
      <c r="C15" s="5" t="n">
        <v>18000000</v>
      </c>
      <c r="D15" s="5" t="n">
        <v>107000000</v>
      </c>
      <c r="E15" s="5" t="n">
        <v>81000000</v>
      </c>
    </row>
    <row r="16" spans="1:5">
      <c r="A16" s="4" t="s">
        <v>298</v>
      </c>
    </row>
    <row r="17" spans="1:5">
      <c r="A17" s="3" t="s">
        <v>304</v>
      </c>
    </row>
    <row r="18" spans="1:5">
      <c r="A18" s="4" t="s">
        <v>305</v>
      </c>
      <c r="B18" s="5" t="n">
        <v>10738000000</v>
      </c>
      <c r="C18" s="5" t="n">
        <v>8678000000</v>
      </c>
      <c r="D18" s="5" t="n">
        <v>19882000000</v>
      </c>
      <c r="E18" s="5" t="n">
        <v>16793000000</v>
      </c>
    </row>
    <row r="19" spans="1:5">
      <c r="A19" s="4" t="s">
        <v>307</v>
      </c>
      <c r="B19" s="5" t="n">
        <v>85000000</v>
      </c>
      <c r="C19" s="5" t="n">
        <v>201000000</v>
      </c>
      <c r="D19" s="5" t="n">
        <v>152000000</v>
      </c>
      <c r="E19" s="5" t="n">
        <v>341000000</v>
      </c>
    </row>
    <row r="20" spans="1:5">
      <c r="A20" s="4" t="s">
        <v>315</v>
      </c>
    </row>
    <row r="21" spans="1:5">
      <c r="A21" s="3" t="s">
        <v>304</v>
      </c>
    </row>
    <row r="22" spans="1:5">
      <c r="A22" s="4" t="s">
        <v>305</v>
      </c>
      <c r="B22" s="5" t="n">
        <v>654000000</v>
      </c>
      <c r="C22" s="5" t="n">
        <v>489000000</v>
      </c>
      <c r="D22" s="5" t="n">
        <v>1235000000</v>
      </c>
      <c r="E22" s="5" t="n">
        <v>1032000000</v>
      </c>
    </row>
    <row r="23" spans="1:5">
      <c r="A23" s="4" t="s">
        <v>316</v>
      </c>
      <c r="B23" s="5" t="n">
        <v>3000000</v>
      </c>
      <c r="C23" s="5" t="n">
        <v>5000000</v>
      </c>
      <c r="D23" s="5" t="n">
        <v>20000000</v>
      </c>
      <c r="E23" s="5" t="n">
        <v>10000000</v>
      </c>
    </row>
    <row r="24" spans="1:5">
      <c r="A24" s="4" t="s">
        <v>306</v>
      </c>
      <c r="B24" s="5" t="n">
        <v>11000000</v>
      </c>
      <c r="C24" s="5" t="n">
        <v>7000000</v>
      </c>
      <c r="D24" s="5" t="n">
        <v>-27000000</v>
      </c>
      <c r="E24" s="5" t="n">
        <v>13000000</v>
      </c>
    </row>
    <row r="25" spans="1:5">
      <c r="A25" s="4" t="s">
        <v>317</v>
      </c>
    </row>
    <row r="26" spans="1:5">
      <c r="A26" s="3" t="s">
        <v>304</v>
      </c>
    </row>
    <row r="27" spans="1:5">
      <c r="A27" s="4" t="s">
        <v>305</v>
      </c>
      <c r="B27" s="5" t="n">
        <v>500000000</v>
      </c>
      <c r="C27" s="5" t="n">
        <v>400000000</v>
      </c>
      <c r="D27" s="5" t="n">
        <v>1000000000</v>
      </c>
      <c r="E27" s="5" t="n">
        <v>800000000</v>
      </c>
    </row>
    <row r="28" spans="1:5">
      <c r="A28" s="4" t="s">
        <v>318</v>
      </c>
    </row>
    <row r="29" spans="1:5">
      <c r="A29" s="3" t="s">
        <v>304</v>
      </c>
    </row>
    <row r="30" spans="1:5">
      <c r="A30" s="4" t="s">
        <v>305</v>
      </c>
      <c r="B30" s="5" t="n">
        <v>107000000</v>
      </c>
      <c r="C30" s="5" t="n">
        <v>126000000</v>
      </c>
      <c r="D30" s="5" t="n">
        <v>201000000</v>
      </c>
      <c r="E30" s="5" t="n">
        <v>231000000</v>
      </c>
    </row>
    <row r="31" spans="1:5">
      <c r="A31" s="4" t="s">
        <v>319</v>
      </c>
      <c r="B31" s="6" t="n">
        <v>102000000</v>
      </c>
      <c r="C31" s="6" t="n">
        <v>122000000</v>
      </c>
      <c r="D31" s="6" t="n">
        <v>193000000</v>
      </c>
      <c r="E31" s="6" t="n">
        <v>224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0</v>
      </c>
      <c r="B1" s="2" t="s">
        <v>53</v>
      </c>
      <c r="D1" s="2" t="s">
        <v>1</v>
      </c>
    </row>
    <row r="2" spans="1:8">
      <c r="B2" s="2" t="s">
        <v>24</v>
      </c>
      <c r="C2" s="2" t="s">
        <v>54</v>
      </c>
      <c r="D2" s="2" t="s">
        <v>24</v>
      </c>
      <c r="E2" s="2" t="s">
        <v>54</v>
      </c>
      <c r="F2" s="2" t="s">
        <v>266</v>
      </c>
      <c r="G2" s="2" t="s">
        <v>25</v>
      </c>
      <c r="H2" s="2" t="s">
        <v>268</v>
      </c>
    </row>
    <row r="3" spans="1:8">
      <c r="A3" s="3" t="s">
        <v>304</v>
      </c>
    </row>
    <row r="4" spans="1:8">
      <c r="A4" s="4" t="s">
        <v>305</v>
      </c>
      <c r="B4" s="6" t="n">
        <v>16924</v>
      </c>
      <c r="C4" s="6" t="n">
        <v>13276</v>
      </c>
      <c r="D4" s="6" t="n">
        <v>32132</v>
      </c>
      <c r="E4" s="6" t="n">
        <v>25907</v>
      </c>
    </row>
    <row r="5" spans="1:8">
      <c r="A5" s="4" t="s">
        <v>321</v>
      </c>
      <c r="B5" s="5" t="n">
        <v>624</v>
      </c>
      <c r="C5" s="5" t="n">
        <v>625</v>
      </c>
      <c r="D5" s="5" t="n">
        <v>1219</v>
      </c>
      <c r="E5" s="5" t="n">
        <v>1246</v>
      </c>
    </row>
    <row r="6" spans="1:8">
      <c r="A6" s="4" t="s">
        <v>306</v>
      </c>
      <c r="B6" s="5" t="n">
        <v>-1833</v>
      </c>
      <c r="C6" s="5" t="n">
        <v>-1066</v>
      </c>
      <c r="D6" s="5" t="n">
        <v>-3449</v>
      </c>
      <c r="E6" s="5" t="n">
        <v>-2103</v>
      </c>
    </row>
    <row r="7" spans="1:8">
      <c r="A7" s="4" t="s">
        <v>322</v>
      </c>
      <c r="B7" s="5" t="n">
        <v>-232</v>
      </c>
      <c r="C7" s="5" t="n">
        <v>-136</v>
      </c>
      <c r="D7" s="5" t="n">
        <v>-419</v>
      </c>
      <c r="E7" s="5" t="n">
        <v>-363</v>
      </c>
    </row>
    <row r="8" spans="1:8">
      <c r="A8" s="4" t="s">
        <v>323</v>
      </c>
      <c r="B8" s="5" t="n">
        <v>1108</v>
      </c>
      <c r="C8" s="5" t="n">
        <v>790</v>
      </c>
      <c r="D8" s="5" t="n">
        <v>2159</v>
      </c>
      <c r="E8" s="5" t="n">
        <v>1960</v>
      </c>
    </row>
    <row r="9" spans="1:8">
      <c r="A9" s="4" t="s">
        <v>47</v>
      </c>
      <c r="B9" s="5" t="n">
        <v>103129</v>
      </c>
      <c r="C9" s="5" t="n">
        <v>79170</v>
      </c>
      <c r="D9" s="5" t="n">
        <v>103129</v>
      </c>
      <c r="E9" s="5" t="n">
        <v>79170</v>
      </c>
      <c r="F9" s="6" t="n">
        <v>98564</v>
      </c>
      <c r="G9" s="6" t="n">
        <v>97150</v>
      </c>
      <c r="H9" s="6" t="n">
        <v>81315</v>
      </c>
    </row>
    <row r="10" spans="1:8">
      <c r="A10" s="4" t="s">
        <v>32</v>
      </c>
      <c r="B10" s="5" t="n">
        <v>35418</v>
      </c>
      <c r="D10" s="5" t="n">
        <v>35418</v>
      </c>
      <c r="G10" s="5" t="n">
        <v>33647</v>
      </c>
    </row>
    <row r="11" spans="1:8">
      <c r="A11" s="4" t="s">
        <v>324</v>
      </c>
      <c r="B11" s="5" t="n">
        <v>20243</v>
      </c>
      <c r="C11" s="5" t="n">
        <v>8415</v>
      </c>
      <c r="D11" s="5" t="n">
        <v>26012</v>
      </c>
      <c r="E11" s="5" t="n">
        <v>12355</v>
      </c>
    </row>
    <row r="12" spans="1:8">
      <c r="A12" s="4" t="s">
        <v>314</v>
      </c>
    </row>
    <row r="13" spans="1:8">
      <c r="A13" s="3" t="s">
        <v>304</v>
      </c>
    </row>
    <row r="14" spans="1:8">
      <c r="A14" s="4" t="s">
        <v>305</v>
      </c>
      <c r="B14" s="5" t="n">
        <v>61</v>
      </c>
      <c r="C14" s="5" t="n">
        <v>18</v>
      </c>
      <c r="D14" s="5" t="n">
        <v>107</v>
      </c>
      <c r="E14" s="5" t="n">
        <v>81</v>
      </c>
    </row>
    <row r="15" spans="1:8">
      <c r="A15" s="4" t="s">
        <v>323</v>
      </c>
      <c r="B15" s="5" t="n">
        <v>400</v>
      </c>
      <c r="C15" s="5" t="n">
        <v>241</v>
      </c>
      <c r="D15" s="5" t="n">
        <v>723</v>
      </c>
      <c r="E15" s="5" t="n">
        <v>604</v>
      </c>
    </row>
    <row r="16" spans="1:8">
      <c r="A16" s="4" t="s">
        <v>32</v>
      </c>
      <c r="B16" s="5" t="n">
        <v>0</v>
      </c>
      <c r="D16" s="5" t="n">
        <v>0</v>
      </c>
      <c r="G16" s="5" t="n">
        <v>0</v>
      </c>
    </row>
    <row r="17" spans="1:8">
      <c r="A17" s="4" t="s">
        <v>325</v>
      </c>
    </row>
    <row r="18" spans="1:8">
      <c r="A18" s="3" t="s">
        <v>304</v>
      </c>
    </row>
    <row r="19" spans="1:8">
      <c r="A19" s="4" t="s">
        <v>305</v>
      </c>
      <c r="B19" s="5" t="n">
        <v>2560</v>
      </c>
      <c r="C19" s="5" t="n">
        <v>1794</v>
      </c>
      <c r="D19" s="5" t="n">
        <v>5150</v>
      </c>
      <c r="E19" s="5" t="n">
        <v>3670</v>
      </c>
    </row>
    <row r="20" spans="1:8">
      <c r="A20" s="4" t="s">
        <v>321</v>
      </c>
      <c r="B20" s="5" t="n">
        <v>241</v>
      </c>
      <c r="C20" s="5" t="n">
        <v>218</v>
      </c>
      <c r="D20" s="5" t="n">
        <v>515</v>
      </c>
      <c r="E20" s="5" t="n">
        <v>446</v>
      </c>
    </row>
    <row r="21" spans="1:8">
      <c r="A21" s="4" t="s">
        <v>322</v>
      </c>
      <c r="B21" s="5" t="n">
        <v>45</v>
      </c>
      <c r="C21" s="5" t="n">
        <v>1</v>
      </c>
      <c r="D21" s="5" t="n">
        <v>61</v>
      </c>
      <c r="E21" s="5" t="n">
        <v>7</v>
      </c>
    </row>
    <row r="22" spans="1:8">
      <c r="A22" s="4" t="s">
        <v>323</v>
      </c>
      <c r="B22" s="5" t="n">
        <v>316</v>
      </c>
      <c r="C22" s="5" t="n">
        <v>206</v>
      </c>
      <c r="D22" s="5" t="n">
        <v>566</v>
      </c>
      <c r="E22" s="5" t="n">
        <v>645</v>
      </c>
    </row>
    <row r="23" spans="1:8">
      <c r="A23" s="4" t="s">
        <v>32</v>
      </c>
      <c r="B23" s="5" t="n">
        <v>23203</v>
      </c>
      <c r="D23" s="5" t="n">
        <v>23203</v>
      </c>
      <c r="G23" s="5" t="n">
        <v>22949</v>
      </c>
    </row>
    <row r="24" spans="1:8">
      <c r="A24" s="4" t="s">
        <v>324</v>
      </c>
      <c r="B24" s="5" t="n">
        <v>1925</v>
      </c>
      <c r="C24" s="5" t="n">
        <v>2951</v>
      </c>
      <c r="D24" s="5" t="n">
        <v>3655</v>
      </c>
      <c r="E24" s="5" t="n">
        <v>6024</v>
      </c>
    </row>
    <row r="25" spans="1:8">
      <c r="A25" s="4" t="s">
        <v>326</v>
      </c>
    </row>
    <row r="26" spans="1:8">
      <c r="A26" s="3" t="s">
        <v>304</v>
      </c>
    </row>
    <row r="27" spans="1:8">
      <c r="A27" s="4" t="s">
        <v>305</v>
      </c>
      <c r="B27" s="5" t="n">
        <v>1028</v>
      </c>
      <c r="C27" s="5" t="n">
        <v>898</v>
      </c>
      <c r="D27" s="5" t="n">
        <v>2060</v>
      </c>
      <c r="E27" s="5" t="n">
        <v>1837</v>
      </c>
    </row>
    <row r="28" spans="1:8">
      <c r="A28" s="4" t="s">
        <v>321</v>
      </c>
      <c r="B28" s="5" t="n">
        <v>11</v>
      </c>
      <c r="C28" s="5" t="n">
        <v>8</v>
      </c>
      <c r="D28" s="5" t="n">
        <v>23</v>
      </c>
      <c r="E28" s="5" t="n">
        <v>20</v>
      </c>
    </row>
    <row r="29" spans="1:8">
      <c r="A29" s="4" t="s">
        <v>322</v>
      </c>
      <c r="B29" s="5" t="n">
        <v>15</v>
      </c>
      <c r="C29" s="5" t="n">
        <v>9</v>
      </c>
      <c r="D29" s="5" t="n">
        <v>41</v>
      </c>
      <c r="E29" s="5" t="n">
        <v>16</v>
      </c>
    </row>
    <row r="30" spans="1:8">
      <c r="A30" s="4" t="s">
        <v>323</v>
      </c>
      <c r="B30" s="5" t="n">
        <v>69</v>
      </c>
      <c r="C30" s="5" t="n">
        <v>66</v>
      </c>
      <c r="D30" s="5" t="n">
        <v>223</v>
      </c>
      <c r="E30" s="5" t="n">
        <v>166</v>
      </c>
    </row>
    <row r="31" spans="1:8">
      <c r="A31" s="4" t="s">
        <v>32</v>
      </c>
      <c r="B31" s="5" t="n">
        <v>701</v>
      </c>
      <c r="D31" s="5" t="n">
        <v>701</v>
      </c>
      <c r="G31" s="5" t="n">
        <v>685</v>
      </c>
    </row>
    <row r="32" spans="1:8">
      <c r="A32" s="4" t="s">
        <v>324</v>
      </c>
      <c r="B32" s="5" t="n">
        <v>199</v>
      </c>
      <c r="C32" s="5" t="n">
        <v>3214</v>
      </c>
      <c r="D32" s="5" t="n">
        <v>266</v>
      </c>
      <c r="E32" s="5" t="n">
        <v>3484</v>
      </c>
    </row>
    <row r="33" spans="1:8">
      <c r="A33" s="4" t="s">
        <v>297</v>
      </c>
    </row>
    <row r="34" spans="1:8">
      <c r="A34" s="3" t="s">
        <v>304</v>
      </c>
    </row>
    <row r="35" spans="1:8">
      <c r="A35" s="4" t="s">
        <v>305</v>
      </c>
      <c r="B35" s="5" t="n">
        <v>1806</v>
      </c>
      <c r="C35" s="5" t="n">
        <v>1144</v>
      </c>
      <c r="D35" s="5" t="n">
        <v>3537</v>
      </c>
      <c r="E35" s="5" t="n">
        <v>2257</v>
      </c>
    </row>
    <row r="36" spans="1:8">
      <c r="A36" s="4" t="s">
        <v>321</v>
      </c>
      <c r="B36" s="5" t="n">
        <v>271</v>
      </c>
      <c r="C36" s="5" t="n">
        <v>193</v>
      </c>
      <c r="D36" s="5" t="n">
        <v>502</v>
      </c>
      <c r="E36" s="5" t="n">
        <v>432</v>
      </c>
    </row>
    <row r="37" spans="1:8">
      <c r="A37" s="4" t="s">
        <v>322</v>
      </c>
      <c r="B37" s="5" t="n">
        <v>64</v>
      </c>
      <c r="C37" s="5" t="n">
        <v>47</v>
      </c>
      <c r="D37" s="5" t="n">
        <v>129</v>
      </c>
      <c r="E37" s="5" t="n">
        <v>219</v>
      </c>
    </row>
    <row r="38" spans="1:8">
      <c r="A38" s="4" t="s">
        <v>323</v>
      </c>
      <c r="B38" s="5" t="n">
        <v>62</v>
      </c>
      <c r="C38" s="5" t="n">
        <v>86</v>
      </c>
      <c r="D38" s="5" t="n">
        <v>256</v>
      </c>
      <c r="E38" s="5" t="n">
        <v>427</v>
      </c>
    </row>
    <row r="39" spans="1:8">
      <c r="A39" s="4" t="s">
        <v>32</v>
      </c>
      <c r="B39" s="5" t="n">
        <v>8269</v>
      </c>
      <c r="D39" s="5" t="n">
        <v>8269</v>
      </c>
      <c r="G39" s="5" t="n">
        <v>7636</v>
      </c>
    </row>
    <row r="40" spans="1:8">
      <c r="A40" s="4" t="s">
        <v>324</v>
      </c>
      <c r="B40" s="5" t="n">
        <v>594</v>
      </c>
      <c r="C40" s="5" t="n">
        <v>1514</v>
      </c>
      <c r="D40" s="5" t="n">
        <v>4314</v>
      </c>
      <c r="E40" s="5" t="n">
        <v>1756</v>
      </c>
    </row>
    <row r="41" spans="1:8">
      <c r="A41" s="4" t="s">
        <v>298</v>
      </c>
    </row>
    <row r="42" spans="1:8">
      <c r="A42" s="3" t="s">
        <v>304</v>
      </c>
    </row>
    <row r="43" spans="1:8">
      <c r="A43" s="4" t="s">
        <v>305</v>
      </c>
      <c r="B43" s="5" t="n">
        <v>10738</v>
      </c>
      <c r="C43" s="5" t="n">
        <v>8678</v>
      </c>
      <c r="D43" s="5" t="n">
        <v>19882</v>
      </c>
      <c r="E43" s="5" t="n">
        <v>16793</v>
      </c>
    </row>
    <row r="44" spans="1:8">
      <c r="A44" s="4" t="s">
        <v>321</v>
      </c>
      <c r="B44" s="5" t="n">
        <v>85</v>
      </c>
      <c r="C44" s="5" t="n">
        <v>201</v>
      </c>
      <c r="D44" s="5" t="n">
        <v>152</v>
      </c>
      <c r="E44" s="5" t="n">
        <v>341</v>
      </c>
    </row>
    <row r="45" spans="1:8">
      <c r="A45" s="4" t="s">
        <v>322</v>
      </c>
      <c r="B45" s="5" t="n">
        <v>94</v>
      </c>
      <c r="C45" s="5" t="n">
        <v>52</v>
      </c>
      <c r="D45" s="5" t="n">
        <v>124</v>
      </c>
      <c r="E45" s="5" t="n">
        <v>80</v>
      </c>
    </row>
    <row r="46" spans="1:8">
      <c r="A46" s="4" t="s">
        <v>323</v>
      </c>
      <c r="B46" s="5" t="n">
        <v>326</v>
      </c>
      <c r="C46" s="5" t="n">
        <v>282</v>
      </c>
      <c r="D46" s="5" t="n">
        <v>501</v>
      </c>
      <c r="E46" s="5" t="n">
        <v>336</v>
      </c>
    </row>
    <row r="47" spans="1:8">
      <c r="A47" s="4" t="s">
        <v>32</v>
      </c>
      <c r="B47" s="5" t="n">
        <v>2745</v>
      </c>
      <c r="D47" s="5" t="n">
        <v>2745</v>
      </c>
      <c r="G47" s="5" t="n">
        <v>1943</v>
      </c>
    </row>
    <row r="48" spans="1:8">
      <c r="A48" s="4" t="s">
        <v>324</v>
      </c>
      <c r="B48" s="5" t="n">
        <v>17505</v>
      </c>
      <c r="C48" s="5" t="n">
        <v>679</v>
      </c>
      <c r="D48" s="5" t="n">
        <v>17734</v>
      </c>
      <c r="E48" s="5" t="n">
        <v>803</v>
      </c>
    </row>
    <row r="49" spans="1:8">
      <c r="A49" s="4" t="s">
        <v>327</v>
      </c>
    </row>
    <row r="50" spans="1:8">
      <c r="A50" s="3" t="s">
        <v>304</v>
      </c>
    </row>
    <row r="51" spans="1:8">
      <c r="A51" s="4" t="s">
        <v>305</v>
      </c>
      <c r="B51" s="5" t="n">
        <v>594</v>
      </c>
      <c r="C51" s="5" t="n">
        <v>686</v>
      </c>
      <c r="E51" s="5" t="n">
        <v>1145</v>
      </c>
    </row>
    <row r="52" spans="1:8">
      <c r="A52" s="4" t="s">
        <v>321</v>
      </c>
      <c r="B52" s="5" t="n">
        <v>13</v>
      </c>
      <c r="C52" s="5" t="n">
        <v>2</v>
      </c>
      <c r="D52" s="5" t="n">
        <v>17</v>
      </c>
      <c r="E52" s="5" t="n">
        <v>7</v>
      </c>
    </row>
    <row r="53" spans="1:8">
      <c r="A53" s="4" t="s">
        <v>322</v>
      </c>
      <c r="B53" s="5" t="n">
        <v>2</v>
      </c>
      <c r="C53" s="5" t="n">
        <v>9</v>
      </c>
      <c r="D53" s="5" t="n">
        <v>5</v>
      </c>
      <c r="E53" s="5" t="n">
        <v>13</v>
      </c>
    </row>
    <row r="54" spans="1:8">
      <c r="A54" s="4" t="s">
        <v>323</v>
      </c>
      <c r="B54" s="5" t="n">
        <v>18</v>
      </c>
      <c r="C54" s="5" t="n">
        <v>14</v>
      </c>
      <c r="D54" s="5" t="n">
        <v>-4</v>
      </c>
      <c r="E54" s="5" t="n">
        <v>-19</v>
      </c>
    </row>
    <row r="55" spans="1:8">
      <c r="A55" s="4" t="s">
        <v>32</v>
      </c>
      <c r="B55" s="5" t="n">
        <v>426</v>
      </c>
      <c r="D55" s="5" t="n">
        <v>426</v>
      </c>
      <c r="G55" s="5" t="n">
        <v>395</v>
      </c>
    </row>
    <row r="56" spans="1:8">
      <c r="A56" s="4" t="s">
        <v>324</v>
      </c>
      <c r="B56" s="5" t="n">
        <v>13</v>
      </c>
      <c r="C56" s="5" t="n">
        <v>33</v>
      </c>
      <c r="D56" s="5" t="n">
        <v>30</v>
      </c>
      <c r="E56" s="5" t="n">
        <v>109</v>
      </c>
    </row>
    <row r="57" spans="1:8">
      <c r="A57" s="4" t="s">
        <v>328</v>
      </c>
    </row>
    <row r="58" spans="1:8">
      <c r="A58" s="3" t="s">
        <v>304</v>
      </c>
    </row>
    <row r="59" spans="1:8">
      <c r="A59" s="4" t="s">
        <v>305</v>
      </c>
      <c r="B59" s="5" t="n">
        <v>137</v>
      </c>
      <c r="C59" s="5" t="n">
        <v>58</v>
      </c>
      <c r="D59" s="5" t="n">
        <v>363</v>
      </c>
      <c r="E59" s="5" t="n">
        <v>124</v>
      </c>
    </row>
    <row r="60" spans="1:8">
      <c r="A60" s="4" t="s">
        <v>321</v>
      </c>
      <c r="B60" s="5" t="n">
        <v>3</v>
      </c>
      <c r="C60" s="5" t="n">
        <v>3</v>
      </c>
      <c r="D60" s="5" t="n">
        <v>10</v>
      </c>
      <c r="E60" s="5" t="n">
        <v>0</v>
      </c>
    </row>
    <row r="61" spans="1:8">
      <c r="A61" s="4" t="s">
        <v>322</v>
      </c>
      <c r="B61" s="5" t="n">
        <v>12</v>
      </c>
      <c r="C61" s="5" t="n">
        <v>18</v>
      </c>
      <c r="D61" s="5" t="n">
        <v>59</v>
      </c>
      <c r="E61" s="5" t="n">
        <v>28</v>
      </c>
    </row>
    <row r="62" spans="1:8">
      <c r="A62" s="4" t="s">
        <v>323</v>
      </c>
      <c r="B62" s="5" t="n">
        <v>-83</v>
      </c>
      <c r="C62" s="5" t="n">
        <v>-105</v>
      </c>
      <c r="D62" s="5" t="n">
        <v>-106</v>
      </c>
      <c r="E62" s="5" t="n">
        <v>-199</v>
      </c>
    </row>
    <row r="63" spans="1:8">
      <c r="A63" s="4" t="s">
        <v>32</v>
      </c>
      <c r="B63" s="5" t="n">
        <v>74</v>
      </c>
      <c r="D63" s="5" t="n">
        <v>74</v>
      </c>
      <c r="G63" s="5" t="n">
        <v>39</v>
      </c>
    </row>
    <row r="64" spans="1:8">
      <c r="A64" s="4" t="s">
        <v>324</v>
      </c>
      <c r="B64" s="5" t="n">
        <v>7</v>
      </c>
      <c r="C64" s="5" t="n">
        <v>24</v>
      </c>
      <c r="D64" s="5" t="n">
        <v>13</v>
      </c>
      <c r="E64" s="5" t="n">
        <v>179</v>
      </c>
    </row>
    <row r="65" spans="1:8">
      <c r="A65" s="4" t="s">
        <v>315</v>
      </c>
    </row>
    <row r="66" spans="1:8">
      <c r="A66" s="3" t="s">
        <v>304</v>
      </c>
    </row>
    <row r="67" spans="1:8">
      <c r="A67" s="4" t="s">
        <v>305</v>
      </c>
      <c r="B67" s="5" t="n">
        <v>654</v>
      </c>
      <c r="C67" s="5" t="n">
        <v>489</v>
      </c>
      <c r="D67" s="5" t="n">
        <v>1235</v>
      </c>
      <c r="E67" s="5" t="n">
        <v>1032</v>
      </c>
    </row>
    <row r="68" spans="1:8">
      <c r="A68" s="4" t="s">
        <v>306</v>
      </c>
      <c r="B68" s="5" t="n">
        <v>-11</v>
      </c>
      <c r="C68" s="5" t="n">
        <v>-7</v>
      </c>
      <c r="D68" s="5" t="n">
        <v>27</v>
      </c>
      <c r="E68" s="5" t="n">
        <v>-13</v>
      </c>
    </row>
    <row r="69" spans="1:8">
      <c r="A69" s="4" t="s">
        <v>317</v>
      </c>
    </row>
    <row r="70" spans="1:8">
      <c r="A70" s="3" t="s">
        <v>304</v>
      </c>
    </row>
    <row r="71" spans="1:8">
      <c r="A71" s="4" t="s">
        <v>305</v>
      </c>
      <c r="B71" s="5" t="n">
        <v>500</v>
      </c>
      <c r="C71" s="5" t="n">
        <v>400</v>
      </c>
      <c r="D71" s="5" t="n">
        <v>1000</v>
      </c>
      <c r="E71" s="5" t="n">
        <v>800</v>
      </c>
    </row>
    <row r="72" spans="1:8">
      <c r="A72" s="4" t="s">
        <v>329</v>
      </c>
    </row>
    <row r="73" spans="1:8">
      <c r="A73" s="3" t="s">
        <v>304</v>
      </c>
    </row>
    <row r="74" spans="1:8">
      <c r="A74" s="4" t="s">
        <v>305</v>
      </c>
      <c r="B74" s="5" t="n">
        <v>9</v>
      </c>
      <c r="C74" s="5" t="n">
        <v>9</v>
      </c>
      <c r="D74" s="5" t="n">
        <v>20</v>
      </c>
      <c r="E74" s="5" t="n">
        <v>18</v>
      </c>
    </row>
    <row r="75" spans="1:8">
      <c r="A75" s="4" t="s">
        <v>330</v>
      </c>
    </row>
    <row r="76" spans="1:8">
      <c r="A76" s="3" t="s">
        <v>304</v>
      </c>
    </row>
    <row r="77" spans="1:8">
      <c r="A77" s="4" t="s">
        <v>305</v>
      </c>
      <c r="B77" s="5" t="n">
        <v>4</v>
      </c>
      <c r="C77" s="5" t="n">
        <v>3</v>
      </c>
      <c r="D77" s="5" t="n">
        <v>15</v>
      </c>
      <c r="E77" s="5" t="n">
        <v>6</v>
      </c>
    </row>
    <row r="78" spans="1:8">
      <c r="A78" s="4" t="s">
        <v>331</v>
      </c>
    </row>
    <row r="79" spans="1:8">
      <c r="A79" s="3" t="s">
        <v>304</v>
      </c>
    </row>
    <row r="80" spans="1:8">
      <c r="A80" s="4" t="s">
        <v>305</v>
      </c>
      <c r="B80" s="5" t="n">
        <v>0</v>
      </c>
      <c r="C80" s="5" t="n">
        <v>0</v>
      </c>
      <c r="D80" s="5" t="n">
        <v>0</v>
      </c>
      <c r="E80" s="5" t="n">
        <v>3</v>
      </c>
    </row>
    <row r="81" spans="1:8">
      <c r="A81" s="4" t="s">
        <v>318</v>
      </c>
    </row>
    <row r="82" spans="1:8">
      <c r="A82" s="3" t="s">
        <v>304</v>
      </c>
    </row>
    <row r="83" spans="1:8">
      <c r="A83" s="4" t="s">
        <v>305</v>
      </c>
      <c r="B83" s="5" t="n">
        <v>107</v>
      </c>
      <c r="C83" s="5" t="n">
        <v>126</v>
      </c>
      <c r="D83" s="5" t="n">
        <v>201</v>
      </c>
      <c r="E83" s="5" t="n">
        <v>231</v>
      </c>
    </row>
    <row r="84" spans="1:8">
      <c r="A84" s="4" t="s">
        <v>332</v>
      </c>
    </row>
    <row r="85" spans="1:8">
      <c r="A85" s="3" t="s">
        <v>304</v>
      </c>
    </row>
    <row r="86" spans="1:8">
      <c r="A86" s="4" t="s">
        <v>305</v>
      </c>
      <c r="B86" s="5" t="n">
        <v>0</v>
      </c>
      <c r="C86" s="5" t="n">
        <v>0</v>
      </c>
      <c r="D86" s="5" t="n">
        <v>0</v>
      </c>
      <c r="E86" s="5" t="n">
        <v>0</v>
      </c>
    </row>
    <row r="87" spans="1:8">
      <c r="A87" s="4" t="s">
        <v>333</v>
      </c>
    </row>
    <row r="88" spans="1:8">
      <c r="A88" s="3" t="s">
        <v>304</v>
      </c>
    </row>
    <row r="89" spans="1:8">
      <c r="A89" s="4" t="s">
        <v>305</v>
      </c>
      <c r="B89" s="5" t="n">
        <v>-15</v>
      </c>
      <c r="C89" s="5" t="n">
        <v>-11</v>
      </c>
      <c r="D89" s="5" t="n">
        <v>-23</v>
      </c>
      <c r="E89" s="5" t="n">
        <v>-24</v>
      </c>
    </row>
    <row r="90" spans="1:8">
      <c r="A90" s="4" t="s">
        <v>334</v>
      </c>
    </row>
    <row r="91" spans="1:8">
      <c r="A91" s="3" t="s">
        <v>304</v>
      </c>
    </row>
    <row r="92" spans="1:8">
      <c r="A92" s="4" t="s">
        <v>305</v>
      </c>
      <c r="B92" s="5" t="n">
        <v>17578</v>
      </c>
      <c r="C92" s="5" t="n">
        <v>13765</v>
      </c>
      <c r="D92" s="5" t="n">
        <v>33367</v>
      </c>
      <c r="E92" s="5" t="n">
        <v>26939</v>
      </c>
    </row>
    <row r="93" spans="1:8">
      <c r="A93" s="4" t="s">
        <v>306</v>
      </c>
      <c r="B93" s="5" t="n">
        <v>-1844</v>
      </c>
      <c r="C93" s="5" t="n">
        <v>-1073</v>
      </c>
      <c r="D93" s="5" t="n">
        <v>-3476</v>
      </c>
      <c r="E93" s="5" t="n">
        <v>-2116</v>
      </c>
    </row>
    <row r="94" spans="1:8">
      <c r="A94" s="4" t="s">
        <v>335</v>
      </c>
    </row>
    <row r="95" spans="1:8">
      <c r="A95" s="3" t="s">
        <v>304</v>
      </c>
    </row>
    <row r="96" spans="1:8">
      <c r="A96" s="4" t="s">
        <v>305</v>
      </c>
      <c r="B96" s="5" t="n">
        <v>610</v>
      </c>
      <c r="C96" s="5" t="n">
        <v>380</v>
      </c>
      <c r="D96" s="5" t="n">
        <v>1129</v>
      </c>
      <c r="E96" s="5" t="n">
        <v>879</v>
      </c>
    </row>
    <row r="97" spans="1:8">
      <c r="A97" s="4" t="s">
        <v>336</v>
      </c>
    </row>
    <row r="98" spans="1:8">
      <c r="A98" s="3" t="s">
        <v>304</v>
      </c>
    </row>
    <row r="99" spans="1:8">
      <c r="A99" s="4" t="s">
        <v>305</v>
      </c>
      <c r="B99" s="5" t="n">
        <v>2569</v>
      </c>
      <c r="C99" s="5" t="n">
        <v>1803</v>
      </c>
      <c r="D99" s="5" t="n">
        <v>5170</v>
      </c>
      <c r="E99" s="5" t="n">
        <v>3688</v>
      </c>
    </row>
    <row r="100" spans="1:8">
      <c r="A100" s="4" t="s">
        <v>306</v>
      </c>
      <c r="B100" s="5" t="n">
        <v>884</v>
      </c>
      <c r="C100" s="5" t="n">
        <v>544</v>
      </c>
      <c r="D100" s="5" t="n">
        <v>1764</v>
      </c>
      <c r="E100" s="5" t="n">
        <v>1074</v>
      </c>
    </row>
    <row r="101" spans="1:8">
      <c r="A101" s="4" t="s">
        <v>337</v>
      </c>
    </row>
    <row r="102" spans="1:8">
      <c r="A102" s="3" t="s">
        <v>304</v>
      </c>
    </row>
    <row r="103" spans="1:8">
      <c r="A103" s="4" t="s">
        <v>305</v>
      </c>
      <c r="B103" s="5" t="n">
        <v>1032</v>
      </c>
      <c r="C103" s="5" t="n">
        <v>901</v>
      </c>
      <c r="D103" s="5" t="n">
        <v>2075</v>
      </c>
      <c r="E103" s="5" t="n">
        <v>1843</v>
      </c>
    </row>
    <row r="104" spans="1:8">
      <c r="A104" s="4" t="s">
        <v>306</v>
      </c>
      <c r="B104" s="5" t="n">
        <v>240</v>
      </c>
      <c r="C104" s="5" t="n">
        <v>218</v>
      </c>
      <c r="D104" s="5" t="n">
        <v>466</v>
      </c>
      <c r="E104" s="5" t="n">
        <v>447</v>
      </c>
    </row>
    <row r="105" spans="1:8">
      <c r="A105" s="4" t="s">
        <v>338</v>
      </c>
    </row>
    <row r="106" spans="1:8">
      <c r="A106" s="3" t="s">
        <v>304</v>
      </c>
    </row>
    <row r="107" spans="1:8">
      <c r="A107" s="4" t="s">
        <v>305</v>
      </c>
      <c r="B107" s="5" t="n">
        <v>1806</v>
      </c>
      <c r="C107" s="5" t="n">
        <v>1144</v>
      </c>
      <c r="D107" s="5" t="n">
        <v>3537</v>
      </c>
      <c r="E107" s="5" t="n">
        <v>2260</v>
      </c>
    </row>
    <row r="108" spans="1:8">
      <c r="A108" s="4" t="s">
        <v>306</v>
      </c>
      <c r="B108" s="5" t="n">
        <v>250</v>
      </c>
      <c r="C108" s="5" t="n">
        <v>133</v>
      </c>
      <c r="D108" s="5" t="n">
        <v>469</v>
      </c>
      <c r="E108" s="5" t="n">
        <v>255</v>
      </c>
    </row>
    <row r="109" spans="1:8">
      <c r="A109" s="4" t="s">
        <v>339</v>
      </c>
    </row>
    <row r="110" spans="1:8">
      <c r="A110" s="3" t="s">
        <v>304</v>
      </c>
    </row>
    <row r="111" spans="1:8">
      <c r="A111" s="4" t="s">
        <v>305</v>
      </c>
      <c r="B111" s="5" t="n">
        <v>10845</v>
      </c>
      <c r="C111" s="5" t="n">
        <v>8804</v>
      </c>
      <c r="D111" s="5" t="n">
        <v>20083</v>
      </c>
      <c r="E111" s="5" t="n">
        <v>17024</v>
      </c>
    </row>
    <row r="112" spans="1:8">
      <c r="A112" s="4" t="s">
        <v>306</v>
      </c>
      <c r="B112" s="5" t="n">
        <v>372</v>
      </c>
      <c r="C112" s="5" t="n">
        <v>84</v>
      </c>
      <c r="D112" s="5" t="n">
        <v>579</v>
      </c>
      <c r="E112" s="5" t="n">
        <v>151</v>
      </c>
    </row>
    <row r="113" spans="1:8">
      <c r="A113" s="4" t="s">
        <v>340</v>
      </c>
    </row>
    <row r="114" spans="1:8">
      <c r="A114" s="3" t="s">
        <v>304</v>
      </c>
    </row>
    <row r="115" spans="1:8">
      <c r="A115" s="4" t="s">
        <v>305</v>
      </c>
      <c r="B115" s="5" t="n">
        <v>594</v>
      </c>
      <c r="C115" s="5" t="n">
        <v>686</v>
      </c>
      <c r="D115" s="5" t="n">
        <v>1033</v>
      </c>
      <c r="E115" s="5" t="n">
        <v>1145</v>
      </c>
    </row>
    <row r="116" spans="1:8">
      <c r="A116" s="4" t="s">
        <v>306</v>
      </c>
      <c r="B116" s="5" t="n">
        <v>12</v>
      </c>
      <c r="C116" s="5" t="n">
        <v>14</v>
      </c>
      <c r="D116" s="5" t="n">
        <v>25</v>
      </c>
      <c r="E116" s="5" t="n">
        <v>31</v>
      </c>
    </row>
    <row r="117" spans="1:8">
      <c r="A117" s="4" t="s">
        <v>341</v>
      </c>
    </row>
    <row r="118" spans="1:8">
      <c r="A118" s="3" t="s">
        <v>304</v>
      </c>
    </row>
    <row r="119" spans="1:8">
      <c r="A119" s="4" t="s">
        <v>305</v>
      </c>
      <c r="B119" s="5" t="n">
        <v>122</v>
      </c>
      <c r="C119" s="5" t="n">
        <v>47</v>
      </c>
      <c r="D119" s="5" t="n">
        <v>340</v>
      </c>
      <c r="E119" s="5" t="n">
        <v>100</v>
      </c>
    </row>
    <row r="120" spans="1:8">
      <c r="A120" s="4" t="s">
        <v>306</v>
      </c>
      <c r="B120" s="5" t="n">
        <v>86</v>
      </c>
      <c r="C120" s="5" t="n">
        <v>80</v>
      </c>
      <c r="D120" s="5" t="n">
        <v>173</v>
      </c>
      <c r="E120" s="5" t="n">
        <v>158</v>
      </c>
    </row>
    <row r="121" spans="1:8">
      <c r="A121" s="4" t="s">
        <v>284</v>
      </c>
    </row>
    <row r="122" spans="1:8">
      <c r="A122" s="3" t="s">
        <v>304</v>
      </c>
    </row>
    <row r="123" spans="1:8">
      <c r="A123" s="4" t="s">
        <v>47</v>
      </c>
      <c r="B123" s="5" t="n">
        <v>26659</v>
      </c>
      <c r="C123" s="6" t="n">
        <v>24381</v>
      </c>
      <c r="D123" s="5" t="n">
        <v>26659</v>
      </c>
      <c r="E123" s="6" t="n">
        <v>24381</v>
      </c>
      <c r="F123" s="6" t="n">
        <v>26394</v>
      </c>
      <c r="G123" s="5" t="n">
        <v>25647</v>
      </c>
      <c r="H123" s="6" t="n">
        <v>24456</v>
      </c>
    </row>
    <row r="124" spans="1:8">
      <c r="A124" s="4" t="s">
        <v>342</v>
      </c>
    </row>
    <row r="125" spans="1:8">
      <c r="A125" s="3" t="s">
        <v>304</v>
      </c>
    </row>
    <row r="126" spans="1:8">
      <c r="A126" s="4" t="s">
        <v>47</v>
      </c>
      <c r="B126" s="5" t="n">
        <v>328</v>
      </c>
      <c r="D126" s="5" t="n">
        <v>328</v>
      </c>
      <c r="G126" s="5" t="n">
        <v>328</v>
      </c>
    </row>
    <row r="127" spans="1:8">
      <c r="A127" s="4" t="s">
        <v>343</v>
      </c>
    </row>
    <row r="128" spans="1:8">
      <c r="A128" s="3" t="s">
        <v>304</v>
      </c>
    </row>
    <row r="129" spans="1:8">
      <c r="A129" s="4" t="s">
        <v>47</v>
      </c>
      <c r="B129" s="5" t="n">
        <v>17453</v>
      </c>
      <c r="D129" s="5" t="n">
        <v>17453</v>
      </c>
      <c r="G129" s="5" t="n">
        <v>17423</v>
      </c>
    </row>
    <row r="130" spans="1:8">
      <c r="A130" s="4" t="s">
        <v>344</v>
      </c>
    </row>
    <row r="131" spans="1:8">
      <c r="A131" s="3" t="s">
        <v>304</v>
      </c>
    </row>
    <row r="132" spans="1:8">
      <c r="A132" s="4" t="s">
        <v>47</v>
      </c>
      <c r="B132" s="5" t="n">
        <v>5072</v>
      </c>
      <c r="D132" s="5" t="n">
        <v>5072</v>
      </c>
      <c r="G132" s="5" t="n">
        <v>5302</v>
      </c>
    </row>
    <row r="133" spans="1:8">
      <c r="A133" s="4" t="s">
        <v>345</v>
      </c>
    </row>
    <row r="134" spans="1:8">
      <c r="A134" s="3" t="s">
        <v>304</v>
      </c>
    </row>
    <row r="135" spans="1:8">
      <c r="A135" s="4" t="s">
        <v>47</v>
      </c>
      <c r="B135" s="5" t="n">
        <v>2678</v>
      </c>
      <c r="D135" s="5" t="n">
        <v>2678</v>
      </c>
      <c r="G135" s="5" t="n">
        <v>2887</v>
      </c>
    </row>
    <row r="136" spans="1:8">
      <c r="A136" s="4" t="s">
        <v>346</v>
      </c>
    </row>
    <row r="137" spans="1:8">
      <c r="A137" s="3" t="s">
        <v>304</v>
      </c>
    </row>
    <row r="138" spans="1:8">
      <c r="A138" s="4" t="s">
        <v>47</v>
      </c>
      <c r="B138" s="5" t="n">
        <v>4743</v>
      </c>
      <c r="D138" s="5" t="n">
        <v>4743</v>
      </c>
      <c r="G138" s="5" t="n">
        <v>4279</v>
      </c>
    </row>
    <row r="139" spans="1:8">
      <c r="A139" s="4" t="s">
        <v>347</v>
      </c>
    </row>
    <row r="140" spans="1:8">
      <c r="A140" s="3" t="s">
        <v>304</v>
      </c>
    </row>
    <row r="141" spans="1:8">
      <c r="A141" s="4" t="s">
        <v>47</v>
      </c>
      <c r="B141" s="5" t="n">
        <v>2695</v>
      </c>
      <c r="D141" s="5" t="n">
        <v>2695</v>
      </c>
      <c r="G141" s="5" t="n">
        <v>2606</v>
      </c>
    </row>
    <row r="142" spans="1:8">
      <c r="A142" s="4" t="s">
        <v>348</v>
      </c>
    </row>
    <row r="143" spans="1:8">
      <c r="A143" s="3" t="s">
        <v>304</v>
      </c>
    </row>
    <row r="144" spans="1:8">
      <c r="A144" s="4" t="s">
        <v>47</v>
      </c>
      <c r="B144" s="6" t="n">
        <v>-6310</v>
      </c>
      <c r="D144" s="6" t="n">
        <v>-6310</v>
      </c>
      <c r="G144" s="6" t="n">
        <v>-71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53</v>
      </c>
      <c r="D1" s="2" t="s">
        <v>1</v>
      </c>
    </row>
    <row r="2" spans="1:5">
      <c r="B2" s="2" t="s">
        <v>24</v>
      </c>
      <c r="C2" s="2" t="s">
        <v>54</v>
      </c>
      <c r="D2" s="2" t="s">
        <v>24</v>
      </c>
      <c r="E2" s="2" t="s">
        <v>54</v>
      </c>
    </row>
    <row r="3" spans="1:5">
      <c r="A3" s="3" t="s">
        <v>165</v>
      </c>
    </row>
    <row r="4" spans="1:5">
      <c r="A4" s="4" t="s">
        <v>350</v>
      </c>
      <c r="B4" s="6" t="n">
        <v>1003</v>
      </c>
      <c r="C4" s="6" t="n">
        <v>342</v>
      </c>
      <c r="D4" s="6" t="n">
        <v>1347</v>
      </c>
      <c r="E4" s="6" t="n">
        <v>630</v>
      </c>
    </row>
    <row r="5" spans="1:5">
      <c r="A5" s="4" t="s">
        <v>351</v>
      </c>
      <c r="B5" s="5" t="n">
        <v>-379</v>
      </c>
      <c r="C5" s="5" t="n">
        <v>-283</v>
      </c>
      <c r="D5" s="5" t="n">
        <v>128</v>
      </c>
      <c r="E5" s="5" t="n">
        <v>-616</v>
      </c>
    </row>
    <row r="6" spans="1:5">
      <c r="A6" s="4" t="s">
        <v>321</v>
      </c>
      <c r="B6" s="6" t="n">
        <v>624</v>
      </c>
      <c r="C6" s="6" t="n">
        <v>625</v>
      </c>
      <c r="D6" s="6" t="n">
        <v>1219</v>
      </c>
      <c r="E6" s="6" t="n">
        <v>12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3</v>
      </c>
      <c r="D1" s="2" t="s">
        <v>1</v>
      </c>
    </row>
    <row r="2" spans="1:5">
      <c r="B2" s="2" t="s">
        <v>24</v>
      </c>
      <c r="C2" s="2" t="s">
        <v>54</v>
      </c>
      <c r="D2" s="2" t="s">
        <v>24</v>
      </c>
      <c r="E2" s="2" t="s">
        <v>54</v>
      </c>
    </row>
    <row r="3" spans="1:5">
      <c r="A3" s="3" t="s">
        <v>165</v>
      </c>
    </row>
    <row r="4" spans="1:5">
      <c r="A4" s="4" t="s">
        <v>353</v>
      </c>
      <c r="B4" s="6" t="n">
        <v>-232</v>
      </c>
      <c r="C4" s="6" t="n">
        <v>-136</v>
      </c>
      <c r="D4" s="6" t="n">
        <v>-419</v>
      </c>
      <c r="E4" s="6" t="n">
        <v>-363</v>
      </c>
    </row>
    <row r="5" spans="1:5">
      <c r="A5" s="4" t="s">
        <v>354</v>
      </c>
      <c r="B5" s="5" t="n">
        <v>-7</v>
      </c>
      <c r="C5" s="5" t="n">
        <v>-203</v>
      </c>
      <c r="D5" s="5" t="n">
        <v>-56</v>
      </c>
      <c r="E5" s="5" t="n">
        <v>-129</v>
      </c>
    </row>
    <row r="6" spans="1:5">
      <c r="A6" s="4" t="s">
        <v>355</v>
      </c>
      <c r="B6" s="6" t="n">
        <v>-239</v>
      </c>
      <c r="C6" s="6" t="n">
        <v>-339</v>
      </c>
      <c r="D6" s="6" t="n">
        <v>-475</v>
      </c>
      <c r="E6" s="6" t="n">
        <v>-4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3</v>
      </c>
      <c r="D1" s="2" t="s">
        <v>1</v>
      </c>
    </row>
    <row r="2" spans="1:5">
      <c r="B2" s="2" t="s">
        <v>24</v>
      </c>
      <c r="C2" s="2" t="s">
        <v>54</v>
      </c>
      <c r="D2" s="2" t="s">
        <v>24</v>
      </c>
      <c r="E2" s="2" t="s">
        <v>54</v>
      </c>
    </row>
    <row r="3" spans="1:5">
      <c r="A3" s="3" t="s">
        <v>165</v>
      </c>
    </row>
    <row r="4" spans="1:5">
      <c r="A4" s="4" t="s">
        <v>66</v>
      </c>
      <c r="B4" s="6" t="n">
        <v>704</v>
      </c>
      <c r="C4" s="6" t="n">
        <v>1664</v>
      </c>
      <c r="D4" s="6" t="n">
        <v>1960</v>
      </c>
      <c r="E4" s="6" t="n">
        <v>3519</v>
      </c>
    </row>
    <row r="5" spans="1:5">
      <c r="A5" s="4" t="s">
        <v>308</v>
      </c>
      <c r="B5" s="5" t="n">
        <v>7</v>
      </c>
      <c r="C5" s="5" t="n">
        <v>95</v>
      </c>
      <c r="D5" s="5" t="n">
        <v>239</v>
      </c>
      <c r="E5" s="5" t="n">
        <v>515</v>
      </c>
    </row>
    <row r="6" spans="1:5">
      <c r="A6" s="4" t="s">
        <v>357</v>
      </c>
      <c r="B6" s="5" t="n">
        <v>-1863</v>
      </c>
      <c r="C6" s="5" t="n">
        <v>-1294</v>
      </c>
      <c r="D6" s="5" t="n">
        <v>3465</v>
      </c>
      <c r="E6" s="5" t="n">
        <v>2756</v>
      </c>
    </row>
    <row r="7" spans="1:5">
      <c r="A7" s="3" t="s">
        <v>358</v>
      </c>
    </row>
    <row r="8" spans="1:5">
      <c r="A8" s="4" t="s">
        <v>359</v>
      </c>
      <c r="B8" s="5" t="n">
        <v>379</v>
      </c>
      <c r="C8" s="5" t="n">
        <v>283</v>
      </c>
      <c r="D8" s="5" t="n">
        <v>-128</v>
      </c>
      <c r="E8" s="5" t="n">
        <v>616</v>
      </c>
    </row>
    <row r="9" spans="1:5">
      <c r="A9" s="4" t="s">
        <v>63</v>
      </c>
      <c r="B9" s="5" t="n">
        <v>1398</v>
      </c>
      <c r="C9" s="5" t="n">
        <v>-833</v>
      </c>
      <c r="D9" s="5" t="n">
        <v>1229</v>
      </c>
      <c r="E9" s="5" t="n">
        <v>-1405</v>
      </c>
    </row>
    <row r="10" spans="1:5">
      <c r="A10" s="4" t="s">
        <v>64</v>
      </c>
      <c r="B10" s="5" t="n">
        <v>1234</v>
      </c>
      <c r="C10" s="5" t="n">
        <v>672</v>
      </c>
      <c r="D10" s="5" t="n">
        <v>2268</v>
      </c>
      <c r="E10" s="5" t="n">
        <v>1342</v>
      </c>
    </row>
    <row r="11" spans="1:5">
      <c r="A11" s="4" t="s">
        <v>122</v>
      </c>
      <c r="B11" s="5" t="n">
        <v>7</v>
      </c>
      <c r="C11" s="5" t="n">
        <v>203</v>
      </c>
      <c r="D11" s="5" t="n">
        <v>56</v>
      </c>
      <c r="E11" s="5" t="n">
        <v>129</v>
      </c>
    </row>
    <row r="12" spans="1:5">
      <c r="A12" s="4" t="s">
        <v>360</v>
      </c>
      <c r="B12" s="6" t="n">
        <v>1108</v>
      </c>
      <c r="C12" s="6" t="n">
        <v>790</v>
      </c>
      <c r="D12" s="6" t="n">
        <v>2159</v>
      </c>
      <c r="E12" s="6" t="n">
        <v>19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53</v>
      </c>
      <c r="D1" s="2" t="s">
        <v>1</v>
      </c>
    </row>
    <row r="2" spans="1:5">
      <c r="B2" s="2" t="s">
        <v>24</v>
      </c>
      <c r="C2" s="2" t="s">
        <v>54</v>
      </c>
      <c r="D2" s="2" t="s">
        <v>24</v>
      </c>
      <c r="E2" s="2" t="s">
        <v>54</v>
      </c>
    </row>
    <row r="3" spans="1:5">
      <c r="A3" s="3" t="s">
        <v>73</v>
      </c>
    </row>
    <row r="4" spans="1:5">
      <c r="A4" s="4" t="s">
        <v>66</v>
      </c>
      <c r="B4" s="6" t="n">
        <v>704</v>
      </c>
      <c r="C4" s="6" t="n">
        <v>1664</v>
      </c>
      <c r="D4" s="6" t="n">
        <v>1960</v>
      </c>
      <c r="E4" s="6" t="n">
        <v>3519</v>
      </c>
    </row>
    <row r="5" spans="1:5">
      <c r="A5" s="3" t="s">
        <v>74</v>
      </c>
    </row>
    <row r="6" spans="1:5">
      <c r="A6" s="4" t="s">
        <v>75</v>
      </c>
      <c r="B6" s="5" t="n">
        <v>-134</v>
      </c>
      <c r="C6" s="5" t="n">
        <v>43</v>
      </c>
      <c r="D6" s="5" t="n">
        <v>-130</v>
      </c>
      <c r="E6" s="5" t="n">
        <v>74</v>
      </c>
    </row>
    <row r="7" spans="1:5">
      <c r="A7" s="4" t="s">
        <v>76</v>
      </c>
      <c r="B7" s="5" t="n">
        <v>-4</v>
      </c>
      <c r="C7" s="5" t="n">
        <v>-9</v>
      </c>
      <c r="D7" s="5" t="n">
        <v>41</v>
      </c>
      <c r="E7" s="5" t="n">
        <v>-10</v>
      </c>
    </row>
    <row r="8" spans="1:5">
      <c r="A8" s="4" t="s">
        <v>32</v>
      </c>
      <c r="B8" s="5" t="n">
        <v>-82</v>
      </c>
      <c r="C8" s="5" t="n">
        <v>-6</v>
      </c>
      <c r="D8" s="5" t="n">
        <v>-78</v>
      </c>
      <c r="E8" s="5" t="n">
        <v>6</v>
      </c>
    </row>
    <row r="9" spans="1:5">
      <c r="A9" s="4" t="s">
        <v>77</v>
      </c>
      <c r="B9" s="5" t="n">
        <v>45</v>
      </c>
      <c r="C9" s="5" t="n">
        <v>-2651</v>
      </c>
      <c r="D9" s="5" t="n">
        <v>311</v>
      </c>
      <c r="E9" s="5" t="n">
        <v>-2342</v>
      </c>
    </row>
    <row r="10" spans="1:5">
      <c r="A10" s="4" t="s">
        <v>65</v>
      </c>
      <c r="B10" s="5" t="n">
        <v>18</v>
      </c>
      <c r="C10" s="5" t="n">
        <v>-52</v>
      </c>
      <c r="D10" s="5" t="n">
        <v>7</v>
      </c>
      <c r="E10" s="5" t="n">
        <v>-71</v>
      </c>
    </row>
    <row r="11" spans="1:5">
      <c r="A11" s="4" t="s">
        <v>78</v>
      </c>
      <c r="B11" s="5" t="n">
        <v>-157</v>
      </c>
      <c r="C11" s="5" t="n">
        <v>-2675</v>
      </c>
      <c r="D11" s="5" t="n">
        <v>151</v>
      </c>
      <c r="E11" s="5" t="n">
        <v>-2343</v>
      </c>
    </row>
    <row r="12" spans="1:5">
      <c r="A12" s="3" t="s">
        <v>79</v>
      </c>
    </row>
    <row r="13" spans="1:5">
      <c r="A13" s="4" t="s">
        <v>80</v>
      </c>
      <c r="B13" s="5" t="n">
        <v>2</v>
      </c>
      <c r="C13" s="5" t="n">
        <v>179</v>
      </c>
      <c r="D13" s="5" t="n">
        <v>2</v>
      </c>
      <c r="E13" s="5" t="n">
        <v>178</v>
      </c>
    </row>
    <row r="14" spans="1:5">
      <c r="A14" s="4" t="s">
        <v>81</v>
      </c>
      <c r="B14" s="5" t="n">
        <v>-8</v>
      </c>
      <c r="C14" s="5" t="n">
        <v>3</v>
      </c>
      <c r="D14" s="5" t="n">
        <v>-15</v>
      </c>
      <c r="E14" s="5" t="n">
        <v>8</v>
      </c>
    </row>
    <row r="15" spans="1:5">
      <c r="A15" s="4" t="s">
        <v>32</v>
      </c>
      <c r="B15" s="5" t="n">
        <v>-3</v>
      </c>
      <c r="C15" s="5" t="n">
        <v>2</v>
      </c>
      <c r="D15" s="5" t="n">
        <v>-4</v>
      </c>
      <c r="E15" s="5" t="n">
        <v>2</v>
      </c>
    </row>
    <row r="16" spans="1:5">
      <c r="A16" s="4" t="s">
        <v>76</v>
      </c>
      <c r="B16" s="5" t="n">
        <v>-105</v>
      </c>
      <c r="C16" s="5" t="n">
        <v>227</v>
      </c>
      <c r="D16" s="5" t="n">
        <v>262</v>
      </c>
      <c r="E16" s="5" t="n">
        <v>302</v>
      </c>
    </row>
    <row r="17" spans="1:5">
      <c r="A17" s="4" t="s">
        <v>65</v>
      </c>
      <c r="B17" s="5" t="n">
        <v>4</v>
      </c>
      <c r="C17" s="5" t="n">
        <v>-84</v>
      </c>
      <c r="D17" s="5" t="n">
        <v>-46</v>
      </c>
      <c r="E17" s="5" t="n">
        <v>-83</v>
      </c>
    </row>
    <row r="18" spans="1:5">
      <c r="A18" s="4" t="s">
        <v>82</v>
      </c>
      <c r="B18" s="5" t="n">
        <v>-110</v>
      </c>
      <c r="C18" s="5" t="n">
        <v>327</v>
      </c>
      <c r="D18" s="5" t="n">
        <v>199</v>
      </c>
      <c r="E18" s="5" t="n">
        <v>407</v>
      </c>
    </row>
    <row r="19" spans="1:5">
      <c r="A19" s="4" t="s">
        <v>83</v>
      </c>
      <c r="B19" s="5" t="n">
        <v>-267</v>
      </c>
      <c r="C19" s="5" t="n">
        <v>-2348</v>
      </c>
      <c r="D19" s="5" t="n">
        <v>350</v>
      </c>
      <c r="E19" s="5" t="n">
        <v>-1936</v>
      </c>
    </row>
    <row r="20" spans="1:5">
      <c r="A20" s="4" t="s">
        <v>84</v>
      </c>
      <c r="B20" s="5" t="n">
        <v>437</v>
      </c>
      <c r="C20" s="5" t="n">
        <v>-684</v>
      </c>
      <c r="D20" s="5" t="n">
        <v>2310</v>
      </c>
      <c r="E20" s="5" t="n">
        <v>1583</v>
      </c>
    </row>
    <row r="21" spans="1:5">
      <c r="A21" s="3" t="s">
        <v>85</v>
      </c>
    </row>
    <row r="22" spans="1:5">
      <c r="A22" s="4" t="s">
        <v>86</v>
      </c>
      <c r="B22" s="5" t="n">
        <v>399</v>
      </c>
      <c r="C22" s="5" t="n">
        <v>680</v>
      </c>
      <c r="D22" s="5" t="n">
        <v>1014</v>
      </c>
      <c r="E22" s="5" t="n">
        <v>1537</v>
      </c>
    </row>
    <row r="23" spans="1:5">
      <c r="A23" s="4" t="s">
        <v>83</v>
      </c>
      <c r="B23" s="5" t="n">
        <v>-160</v>
      </c>
      <c r="C23" s="5" t="n">
        <v>-645</v>
      </c>
    </row>
    <row r="24" spans="1:5">
      <c r="A24" s="4" t="s">
        <v>84</v>
      </c>
      <c r="B24" s="5" t="n">
        <v>239</v>
      </c>
      <c r="C24" s="5" t="n">
        <v>35</v>
      </c>
      <c r="D24" s="5" t="n">
        <v>1074</v>
      </c>
      <c r="E24" s="5" t="n">
        <v>1033</v>
      </c>
    </row>
    <row r="25" spans="1:5">
      <c r="A25" s="4" t="s">
        <v>66</v>
      </c>
      <c r="B25" s="5" t="n">
        <v>305</v>
      </c>
      <c r="C25" s="5" t="n">
        <v>984</v>
      </c>
      <c r="D25" s="5" t="n">
        <v>946</v>
      </c>
      <c r="E25" s="5" t="n">
        <v>1982</v>
      </c>
    </row>
    <row r="26" spans="1:5">
      <c r="A26" s="4" t="s">
        <v>83</v>
      </c>
      <c r="B26" s="5" t="n">
        <v>-107</v>
      </c>
      <c r="C26" s="5" t="n">
        <v>-1703</v>
      </c>
      <c r="E26" s="5" t="n">
        <v>-1432</v>
      </c>
    </row>
    <row r="27" spans="1:5">
      <c r="A27" s="4" t="s">
        <v>84</v>
      </c>
      <c r="B27" s="6" t="n">
        <v>198</v>
      </c>
      <c r="C27" s="6" t="n">
        <v>-719</v>
      </c>
      <c r="D27" s="6" t="n">
        <v>1236</v>
      </c>
      <c r="E27" s="6" t="n">
        <v>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1</v>
      </c>
      <c r="B1" s="2" t="s">
        <v>53</v>
      </c>
      <c r="D1" s="2" t="s">
        <v>1</v>
      </c>
    </row>
    <row r="2" spans="1:5">
      <c r="B2" s="2" t="s">
        <v>24</v>
      </c>
      <c r="C2" s="2" t="s">
        <v>54</v>
      </c>
      <c r="D2" s="2" t="s">
        <v>24</v>
      </c>
      <c r="E2" s="2" t="s">
        <v>54</v>
      </c>
    </row>
    <row r="3" spans="1:5">
      <c r="A3" s="3" t="s">
        <v>362</v>
      </c>
    </row>
    <row r="4" spans="1:5">
      <c r="A4" s="4" t="s">
        <v>56</v>
      </c>
      <c r="B4" s="6" t="n">
        <v>16924</v>
      </c>
      <c r="C4" s="6" t="n">
        <v>13276</v>
      </c>
      <c r="D4" s="6" t="n">
        <v>32132</v>
      </c>
      <c r="E4" s="6" t="n">
        <v>25907</v>
      </c>
    </row>
    <row r="5" spans="1:5">
      <c r="A5" s="4" t="s">
        <v>363</v>
      </c>
    </row>
    <row r="6" spans="1:5">
      <c r="A6" s="3" t="s">
        <v>362</v>
      </c>
    </row>
    <row r="7" spans="1:5">
      <c r="A7" s="4" t="s">
        <v>56</v>
      </c>
      <c r="B7" s="5" t="n">
        <v>4228</v>
      </c>
      <c r="C7" s="5" t="n">
        <v>2130</v>
      </c>
      <c r="D7" s="5" t="n">
        <v>7731</v>
      </c>
      <c r="E7" s="5" t="n">
        <v>4094</v>
      </c>
    </row>
    <row r="8" spans="1:5">
      <c r="A8" s="4" t="s">
        <v>364</v>
      </c>
    </row>
    <row r="9" spans="1:5">
      <c r="A9" s="3" t="s">
        <v>362</v>
      </c>
    </row>
    <row r="10" spans="1:5">
      <c r="A10" s="4" t="s">
        <v>56</v>
      </c>
      <c r="B10" s="5" t="n">
        <v>1393</v>
      </c>
      <c r="C10" s="5" t="n">
        <v>1596</v>
      </c>
      <c r="D10" s="5" t="n">
        <v>3229</v>
      </c>
      <c r="E10" s="5" t="n">
        <v>3264</v>
      </c>
    </row>
    <row r="11" spans="1:5">
      <c r="A11" s="4" t="s">
        <v>364</v>
      </c>
    </row>
    <row r="12" spans="1:5">
      <c r="A12" s="3" t="s">
        <v>362</v>
      </c>
    </row>
    <row r="13" spans="1:5">
      <c r="A13" s="4" t="s">
        <v>56</v>
      </c>
      <c r="B13" s="5" t="n">
        <v>5553</v>
      </c>
      <c r="C13" s="5" t="n">
        <v>6008</v>
      </c>
      <c r="D13" s="5" t="n">
        <v>10868</v>
      </c>
      <c r="E13" s="5" t="n">
        <v>11397</v>
      </c>
    </row>
    <row r="14" spans="1:5">
      <c r="A14" s="4" t="s">
        <v>365</v>
      </c>
    </row>
    <row r="15" spans="1:5">
      <c r="A15" s="3" t="s">
        <v>362</v>
      </c>
    </row>
    <row r="16" spans="1:5">
      <c r="A16" s="4" t="s">
        <v>56</v>
      </c>
      <c r="B16" s="5" t="n">
        <v>1518</v>
      </c>
      <c r="C16" s="5" t="n">
        <v>536</v>
      </c>
      <c r="D16" s="5" t="n">
        <v>2660</v>
      </c>
      <c r="E16" s="5" t="n">
        <v>994</v>
      </c>
    </row>
    <row r="17" spans="1:5">
      <c r="A17" s="4" t="s">
        <v>366</v>
      </c>
    </row>
    <row r="18" spans="1:5">
      <c r="A18" s="3" t="s">
        <v>362</v>
      </c>
    </row>
    <row r="19" spans="1:5">
      <c r="A19" s="4" t="s">
        <v>56</v>
      </c>
      <c r="B19" s="5" t="n">
        <v>1423</v>
      </c>
      <c r="C19" s="5" t="n">
        <v>1069</v>
      </c>
      <c r="D19" s="5" t="n">
        <v>2471</v>
      </c>
      <c r="E19" s="5" t="n">
        <v>2129</v>
      </c>
    </row>
    <row r="20" spans="1:5">
      <c r="A20" s="4" t="s">
        <v>367</v>
      </c>
    </row>
    <row r="21" spans="1:5">
      <c r="A21" s="3" t="s">
        <v>362</v>
      </c>
    </row>
    <row r="22" spans="1:5">
      <c r="A22" s="4" t="s">
        <v>56</v>
      </c>
      <c r="B22" s="5" t="n">
        <v>1020</v>
      </c>
      <c r="C22" s="5" t="n">
        <v>944</v>
      </c>
      <c r="D22" s="5" t="n">
        <v>1946</v>
      </c>
      <c r="E22" s="5" t="n">
        <v>2127</v>
      </c>
    </row>
    <row r="23" spans="1:5">
      <c r="A23" s="4" t="s">
        <v>368</v>
      </c>
    </row>
    <row r="24" spans="1:5">
      <c r="A24" s="3" t="s">
        <v>362</v>
      </c>
    </row>
    <row r="25" spans="1:5">
      <c r="A25" s="4" t="s">
        <v>56</v>
      </c>
      <c r="B25" s="5" t="n">
        <v>702</v>
      </c>
      <c r="C25" s="5" t="n">
        <v>286</v>
      </c>
      <c r="D25" s="5" t="n">
        <v>1221</v>
      </c>
      <c r="E25" s="5" t="n">
        <v>563</v>
      </c>
    </row>
    <row r="26" spans="1:5">
      <c r="A26" s="4" t="s">
        <v>369</v>
      </c>
    </row>
    <row r="27" spans="1:5">
      <c r="A27" s="3" t="s">
        <v>362</v>
      </c>
    </row>
    <row r="28" spans="1:5">
      <c r="A28" s="4" t="s">
        <v>56</v>
      </c>
      <c r="B28" s="5" t="n">
        <v>499</v>
      </c>
      <c r="C28" s="5" t="n">
        <v>346</v>
      </c>
      <c r="D28" s="5" t="n">
        <v>1000</v>
      </c>
      <c r="E28" s="5" t="n">
        <v>614</v>
      </c>
    </row>
    <row r="29" spans="1:5">
      <c r="A29" s="4" t="s">
        <v>370</v>
      </c>
    </row>
    <row r="30" spans="1:5">
      <c r="A30" s="3" t="s">
        <v>362</v>
      </c>
    </row>
    <row r="31" spans="1:5">
      <c r="A31" s="4" t="s">
        <v>56</v>
      </c>
      <c r="B31" s="6" t="n">
        <v>588</v>
      </c>
      <c r="C31" s="6" t="n">
        <v>361</v>
      </c>
      <c r="D31" s="6" t="n">
        <v>1006</v>
      </c>
      <c r="E31" s="6" t="n">
        <v>7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71</v>
      </c>
      <c r="B1" s="2" t="s">
        <v>53</v>
      </c>
      <c r="D1" s="2" t="s">
        <v>1</v>
      </c>
    </row>
    <row r="2" spans="1:6">
      <c r="B2" s="2" t="s">
        <v>24</v>
      </c>
      <c r="C2" s="2" t="s">
        <v>54</v>
      </c>
      <c r="D2" s="2" t="s">
        <v>24</v>
      </c>
      <c r="E2" s="2" t="s">
        <v>54</v>
      </c>
      <c r="F2" s="2" t="s">
        <v>25</v>
      </c>
    </row>
    <row r="3" spans="1:6">
      <c r="A3" s="3" t="s">
        <v>372</v>
      </c>
    </row>
    <row r="4" spans="1:6">
      <c r="A4" s="4" t="s">
        <v>305</v>
      </c>
      <c r="B4" s="6" t="n">
        <v>16924</v>
      </c>
      <c r="C4" s="6" t="n">
        <v>13276</v>
      </c>
      <c r="D4" s="6" t="n">
        <v>32132</v>
      </c>
      <c r="E4" s="6" t="n">
        <v>25907</v>
      </c>
    </row>
    <row r="5" spans="1:6">
      <c r="A5" s="4" t="s">
        <v>26</v>
      </c>
      <c r="B5" s="5" t="n">
        <v>286336</v>
      </c>
      <c r="D5" s="5" t="n">
        <v>286336</v>
      </c>
      <c r="F5" s="6" t="n">
        <v>256281</v>
      </c>
    </row>
    <row r="6" spans="1:6">
      <c r="A6" s="4" t="s">
        <v>363</v>
      </c>
    </row>
    <row r="7" spans="1:6">
      <c r="A7" s="3" t="s">
        <v>372</v>
      </c>
    </row>
    <row r="8" spans="1:6">
      <c r="A8" s="4" t="s">
        <v>305</v>
      </c>
      <c r="B8" s="5" t="n">
        <v>4228</v>
      </c>
      <c r="C8" s="5" t="n">
        <v>2130</v>
      </c>
      <c r="D8" s="5" t="n">
        <v>7731</v>
      </c>
      <c r="E8" s="5" t="n">
        <v>4094</v>
      </c>
    </row>
    <row r="9" spans="1:6">
      <c r="A9" s="4" t="s">
        <v>26</v>
      </c>
      <c r="B9" s="5" t="n">
        <v>135379</v>
      </c>
      <c r="D9" s="5" t="n">
        <v>135379</v>
      </c>
      <c r="F9" s="5" t="n">
        <v>128808</v>
      </c>
    </row>
    <row r="10" spans="1:6">
      <c r="A10" s="4" t="s">
        <v>364</v>
      </c>
    </row>
    <row r="11" spans="1:6">
      <c r="A11" s="3" t="s">
        <v>372</v>
      </c>
    </row>
    <row r="12" spans="1:6">
      <c r="A12" s="4" t="s">
        <v>305</v>
      </c>
      <c r="B12" s="5" t="n">
        <v>1393</v>
      </c>
      <c r="C12" s="5" t="n">
        <v>1596</v>
      </c>
      <c r="D12" s="5" t="n">
        <v>3229</v>
      </c>
      <c r="E12" s="5" t="n">
        <v>3264</v>
      </c>
    </row>
    <row r="13" spans="1:6">
      <c r="A13" s="4" t="s">
        <v>26</v>
      </c>
      <c r="B13" s="5" t="n">
        <v>29014</v>
      </c>
      <c r="D13" s="5" t="n">
        <v>29014</v>
      </c>
      <c r="F13" s="5" t="n">
        <v>27850</v>
      </c>
    </row>
    <row r="14" spans="1:6">
      <c r="A14" s="4" t="s">
        <v>364</v>
      </c>
    </row>
    <row r="15" spans="1:6">
      <c r="A15" s="3" t="s">
        <v>372</v>
      </c>
    </row>
    <row r="16" spans="1:6">
      <c r="A16" s="4" t="s">
        <v>305</v>
      </c>
      <c r="B16" s="5" t="n">
        <v>5553</v>
      </c>
      <c r="C16" s="5" t="n">
        <v>6008</v>
      </c>
      <c r="D16" s="5" t="n">
        <v>10868</v>
      </c>
      <c r="E16" s="5" t="n">
        <v>11397</v>
      </c>
    </row>
    <row r="17" spans="1:6">
      <c r="A17" s="4" t="s">
        <v>26</v>
      </c>
      <c r="B17" s="5" t="n">
        <v>24619</v>
      </c>
      <c r="D17" s="5" t="n">
        <v>24619</v>
      </c>
      <c r="F17" s="5" t="n">
        <v>23093</v>
      </c>
    </row>
    <row r="18" spans="1:6">
      <c r="A18" s="4" t="s">
        <v>367</v>
      </c>
    </row>
    <row r="19" spans="1:6">
      <c r="A19" s="3" t="s">
        <v>372</v>
      </c>
    </row>
    <row r="20" spans="1:6">
      <c r="A20" s="4" t="s">
        <v>305</v>
      </c>
      <c r="B20" s="5" t="n">
        <v>1020</v>
      </c>
      <c r="C20" s="5" t="n">
        <v>944</v>
      </c>
      <c r="D20" s="5" t="n">
        <v>1946</v>
      </c>
      <c r="E20" s="5" t="n">
        <v>2127</v>
      </c>
    </row>
    <row r="21" spans="1:6">
      <c r="A21" s="4" t="s">
        <v>26</v>
      </c>
      <c r="B21" s="5" t="n">
        <v>24321</v>
      </c>
      <c r="D21" s="5" t="n">
        <v>24321</v>
      </c>
      <c r="F21" s="5" t="n">
        <v>22539</v>
      </c>
    </row>
    <row r="22" spans="1:6">
      <c r="A22" s="4" t="s">
        <v>365</v>
      </c>
    </row>
    <row r="23" spans="1:6">
      <c r="A23" s="3" t="s">
        <v>372</v>
      </c>
    </row>
    <row r="24" spans="1:6">
      <c r="A24" s="4" t="s">
        <v>305</v>
      </c>
      <c r="B24" s="5" t="n">
        <v>1518</v>
      </c>
      <c r="C24" s="5" t="n">
        <v>536</v>
      </c>
      <c r="D24" s="5" t="n">
        <v>2660</v>
      </c>
      <c r="E24" s="5" t="n">
        <v>994</v>
      </c>
    </row>
    <row r="25" spans="1:6">
      <c r="A25" s="4" t="s">
        <v>26</v>
      </c>
      <c r="B25" s="5" t="n">
        <v>18838</v>
      </c>
      <c r="D25" s="5" t="n">
        <v>18838</v>
      </c>
      <c r="F25" s="5" t="n">
        <v>13250</v>
      </c>
    </row>
    <row r="26" spans="1:6">
      <c r="A26" s="4" t="s">
        <v>366</v>
      </c>
    </row>
    <row r="27" spans="1:6">
      <c r="A27" s="3" t="s">
        <v>372</v>
      </c>
    </row>
    <row r="28" spans="1:6">
      <c r="A28" s="4" t="s">
        <v>305</v>
      </c>
      <c r="B28" s="5" t="n">
        <v>1423</v>
      </c>
      <c r="C28" s="5" t="n">
        <v>1069</v>
      </c>
      <c r="D28" s="5" t="n">
        <v>2471</v>
      </c>
      <c r="E28" s="5" t="n">
        <v>2129</v>
      </c>
    </row>
    <row r="29" spans="1:6">
      <c r="A29" s="4" t="s">
        <v>26</v>
      </c>
      <c r="B29" s="5" t="n">
        <v>18239</v>
      </c>
      <c r="D29" s="5" t="n">
        <v>18239</v>
      </c>
      <c r="F29" s="5" t="n">
        <v>13309</v>
      </c>
    </row>
    <row r="30" spans="1:6">
      <c r="A30" s="4" t="s">
        <v>368</v>
      </c>
    </row>
    <row r="31" spans="1:6">
      <c r="A31" s="3" t="s">
        <v>372</v>
      </c>
    </row>
    <row r="32" spans="1:6">
      <c r="A32" s="4" t="s">
        <v>305</v>
      </c>
      <c r="B32" s="5" t="n">
        <v>702</v>
      </c>
      <c r="C32" s="5" t="n">
        <v>286</v>
      </c>
      <c r="D32" s="5" t="n">
        <v>1221</v>
      </c>
      <c r="E32" s="5" t="n">
        <v>563</v>
      </c>
    </row>
    <row r="33" spans="1:6">
      <c r="A33" s="4" t="s">
        <v>26</v>
      </c>
      <c r="B33" s="5" t="n">
        <v>15583</v>
      </c>
      <c r="D33" s="5" t="n">
        <v>15583</v>
      </c>
      <c r="F33" s="5" t="n">
        <v>10479</v>
      </c>
    </row>
    <row r="34" spans="1:6">
      <c r="A34" s="4" t="s">
        <v>369</v>
      </c>
    </row>
    <row r="35" spans="1:6">
      <c r="A35" s="3" t="s">
        <v>372</v>
      </c>
    </row>
    <row r="36" spans="1:6">
      <c r="A36" s="4" t="s">
        <v>305</v>
      </c>
      <c r="B36" s="5" t="n">
        <v>499</v>
      </c>
      <c r="C36" s="5" t="n">
        <v>346</v>
      </c>
      <c r="D36" s="5" t="n">
        <v>1000</v>
      </c>
      <c r="E36" s="5" t="n">
        <v>614</v>
      </c>
    </row>
    <row r="37" spans="1:6">
      <c r="A37" s="4" t="s">
        <v>26</v>
      </c>
      <c r="B37" s="5" t="n">
        <v>10139</v>
      </c>
      <c r="D37" s="5" t="n">
        <v>10139</v>
      </c>
      <c r="F37" s="5" t="n">
        <v>9862</v>
      </c>
    </row>
    <row r="38" spans="1:6">
      <c r="A38" s="4" t="s">
        <v>370</v>
      </c>
    </row>
    <row r="39" spans="1:6">
      <c r="A39" s="3" t="s">
        <v>372</v>
      </c>
    </row>
    <row r="40" spans="1:6">
      <c r="A40" s="4" t="s">
        <v>305</v>
      </c>
      <c r="B40" s="5" t="n">
        <v>588</v>
      </c>
      <c r="C40" s="6" t="n">
        <v>361</v>
      </c>
      <c r="D40" s="5" t="n">
        <v>1006</v>
      </c>
      <c r="E40" s="6" t="n">
        <v>725</v>
      </c>
    </row>
    <row r="41" spans="1:6">
      <c r="A41" s="4" t="s">
        <v>26</v>
      </c>
      <c r="B41" s="6" t="n">
        <v>10204</v>
      </c>
      <c r="D41" s="6" t="n">
        <v>10204</v>
      </c>
      <c r="F41" s="6" t="n">
        <v>70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02</v>
      </c>
    </row>
    <row r="3" spans="1:2">
      <c r="A3" s="3" t="s">
        <v>374</v>
      </c>
    </row>
    <row r="4" spans="1:2">
      <c r="A4" s="4" t="s">
        <v>375</v>
      </c>
      <c r="B4" s="6" t="n">
        <v>211</v>
      </c>
    </row>
    <row r="5" spans="1:2">
      <c r="A5" s="4" t="s">
        <v>376</v>
      </c>
      <c r="B5" s="5" t="n">
        <v>8564</v>
      </c>
    </row>
    <row r="6" spans="1:2">
      <c r="A6" s="4" t="s">
        <v>326</v>
      </c>
    </row>
    <row r="7" spans="1:2">
      <c r="A7" s="3" t="s">
        <v>374</v>
      </c>
    </row>
    <row r="8" spans="1:2">
      <c r="A8" s="4" t="s">
        <v>376</v>
      </c>
      <c r="B8" s="5" t="n">
        <v>129</v>
      </c>
    </row>
    <row r="9" spans="1:2">
      <c r="A9" s="4" t="s">
        <v>325</v>
      </c>
    </row>
    <row r="10" spans="1:2">
      <c r="A10" s="3" t="s">
        <v>374</v>
      </c>
    </row>
    <row r="11" spans="1:2">
      <c r="A11" s="4" t="s">
        <v>376</v>
      </c>
      <c r="B11" s="5" t="n">
        <v>47</v>
      </c>
    </row>
    <row r="12" spans="1:2">
      <c r="A12" s="4" t="s">
        <v>88</v>
      </c>
    </row>
    <row r="13" spans="1:2">
      <c r="A13" s="3" t="s">
        <v>374</v>
      </c>
    </row>
    <row r="14" spans="1:2">
      <c r="A14" s="4" t="s">
        <v>27</v>
      </c>
      <c r="B14" s="5" t="n">
        <v>53</v>
      </c>
    </row>
    <row r="15" spans="1:2">
      <c r="A15" s="4" t="s">
        <v>29</v>
      </c>
      <c r="B15" s="5" t="n">
        <v>1928</v>
      </c>
    </row>
    <row r="16" spans="1:2">
      <c r="A16" s="4" t="s">
        <v>30</v>
      </c>
      <c r="B16" s="5" t="n">
        <v>2267</v>
      </c>
    </row>
    <row r="17" spans="1:2">
      <c r="A17" s="4" t="s">
        <v>32</v>
      </c>
      <c r="B17" s="5" t="n">
        <v>847</v>
      </c>
    </row>
    <row r="18" spans="1:2">
      <c r="A18" s="4" t="s">
        <v>37</v>
      </c>
      <c r="B18" s="5" t="n">
        <v>485</v>
      </c>
    </row>
    <row r="19" spans="1:2">
      <c r="A19" s="4" t="s">
        <v>38</v>
      </c>
      <c r="B19" s="5" t="n">
        <v>24891</v>
      </c>
    </row>
    <row r="20" spans="1:2">
      <c r="A20" s="3" t="s">
        <v>377</v>
      </c>
    </row>
    <row r="21" spans="1:2">
      <c r="A21" s="4" t="s">
        <v>40</v>
      </c>
      <c r="B21" s="5" t="n">
        <v>2828</v>
      </c>
    </row>
    <row r="22" spans="1:2">
      <c r="A22" s="4" t="s">
        <v>378</v>
      </c>
      <c r="B22" s="5" t="n">
        <v>578</v>
      </c>
    </row>
    <row r="23" spans="1:2">
      <c r="A23" s="4" t="s">
        <v>44</v>
      </c>
      <c r="B23" s="5" t="n">
        <v>1260</v>
      </c>
    </row>
    <row r="24" spans="1:2">
      <c r="A24" s="4" t="s">
        <v>49</v>
      </c>
      <c r="B24" s="5" t="n">
        <v>1029</v>
      </c>
    </row>
    <row r="25" spans="1:2">
      <c r="A25" s="4" t="s">
        <v>271</v>
      </c>
      <c r="B25" s="5" t="n">
        <v>-5695</v>
      </c>
    </row>
    <row r="26" spans="1:2">
      <c r="A26" s="4" t="s">
        <v>379</v>
      </c>
      <c r="B26" s="5" t="n">
        <v>19196</v>
      </c>
    </row>
    <row r="27" spans="1:2">
      <c r="A27" s="4" t="s">
        <v>380</v>
      </c>
      <c r="B27" s="5" t="n">
        <v>19196</v>
      </c>
    </row>
    <row r="28" spans="1:2">
      <c r="A28" s="4" t="s">
        <v>381</v>
      </c>
    </row>
    <row r="29" spans="1:2">
      <c r="A29" s="3" t="s">
        <v>374</v>
      </c>
    </row>
    <row r="30" spans="1:2">
      <c r="A30" s="4" t="s">
        <v>27</v>
      </c>
      <c r="B30" s="5" t="n">
        <v>48</v>
      </c>
    </row>
    <row r="31" spans="1:2">
      <c r="A31" s="4" t="s">
        <v>29</v>
      </c>
      <c r="B31" s="5" t="n">
        <v>1842</v>
      </c>
    </row>
    <row r="32" spans="1:2">
      <c r="A32" s="4" t="s">
        <v>30</v>
      </c>
      <c r="B32" s="5" t="n">
        <v>2239</v>
      </c>
    </row>
    <row r="33" spans="1:2">
      <c r="A33" s="4" t="s">
        <v>32</v>
      </c>
      <c r="B33" s="5" t="n">
        <v>847</v>
      </c>
    </row>
    <row r="34" spans="1:2">
      <c r="A34" s="4" t="s">
        <v>33</v>
      </c>
      <c r="B34" s="5" t="n">
        <v>0</v>
      </c>
    </row>
    <row r="35" spans="1:2">
      <c r="A35" s="4" t="s">
        <v>34</v>
      </c>
      <c r="B35" s="5" t="n">
        <v>6254</v>
      </c>
    </row>
    <row r="36" spans="1:2">
      <c r="A36" s="4" t="s">
        <v>35</v>
      </c>
      <c r="B36" s="5" t="n">
        <v>6746</v>
      </c>
    </row>
    <row r="37" spans="1:2">
      <c r="A37" s="4" t="s">
        <v>382</v>
      </c>
      <c r="B37" s="5" t="n">
        <v>3187</v>
      </c>
    </row>
    <row r="38" spans="1:2">
      <c r="A38" s="4" t="s">
        <v>37</v>
      </c>
      <c r="B38" s="5" t="n">
        <v>485</v>
      </c>
    </row>
    <row r="39" spans="1:2">
      <c r="A39" s="4" t="s">
        <v>38</v>
      </c>
      <c r="B39" s="5" t="n">
        <v>21648</v>
      </c>
    </row>
    <row r="40" spans="1:2">
      <c r="A40" s="3" t="s">
        <v>377</v>
      </c>
    </row>
    <row r="41" spans="1:2">
      <c r="A41" s="4" t="s">
        <v>40</v>
      </c>
      <c r="B41" s="5" t="n">
        <v>-2739</v>
      </c>
    </row>
    <row r="42" spans="1:2">
      <c r="A42" s="4" t="s">
        <v>378</v>
      </c>
      <c r="B42" s="5" t="n">
        <v>-375</v>
      </c>
    </row>
    <row r="43" spans="1:2">
      <c r="A43" s="4" t="s">
        <v>44</v>
      </c>
      <c r="B43" s="5" t="n">
        <v>-1227</v>
      </c>
    </row>
    <row r="44" spans="1:2">
      <c r="A44" s="4" t="s">
        <v>49</v>
      </c>
      <c r="B44" s="5" t="n">
        <v>-451</v>
      </c>
    </row>
    <row r="45" spans="1:2">
      <c r="A45" s="4" t="s">
        <v>271</v>
      </c>
      <c r="B45" s="5" t="n">
        <v>-4792</v>
      </c>
    </row>
    <row r="46" spans="1:2">
      <c r="A46" s="4" t="s">
        <v>379</v>
      </c>
      <c r="B46" s="5" t="n">
        <v>16856</v>
      </c>
    </row>
    <row r="47" spans="1:2">
      <c r="A47" s="4" t="s">
        <v>380</v>
      </c>
      <c r="B47" s="5" t="n">
        <v>16856</v>
      </c>
    </row>
    <row r="48" spans="1:2">
      <c r="A48" s="4" t="s">
        <v>383</v>
      </c>
    </row>
    <row r="49" spans="1:2">
      <c r="A49" s="3" t="s">
        <v>374</v>
      </c>
    </row>
    <row r="50" spans="1:2">
      <c r="A50" s="4" t="s">
        <v>27</v>
      </c>
      <c r="B50" s="5" t="n">
        <v>5</v>
      </c>
    </row>
    <row r="51" spans="1:2">
      <c r="A51" s="4" t="s">
        <v>29</v>
      </c>
      <c r="B51" s="5" t="n">
        <v>86</v>
      </c>
    </row>
    <row r="52" spans="1:2">
      <c r="A52" s="4" t="s">
        <v>30</v>
      </c>
      <c r="B52" s="5" t="n">
        <v>28</v>
      </c>
    </row>
    <row r="53" spans="1:2">
      <c r="A53" s="4" t="s">
        <v>32</v>
      </c>
      <c r="B53" s="5" t="n">
        <v>0</v>
      </c>
    </row>
    <row r="54" spans="1:2">
      <c r="A54" s="4" t="s">
        <v>33</v>
      </c>
      <c r="B54" s="5" t="n">
        <v>211</v>
      </c>
    </row>
    <row r="55" spans="1:2">
      <c r="A55" s="4" t="s">
        <v>34</v>
      </c>
      <c r="B55" s="5" t="n">
        <v>2310</v>
      </c>
    </row>
    <row r="56" spans="1:2">
      <c r="A56" s="4" t="s">
        <v>35</v>
      </c>
      <c r="B56" s="5" t="n">
        <v>520</v>
      </c>
    </row>
    <row r="57" spans="1:2">
      <c r="A57" s="4" t="s">
        <v>382</v>
      </c>
      <c r="B57" s="5" t="n">
        <v>83</v>
      </c>
    </row>
    <row r="58" spans="1:2">
      <c r="A58" s="4" t="s">
        <v>37</v>
      </c>
      <c r="B58" s="5" t="n">
        <v>0</v>
      </c>
    </row>
    <row r="59" spans="1:2">
      <c r="A59" s="4" t="s">
        <v>38</v>
      </c>
      <c r="B59" s="5" t="n">
        <v>3243</v>
      </c>
    </row>
    <row r="60" spans="1:2">
      <c r="A60" s="3" t="s">
        <v>377</v>
      </c>
    </row>
    <row r="61" spans="1:2">
      <c r="A61" s="4" t="s">
        <v>40</v>
      </c>
      <c r="B61" s="5" t="n">
        <v>89</v>
      </c>
    </row>
    <row r="62" spans="1:2">
      <c r="A62" s="4" t="s">
        <v>378</v>
      </c>
      <c r="B62" s="5" t="n">
        <v>203</v>
      </c>
    </row>
    <row r="63" spans="1:2">
      <c r="A63" s="4" t="s">
        <v>44</v>
      </c>
      <c r="B63" s="5" t="n">
        <v>33</v>
      </c>
    </row>
    <row r="64" spans="1:2">
      <c r="A64" s="4" t="s">
        <v>49</v>
      </c>
      <c r="B64" s="5" t="n">
        <v>578</v>
      </c>
    </row>
    <row r="65" spans="1:2">
      <c r="A65" s="4" t="s">
        <v>271</v>
      </c>
      <c r="B65" s="5" t="n">
        <v>-903</v>
      </c>
    </row>
    <row r="66" spans="1:2">
      <c r="A66" s="4" t="s">
        <v>379</v>
      </c>
      <c r="B66" s="5" t="n">
        <v>2340</v>
      </c>
    </row>
    <row r="67" spans="1:2">
      <c r="A67" s="4" t="s">
        <v>380</v>
      </c>
      <c r="B67" s="5" t="n">
        <v>2340</v>
      </c>
    </row>
    <row r="68" spans="1:2">
      <c r="A68" s="4" t="s">
        <v>384</v>
      </c>
    </row>
    <row r="69" spans="1:2">
      <c r="A69" s="3" t="s">
        <v>374</v>
      </c>
    </row>
    <row r="70" spans="1:2">
      <c r="A70" s="4" t="s">
        <v>35</v>
      </c>
      <c r="B70" s="5" t="n">
        <v>7266</v>
      </c>
    </row>
    <row r="71" spans="1:2">
      <c r="A71" s="4" t="s">
        <v>382</v>
      </c>
      <c r="B71" s="6" t="n">
        <v>3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02</v>
      </c>
    </row>
    <row r="3" spans="1:2">
      <c r="A3" s="4" t="s">
        <v>386</v>
      </c>
    </row>
    <row r="4" spans="1:2">
      <c r="A4" s="3" t="s">
        <v>374</v>
      </c>
    </row>
    <row r="5" spans="1:2">
      <c r="A5" s="4" t="s">
        <v>387</v>
      </c>
      <c r="B5" s="6" t="n">
        <v>1900</v>
      </c>
    </row>
    <row r="6" spans="1:2">
      <c r="A6" s="4" t="s">
        <v>388</v>
      </c>
      <c r="B6" s="5" t="n">
        <v>179</v>
      </c>
    </row>
    <row r="7" spans="1:2">
      <c r="A7" s="4" t="s">
        <v>389</v>
      </c>
      <c r="B7" s="6" t="n">
        <v>-6</v>
      </c>
    </row>
    <row r="8" spans="1:2">
      <c r="A8" s="4" t="s">
        <v>390</v>
      </c>
      <c r="B8" s="4" t="s">
        <v>391</v>
      </c>
    </row>
    <row r="9" spans="1:2">
      <c r="A9" s="4" t="s">
        <v>392</v>
      </c>
    </row>
    <row r="10" spans="1:2">
      <c r="A10" s="3" t="s">
        <v>374</v>
      </c>
    </row>
    <row r="11" spans="1:2">
      <c r="A11" s="4" t="s">
        <v>387</v>
      </c>
      <c r="B11" s="6" t="n">
        <v>4100</v>
      </c>
    </row>
    <row r="12" spans="1:2">
      <c r="A12" s="4" t="s">
        <v>382</v>
      </c>
      <c r="B12" s="5" t="n">
        <v>1500</v>
      </c>
    </row>
    <row r="13" spans="1:2">
      <c r="A13" s="4" t="s">
        <v>388</v>
      </c>
      <c r="B13" s="5" t="n">
        <v>663</v>
      </c>
    </row>
    <row r="14" spans="1:2">
      <c r="A14" s="4" t="s">
        <v>389</v>
      </c>
      <c r="B14" s="6" t="n">
        <v>-73</v>
      </c>
    </row>
    <row r="15" spans="1:2">
      <c r="A15" s="4" t="s">
        <v>390</v>
      </c>
      <c r="B15" s="4" t="s">
        <v>391</v>
      </c>
    </row>
    <row r="16" spans="1:2">
      <c r="A16" s="4" t="s">
        <v>393</v>
      </c>
    </row>
    <row r="17" spans="1:2">
      <c r="A17" s="3" t="s">
        <v>374</v>
      </c>
    </row>
    <row r="18" spans="1:2">
      <c r="A18" s="4" t="s">
        <v>387</v>
      </c>
      <c r="B18" s="6" t="n">
        <v>12800</v>
      </c>
    </row>
    <row r="19" spans="1:2">
      <c r="A19" s="4" t="s">
        <v>382</v>
      </c>
      <c r="B19" s="5" t="n">
        <v>1700</v>
      </c>
    </row>
    <row r="20" spans="1:2">
      <c r="A20" s="4" t="s">
        <v>394</v>
      </c>
      <c r="B20" s="5" t="n">
        <v>20</v>
      </c>
    </row>
    <row r="21" spans="1:2">
      <c r="A21" s="4" t="s">
        <v>388</v>
      </c>
      <c r="B21" s="5" t="n">
        <v>3842</v>
      </c>
    </row>
    <row r="22" spans="1:2">
      <c r="A22" s="4" t="s">
        <v>389</v>
      </c>
      <c r="B22" s="6" t="n">
        <v>-33</v>
      </c>
    </row>
    <row r="23" spans="1:2">
      <c r="A23" s="4" t="s">
        <v>390</v>
      </c>
      <c r="B23"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4</v>
      </c>
      <c r="C1" s="2" t="s">
        <v>25</v>
      </c>
    </row>
    <row r="2" spans="1:3">
      <c r="A2" s="3" t="s">
        <v>396</v>
      </c>
    </row>
    <row r="3" spans="1:3">
      <c r="A3" s="4" t="s">
        <v>397</v>
      </c>
      <c r="B3" s="6" t="n">
        <v>28251</v>
      </c>
      <c r="C3" s="6" t="n">
        <v>27179</v>
      </c>
    </row>
    <row r="4" spans="1:3">
      <c r="A4" s="4" t="s">
        <v>398</v>
      </c>
      <c r="B4" s="5" t="n">
        <v>28251</v>
      </c>
      <c r="C4" s="5" t="n">
        <v>27179</v>
      </c>
    </row>
    <row r="5" spans="1:3">
      <c r="A5" s="3" t="s">
        <v>399</v>
      </c>
    </row>
    <row r="6" spans="1:3">
      <c r="A6" s="4" t="s">
        <v>400</v>
      </c>
      <c r="B6" s="5" t="n">
        <v>161958</v>
      </c>
      <c r="C6" s="5" t="n">
        <v>146083</v>
      </c>
    </row>
    <row r="7" spans="1:3">
      <c r="A7" s="4" t="s">
        <v>401</v>
      </c>
      <c r="B7" s="5" t="n">
        <v>164687</v>
      </c>
      <c r="C7" s="5" t="n">
        <v>147180</v>
      </c>
    </row>
    <row r="8" spans="1:3">
      <c r="A8" s="4" t="s">
        <v>43</v>
      </c>
    </row>
    <row r="9" spans="1:3">
      <c r="A9" s="3" t="s">
        <v>399</v>
      </c>
    </row>
    <row r="10" spans="1:3">
      <c r="A10" s="4" t="s">
        <v>400</v>
      </c>
      <c r="B10" s="5" t="n">
        <v>7060</v>
      </c>
      <c r="C10" s="5" t="n">
        <v>6409</v>
      </c>
    </row>
    <row r="11" spans="1:3">
      <c r="A11" s="4" t="s">
        <v>401</v>
      </c>
      <c r="B11" s="5" t="n">
        <v>7662</v>
      </c>
      <c r="C11" s="5" t="n">
        <v>6467</v>
      </c>
    </row>
    <row r="12" spans="1:3">
      <c r="A12" s="4" t="s">
        <v>402</v>
      </c>
    </row>
    <row r="13" spans="1:3">
      <c r="A13" s="3" t="s">
        <v>399</v>
      </c>
    </row>
    <row r="14" spans="1:3">
      <c r="A14" s="4" t="s">
        <v>400</v>
      </c>
      <c r="B14" s="5" t="n">
        <v>117146</v>
      </c>
      <c r="C14" s="5" t="n">
        <v>103209</v>
      </c>
    </row>
    <row r="15" spans="1:3">
      <c r="A15" s="4" t="s">
        <v>401</v>
      </c>
      <c r="B15" s="5" t="n">
        <v>119085</v>
      </c>
      <c r="C15" s="5" t="n">
        <v>104291</v>
      </c>
    </row>
    <row r="16" spans="1:3">
      <c r="A16" s="4" t="s">
        <v>403</v>
      </c>
    </row>
    <row r="17" spans="1:3">
      <c r="A17" s="3" t="s">
        <v>399</v>
      </c>
    </row>
    <row r="18" spans="1:3">
      <c r="A18" s="4" t="s">
        <v>400</v>
      </c>
      <c r="B18" s="5" t="n">
        <v>6225</v>
      </c>
      <c r="C18" s="5" t="n">
        <v>8600</v>
      </c>
    </row>
    <row r="19" spans="1:3">
      <c r="A19" s="4" t="s">
        <v>401</v>
      </c>
      <c r="B19" s="5" t="n">
        <v>6413</v>
      </c>
      <c r="C19" s="5" t="n">
        <v>8557</v>
      </c>
    </row>
    <row r="20" spans="1:3">
      <c r="A20" s="4" t="s">
        <v>404</v>
      </c>
    </row>
    <row r="21" spans="1:3">
      <c r="A21" s="3" t="s">
        <v>399</v>
      </c>
    </row>
    <row r="22" spans="1:3">
      <c r="A22" s="4" t="s">
        <v>400</v>
      </c>
      <c r="B22" s="5" t="n">
        <v>123371</v>
      </c>
      <c r="C22" s="5" t="n">
        <v>111809</v>
      </c>
    </row>
    <row r="23" spans="1:3">
      <c r="A23" s="4" t="s">
        <v>401</v>
      </c>
      <c r="B23" s="5" t="n">
        <v>125498</v>
      </c>
      <c r="C23" s="5" t="n">
        <v>112848</v>
      </c>
    </row>
    <row r="24" spans="1:3">
      <c r="A24" s="4" t="s">
        <v>40</v>
      </c>
    </row>
    <row r="25" spans="1:3">
      <c r="A25" s="3" t="s">
        <v>399</v>
      </c>
    </row>
    <row r="26" spans="1:3">
      <c r="A26" s="4" t="s">
        <v>400</v>
      </c>
      <c r="B26" s="5" t="n">
        <v>27423</v>
      </c>
      <c r="C26" s="5" t="n">
        <v>23989</v>
      </c>
    </row>
    <row r="27" spans="1:3">
      <c r="A27" s="4" t="s">
        <v>401</v>
      </c>
      <c r="B27" s="5" t="n">
        <v>27423</v>
      </c>
      <c r="C27" s="5" t="n">
        <v>23989</v>
      </c>
    </row>
    <row r="28" spans="1:3">
      <c r="A28" s="4" t="s">
        <v>45</v>
      </c>
    </row>
    <row r="29" spans="1:3">
      <c r="A29" s="3" t="s">
        <v>399</v>
      </c>
    </row>
    <row r="30" spans="1:3">
      <c r="A30" s="4" t="s">
        <v>400</v>
      </c>
      <c r="B30" s="5" t="n">
        <v>4104</v>
      </c>
      <c r="C30" s="5" t="n">
        <v>3876</v>
      </c>
    </row>
    <row r="31" spans="1:3">
      <c r="A31" s="4" t="s">
        <v>401</v>
      </c>
      <c r="B31" s="5" t="n">
        <v>4104</v>
      </c>
      <c r="C31" s="5" t="n">
        <v>3876</v>
      </c>
    </row>
    <row r="32" spans="1:3">
      <c r="A32" s="4" t="s">
        <v>27</v>
      </c>
    </row>
    <row r="33" spans="1:3">
      <c r="A33" s="3" t="s">
        <v>396</v>
      </c>
    </row>
    <row r="34" spans="1:3">
      <c r="A34" s="4" t="s">
        <v>397</v>
      </c>
      <c r="B34" s="5" t="n">
        <v>7447</v>
      </c>
      <c r="C34" s="5" t="n">
        <v>8390</v>
      </c>
    </row>
    <row r="35" spans="1:3">
      <c r="A35" s="4" t="s">
        <v>398</v>
      </c>
      <c r="B35" s="5" t="n">
        <v>7447</v>
      </c>
      <c r="C35" s="5" t="n">
        <v>8390</v>
      </c>
    </row>
    <row r="36" spans="1:3">
      <c r="A36" s="4" t="s">
        <v>28</v>
      </c>
    </row>
    <row r="37" spans="1:3">
      <c r="A37" s="3" t="s">
        <v>396</v>
      </c>
    </row>
    <row r="38" spans="1:3">
      <c r="A38" s="4" t="s">
        <v>397</v>
      </c>
      <c r="B38" s="5" t="n">
        <v>7507</v>
      </c>
      <c r="C38" s="5" t="n">
        <v>6227</v>
      </c>
    </row>
    <row r="39" spans="1:3">
      <c r="A39" s="4" t="s">
        <v>398</v>
      </c>
      <c r="B39" s="5" t="n">
        <v>7507</v>
      </c>
      <c r="C39" s="5" t="n">
        <v>6227</v>
      </c>
    </row>
    <row r="40" spans="1:3">
      <c r="A40" s="4" t="s">
        <v>405</v>
      </c>
    </row>
    <row r="41" spans="1:3">
      <c r="A41" s="3" t="s">
        <v>396</v>
      </c>
    </row>
    <row r="42" spans="1:3">
      <c r="A42" s="4" t="s">
        <v>397</v>
      </c>
      <c r="B42" s="5" t="n">
        <v>51</v>
      </c>
      <c r="C42" s="5" t="n">
        <v>88</v>
      </c>
    </row>
    <row r="43" spans="1:3">
      <c r="A43" s="4" t="s">
        <v>398</v>
      </c>
      <c r="B43" s="5" t="n">
        <v>51</v>
      </c>
      <c r="C43" s="5" t="n">
        <v>88</v>
      </c>
    </row>
    <row r="44" spans="1:3">
      <c r="A44" s="4" t="s">
        <v>406</v>
      </c>
    </row>
    <row r="45" spans="1:3">
      <c r="A45" s="3" t="s">
        <v>396</v>
      </c>
    </row>
    <row r="46" spans="1:3">
      <c r="A46" s="4" t="s">
        <v>397</v>
      </c>
      <c r="B46" s="5" t="n">
        <v>1671</v>
      </c>
      <c r="C46" s="5" t="n">
        <v>905</v>
      </c>
    </row>
    <row r="47" spans="1:3">
      <c r="A47" s="4" t="s">
        <v>398</v>
      </c>
      <c r="B47" s="5" t="n">
        <v>1671</v>
      </c>
      <c r="C47" s="5" t="n">
        <v>905</v>
      </c>
    </row>
    <row r="48" spans="1:3">
      <c r="A48" s="4" t="s">
        <v>407</v>
      </c>
    </row>
    <row r="49" spans="1:3">
      <c r="A49" s="3" t="s">
        <v>396</v>
      </c>
    </row>
    <row r="50" spans="1:3">
      <c r="A50" s="4" t="s">
        <v>397</v>
      </c>
      <c r="B50" s="5" t="n">
        <v>963</v>
      </c>
      <c r="C50" s="5" t="n">
        <v>1037</v>
      </c>
    </row>
    <row r="51" spans="1:3">
      <c r="A51" s="4" t="s">
        <v>398</v>
      </c>
      <c r="B51" s="5" t="n">
        <v>963</v>
      </c>
      <c r="C51" s="5" t="n">
        <v>1037</v>
      </c>
    </row>
    <row r="52" spans="1:3">
      <c r="A52" s="4" t="s">
        <v>408</v>
      </c>
    </row>
    <row r="53" spans="1:3">
      <c r="A53" s="3" t="s">
        <v>396</v>
      </c>
    </row>
    <row r="54" spans="1:3">
      <c r="A54" s="4" t="s">
        <v>397</v>
      </c>
      <c r="B54" s="5" t="n">
        <v>3306</v>
      </c>
      <c r="C54" s="5" t="n">
        <v>2379</v>
      </c>
    </row>
    <row r="55" spans="1:3">
      <c r="A55" s="4" t="s">
        <v>398</v>
      </c>
      <c r="B55" s="5" t="n">
        <v>3306</v>
      </c>
      <c r="C55" s="5" t="n">
        <v>2379</v>
      </c>
    </row>
    <row r="56" spans="1:3">
      <c r="A56" s="4" t="s">
        <v>409</v>
      </c>
    </row>
    <row r="57" spans="1:3">
      <c r="A57" s="3" t="s">
        <v>396</v>
      </c>
    </row>
    <row r="58" spans="1:3">
      <c r="A58" s="4" t="s">
        <v>397</v>
      </c>
      <c r="B58" s="5" t="n">
        <v>1516</v>
      </c>
      <c r="C58" s="5" t="n">
        <v>1818</v>
      </c>
    </row>
    <row r="59" spans="1:3">
      <c r="A59" s="4" t="s">
        <v>398</v>
      </c>
      <c r="B59" s="5" t="n">
        <v>1516</v>
      </c>
      <c r="C59" s="5" t="n">
        <v>1818</v>
      </c>
    </row>
    <row r="60" spans="1:3">
      <c r="A60" s="4" t="s">
        <v>29</v>
      </c>
    </row>
    <row r="61" spans="1:3">
      <c r="A61" s="3" t="s">
        <v>396</v>
      </c>
    </row>
    <row r="62" spans="1:3">
      <c r="A62" s="4" t="s">
        <v>397</v>
      </c>
      <c r="B62" s="5" t="n">
        <v>13297</v>
      </c>
      <c r="C62" s="5" t="n">
        <v>12562</v>
      </c>
    </row>
    <row r="63" spans="1:3">
      <c r="A63" s="4" t="s">
        <v>398</v>
      </c>
      <c r="B63" s="6" t="n">
        <v>13297</v>
      </c>
      <c r="C63" s="6" t="n">
        <v>12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10</v>
      </c>
      <c r="B1" s="2" t="s">
        <v>1</v>
      </c>
    </row>
    <row r="2" spans="1:2">
      <c r="B2" s="2" t="s">
        <v>302</v>
      </c>
    </row>
    <row r="3" spans="1:2">
      <c r="A3" s="3" t="s">
        <v>411</v>
      </c>
    </row>
    <row r="4" spans="1:2">
      <c r="A4" s="4" t="s">
        <v>412</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4</v>
      </c>
      <c r="C1" s="2" t="s">
        <v>25</v>
      </c>
    </row>
    <row r="2" spans="1:3">
      <c r="A2" s="3" t="s">
        <v>411</v>
      </c>
    </row>
    <row r="3" spans="1:3">
      <c r="A3" s="4" t="s">
        <v>414</v>
      </c>
      <c r="B3" s="6" t="n">
        <v>28251</v>
      </c>
      <c r="C3" s="6" t="n">
        <v>27179</v>
      </c>
    </row>
    <row r="4" spans="1:3">
      <c r="A4" s="4" t="s">
        <v>415</v>
      </c>
      <c r="B4" s="5" t="n">
        <v>164687</v>
      </c>
      <c r="C4" s="5" t="n">
        <v>147180</v>
      </c>
    </row>
    <row r="5" spans="1:3">
      <c r="A5" s="4" t="s">
        <v>416</v>
      </c>
    </row>
    <row r="6" spans="1:3">
      <c r="A6" s="3" t="s">
        <v>411</v>
      </c>
    </row>
    <row r="7" spans="1:3">
      <c r="A7" s="4" t="s">
        <v>414</v>
      </c>
      <c r="B7" s="5" t="n">
        <v>2313</v>
      </c>
      <c r="C7" s="5" t="n">
        <v>1994</v>
      </c>
    </row>
    <row r="8" spans="1:3">
      <c r="A8" s="4" t="s">
        <v>415</v>
      </c>
      <c r="B8" s="5" t="n">
        <v>88</v>
      </c>
      <c r="C8" s="5" t="n">
        <v>81</v>
      </c>
    </row>
    <row r="9" spans="1:3">
      <c r="A9" s="4" t="s">
        <v>417</v>
      </c>
    </row>
    <row r="10" spans="1:3">
      <c r="A10" s="3" t="s">
        <v>411</v>
      </c>
    </row>
    <row r="11" spans="1:3">
      <c r="A11" s="4" t="s">
        <v>415</v>
      </c>
      <c r="B11" s="5" t="n">
        <v>88</v>
      </c>
      <c r="C11" s="5" t="n">
        <v>81</v>
      </c>
    </row>
    <row r="12" spans="1:3">
      <c r="A12" s="4" t="s">
        <v>418</v>
      </c>
    </row>
    <row r="13" spans="1:3">
      <c r="A13" s="3" t="s">
        <v>411</v>
      </c>
    </row>
    <row r="14" spans="1:3">
      <c r="A14" s="4" t="s">
        <v>415</v>
      </c>
      <c r="B14" s="5" t="n">
        <v>0</v>
      </c>
      <c r="C14" s="5" t="n">
        <v>0</v>
      </c>
    </row>
    <row r="15" spans="1:3">
      <c r="A15" s="4" t="s">
        <v>419</v>
      </c>
    </row>
    <row r="16" spans="1:3">
      <c r="A16" s="3" t="s">
        <v>411</v>
      </c>
    </row>
    <row r="17" spans="1:3">
      <c r="A17" s="4" t="s">
        <v>414</v>
      </c>
      <c r="B17" s="5" t="n">
        <v>0</v>
      </c>
      <c r="C17" s="5" t="n">
        <v>0</v>
      </c>
    </row>
    <row r="18" spans="1:3">
      <c r="A18" s="4" t="s">
        <v>420</v>
      </c>
    </row>
    <row r="19" spans="1:3">
      <c r="A19" s="3" t="s">
        <v>411</v>
      </c>
    </row>
    <row r="20" spans="1:3">
      <c r="A20" s="4" t="s">
        <v>414</v>
      </c>
      <c r="B20" s="5" t="n">
        <v>0</v>
      </c>
      <c r="C20" s="5" t="n">
        <v>0</v>
      </c>
    </row>
    <row r="21" spans="1:3">
      <c r="A21" s="4" t="s">
        <v>421</v>
      </c>
    </row>
    <row r="22" spans="1:3">
      <c r="A22" s="3" t="s">
        <v>411</v>
      </c>
    </row>
    <row r="23" spans="1:3">
      <c r="A23" s="4" t="s">
        <v>414</v>
      </c>
      <c r="B23" s="5" t="n">
        <v>23</v>
      </c>
      <c r="C23" s="5" t="n">
        <v>22</v>
      </c>
    </row>
    <row r="24" spans="1:3">
      <c r="A24" s="4" t="s">
        <v>422</v>
      </c>
    </row>
    <row r="25" spans="1:3">
      <c r="A25" s="3" t="s">
        <v>411</v>
      </c>
    </row>
    <row r="26" spans="1:3">
      <c r="A26" s="4" t="s">
        <v>414</v>
      </c>
      <c r="B26" s="5" t="n">
        <v>2277</v>
      </c>
      <c r="C26" s="5" t="n">
        <v>1928</v>
      </c>
    </row>
    <row r="27" spans="1:3">
      <c r="A27" s="4" t="s">
        <v>423</v>
      </c>
    </row>
    <row r="28" spans="1:3">
      <c r="A28" s="3" t="s">
        <v>411</v>
      </c>
    </row>
    <row r="29" spans="1:3">
      <c r="A29" s="4" t="s">
        <v>414</v>
      </c>
      <c r="B29" s="5" t="n">
        <v>0</v>
      </c>
      <c r="C29" s="5" t="n">
        <v>0</v>
      </c>
    </row>
    <row r="30" spans="1:3">
      <c r="A30" s="4" t="s">
        <v>424</v>
      </c>
    </row>
    <row r="31" spans="1:3">
      <c r="A31" s="3" t="s">
        <v>411</v>
      </c>
    </row>
    <row r="32" spans="1:3">
      <c r="A32" s="4" t="s">
        <v>414</v>
      </c>
      <c r="B32" s="5" t="n">
        <v>13</v>
      </c>
      <c r="C32" s="5" t="n">
        <v>44</v>
      </c>
    </row>
    <row r="33" spans="1:3">
      <c r="A33" s="4" t="s">
        <v>425</v>
      </c>
    </row>
    <row r="34" spans="1:3">
      <c r="A34" s="3" t="s">
        <v>411</v>
      </c>
    </row>
    <row r="35" spans="1:3">
      <c r="A35" s="4" t="s">
        <v>414</v>
      </c>
      <c r="B35" s="5" t="n">
        <v>3637</v>
      </c>
      <c r="C35" s="5" t="n">
        <v>3354</v>
      </c>
    </row>
    <row r="36" spans="1:3">
      <c r="A36" s="4" t="s">
        <v>415</v>
      </c>
      <c r="B36" s="5" t="n">
        <v>3102</v>
      </c>
      <c r="C36" s="5" t="n">
        <v>2707</v>
      </c>
    </row>
    <row r="37" spans="1:3">
      <c r="A37" s="4" t="s">
        <v>426</v>
      </c>
    </row>
    <row r="38" spans="1:3">
      <c r="A38" s="3" t="s">
        <v>411</v>
      </c>
    </row>
    <row r="39" spans="1:3">
      <c r="A39" s="4" t="s">
        <v>415</v>
      </c>
      <c r="B39" s="5" t="n">
        <v>3071</v>
      </c>
      <c r="C39" s="5" t="n">
        <v>2622</v>
      </c>
    </row>
    <row r="40" spans="1:3">
      <c r="A40" s="4" t="s">
        <v>427</v>
      </c>
    </row>
    <row r="41" spans="1:3">
      <c r="A41" s="3" t="s">
        <v>411</v>
      </c>
    </row>
    <row r="42" spans="1:3">
      <c r="A42" s="4" t="s">
        <v>415</v>
      </c>
      <c r="B42" s="5" t="n">
        <v>31</v>
      </c>
      <c r="C42" s="5" t="n">
        <v>85</v>
      </c>
    </row>
    <row r="43" spans="1:3">
      <c r="A43" s="4" t="s">
        <v>428</v>
      </c>
    </row>
    <row r="44" spans="1:3">
      <c r="A44" s="3" t="s">
        <v>411</v>
      </c>
    </row>
    <row r="45" spans="1:3">
      <c r="A45" s="4" t="s">
        <v>414</v>
      </c>
      <c r="B45" s="5" t="n">
        <v>51</v>
      </c>
      <c r="C45" s="5" t="n">
        <v>88</v>
      </c>
    </row>
    <row r="46" spans="1:3">
      <c r="A46" s="4" t="s">
        <v>429</v>
      </c>
    </row>
    <row r="47" spans="1:3">
      <c r="A47" s="3" t="s">
        <v>411</v>
      </c>
    </row>
    <row r="48" spans="1:3">
      <c r="A48" s="4" t="s">
        <v>414</v>
      </c>
      <c r="B48" s="5" t="n">
        <v>1076</v>
      </c>
      <c r="C48" s="5" t="n">
        <v>632</v>
      </c>
    </row>
    <row r="49" spans="1:3">
      <c r="A49" s="4" t="s">
        <v>430</v>
      </c>
    </row>
    <row r="50" spans="1:3">
      <c r="A50" s="3" t="s">
        <v>411</v>
      </c>
    </row>
    <row r="51" spans="1:3">
      <c r="A51" s="4" t="s">
        <v>414</v>
      </c>
      <c r="B51" s="5" t="n">
        <v>393</v>
      </c>
      <c r="C51" s="5" t="n">
        <v>369</v>
      </c>
    </row>
    <row r="52" spans="1:3">
      <c r="A52" s="4" t="s">
        <v>431</v>
      </c>
    </row>
    <row r="53" spans="1:3">
      <c r="A53" s="3" t="s">
        <v>411</v>
      </c>
    </row>
    <row r="54" spans="1:3">
      <c r="A54" s="4" t="s">
        <v>414</v>
      </c>
      <c r="B54" s="5" t="n">
        <v>356</v>
      </c>
      <c r="C54" s="5" t="n">
        <v>229</v>
      </c>
    </row>
    <row r="55" spans="1:3">
      <c r="A55" s="4" t="s">
        <v>432</v>
      </c>
    </row>
    <row r="56" spans="1:3">
      <c r="A56" s="3" t="s">
        <v>411</v>
      </c>
    </row>
    <row r="57" spans="1:3">
      <c r="A57" s="4" t="s">
        <v>414</v>
      </c>
      <c r="B57" s="5" t="n">
        <v>95</v>
      </c>
      <c r="C57" s="5" t="n">
        <v>46</v>
      </c>
    </row>
    <row r="58" spans="1:3">
      <c r="A58" s="4" t="s">
        <v>433</v>
      </c>
    </row>
    <row r="59" spans="1:3">
      <c r="A59" s="3" t="s">
        <v>411</v>
      </c>
    </row>
    <row r="60" spans="1:3">
      <c r="A60" s="4" t="s">
        <v>414</v>
      </c>
      <c r="B60" s="5" t="n">
        <v>1666</v>
      </c>
      <c r="C60" s="5" t="n">
        <v>1990</v>
      </c>
    </row>
    <row r="61" spans="1:3">
      <c r="A61" s="4" t="s">
        <v>434</v>
      </c>
    </row>
    <row r="62" spans="1:3">
      <c r="A62" s="3" t="s">
        <v>411</v>
      </c>
    </row>
    <row r="63" spans="1:3">
      <c r="A63" s="4" t="s">
        <v>414</v>
      </c>
      <c r="B63" s="5" t="n">
        <v>1669</v>
      </c>
      <c r="C63" s="5" t="n">
        <v>795</v>
      </c>
    </row>
    <row r="64" spans="1:3">
      <c r="A64" s="4" t="s">
        <v>415</v>
      </c>
      <c r="B64" s="5" t="n">
        <v>2494</v>
      </c>
      <c r="C64" s="5" t="n">
        <v>2299</v>
      </c>
    </row>
    <row r="65" spans="1:3">
      <c r="A65" s="4" t="s">
        <v>435</v>
      </c>
    </row>
    <row r="66" spans="1:3">
      <c r="A66" s="3" t="s">
        <v>411</v>
      </c>
    </row>
    <row r="67" spans="1:3">
      <c r="A67" s="4" t="s">
        <v>415</v>
      </c>
      <c r="B67" s="5" t="n">
        <v>642</v>
      </c>
      <c r="C67" s="5" t="n">
        <v>659</v>
      </c>
    </row>
    <row r="68" spans="1:3">
      <c r="A68" s="4" t="s">
        <v>436</v>
      </c>
    </row>
    <row r="69" spans="1:3">
      <c r="A69" s="3" t="s">
        <v>411</v>
      </c>
    </row>
    <row r="70" spans="1:3">
      <c r="A70" s="4" t="s">
        <v>415</v>
      </c>
      <c r="B70" s="5" t="n">
        <v>1852</v>
      </c>
      <c r="C70" s="5" t="n">
        <v>1640</v>
      </c>
    </row>
    <row r="71" spans="1:3">
      <c r="A71" s="4" t="s">
        <v>437</v>
      </c>
    </row>
    <row r="72" spans="1:3">
      <c r="A72" s="3" t="s">
        <v>411</v>
      </c>
    </row>
    <row r="73" spans="1:3">
      <c r="A73" s="4" t="s">
        <v>414</v>
      </c>
      <c r="B73" s="5" t="n">
        <v>0</v>
      </c>
      <c r="C73" s="5" t="n">
        <v>0</v>
      </c>
    </row>
    <row r="74" spans="1:3">
      <c r="A74" s="4" t="s">
        <v>438</v>
      </c>
    </row>
    <row r="75" spans="1:3">
      <c r="A75" s="3" t="s">
        <v>411</v>
      </c>
    </row>
    <row r="76" spans="1:3">
      <c r="A76" s="4" t="s">
        <v>414</v>
      </c>
      <c r="C76" s="5" t="n">
        <v>0</v>
      </c>
    </row>
    <row r="77" spans="1:3">
      <c r="A77" s="4" t="s">
        <v>439</v>
      </c>
    </row>
    <row r="78" spans="1:3">
      <c r="A78" s="3" t="s">
        <v>411</v>
      </c>
    </row>
    <row r="79" spans="1:3">
      <c r="A79" s="4" t="s">
        <v>414</v>
      </c>
      <c r="B79" s="5" t="n">
        <v>547</v>
      </c>
      <c r="C79" s="5" t="n">
        <v>490</v>
      </c>
    </row>
    <row r="80" spans="1:3">
      <c r="A80" s="4" t="s">
        <v>440</v>
      </c>
    </row>
    <row r="81" spans="1:3">
      <c r="A81" s="3" t="s">
        <v>411</v>
      </c>
    </row>
    <row r="82" spans="1:3">
      <c r="A82" s="4" t="s">
        <v>414</v>
      </c>
      <c r="B82" s="5" t="n">
        <v>673</v>
      </c>
      <c r="C82" s="5" t="n">
        <v>222</v>
      </c>
    </row>
    <row r="83" spans="1:3">
      <c r="A83" s="4" t="s">
        <v>441</v>
      </c>
    </row>
    <row r="84" spans="1:3">
      <c r="A84" s="3" t="s">
        <v>411</v>
      </c>
    </row>
    <row r="85" spans="1:3">
      <c r="A85" s="4" t="s">
        <v>414</v>
      </c>
      <c r="B85" s="5" t="n">
        <v>3</v>
      </c>
      <c r="C85" s="5" t="n">
        <v>4</v>
      </c>
    </row>
    <row r="86" spans="1:3">
      <c r="A86" s="4" t="s">
        <v>442</v>
      </c>
    </row>
    <row r="87" spans="1:3">
      <c r="A87" s="3" t="s">
        <v>411</v>
      </c>
    </row>
    <row r="88" spans="1:3">
      <c r="A88" s="4" t="s">
        <v>414</v>
      </c>
      <c r="B88" s="6" t="n">
        <v>179</v>
      </c>
      <c r="C88"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4</v>
      </c>
      <c r="C1" s="2" t="s">
        <v>25</v>
      </c>
    </row>
    <row r="2" spans="1:3">
      <c r="A2" s="3" t="s">
        <v>444</v>
      </c>
    </row>
    <row r="3" spans="1:3">
      <c r="A3" s="4" t="s">
        <v>414</v>
      </c>
      <c r="B3" s="6" t="n">
        <v>28251</v>
      </c>
      <c r="C3" s="6" t="n">
        <v>27179</v>
      </c>
    </row>
    <row r="4" spans="1:3">
      <c r="A4" s="4" t="s">
        <v>415</v>
      </c>
      <c r="B4" s="5" t="n">
        <v>-164687</v>
      </c>
      <c r="C4" s="5" t="n">
        <v>-147180</v>
      </c>
    </row>
    <row r="5" spans="1:3">
      <c r="A5" s="4" t="s">
        <v>425</v>
      </c>
    </row>
    <row r="6" spans="1:3">
      <c r="A6" s="3" t="s">
        <v>444</v>
      </c>
    </row>
    <row r="7" spans="1:3">
      <c r="A7" s="4" t="s">
        <v>414</v>
      </c>
      <c r="B7" s="5" t="n">
        <v>3637</v>
      </c>
      <c r="C7" s="5" t="n">
        <v>3354</v>
      </c>
    </row>
    <row r="8" spans="1:3">
      <c r="A8" s="4" t="s">
        <v>415</v>
      </c>
      <c r="B8" s="5" t="n">
        <v>-3102</v>
      </c>
      <c r="C8" s="5" t="n">
        <v>-2707</v>
      </c>
    </row>
    <row r="9" spans="1:3">
      <c r="A9" s="4" t="s">
        <v>426</v>
      </c>
    </row>
    <row r="10" spans="1:3">
      <c r="A10" s="3" t="s">
        <v>444</v>
      </c>
    </row>
    <row r="11" spans="1:3">
      <c r="A11" s="4" t="s">
        <v>415</v>
      </c>
      <c r="B11" s="5" t="n">
        <v>-3071</v>
      </c>
      <c r="C11" s="5" t="n">
        <v>-2622</v>
      </c>
    </row>
    <row r="12" spans="1:3">
      <c r="A12" s="4" t="s">
        <v>445</v>
      </c>
    </row>
    <row r="13" spans="1:3">
      <c r="A13" s="3" t="s">
        <v>444</v>
      </c>
    </row>
    <row r="14" spans="1:3">
      <c r="A14" s="4" t="s">
        <v>415</v>
      </c>
      <c r="B14" s="5" t="n">
        <v>-3071</v>
      </c>
    </row>
    <row r="15" spans="1:3">
      <c r="A15" s="4" t="s">
        <v>446</v>
      </c>
    </row>
    <row r="16" spans="1:3">
      <c r="A16" s="3" t="s">
        <v>444</v>
      </c>
    </row>
    <row r="17" spans="1:3">
      <c r="A17" s="4" t="s">
        <v>415</v>
      </c>
      <c r="B17" s="5" t="n">
        <v>-31</v>
      </c>
      <c r="C17" s="5" t="n">
        <v>-85</v>
      </c>
    </row>
    <row r="18" spans="1:3">
      <c r="A18" s="4" t="s">
        <v>447</v>
      </c>
    </row>
    <row r="19" spans="1:3">
      <c r="A19" s="3" t="s">
        <v>444</v>
      </c>
    </row>
    <row r="20" spans="1:3">
      <c r="A20" s="4" t="s">
        <v>415</v>
      </c>
      <c r="B20" s="5" t="n">
        <v>-31</v>
      </c>
    </row>
    <row r="21" spans="1:3">
      <c r="A21" s="4" t="s">
        <v>433</v>
      </c>
    </row>
    <row r="22" spans="1:3">
      <c r="A22" s="3" t="s">
        <v>444</v>
      </c>
    </row>
    <row r="23" spans="1:3">
      <c r="A23" s="4" t="s">
        <v>414</v>
      </c>
      <c r="B23" s="5" t="n">
        <v>1666</v>
      </c>
      <c r="C23" s="5" t="n">
        <v>1990</v>
      </c>
    </row>
    <row r="24" spans="1:3">
      <c r="A24" s="4" t="s">
        <v>448</v>
      </c>
    </row>
    <row r="25" spans="1:3">
      <c r="A25" s="3" t="s">
        <v>444</v>
      </c>
    </row>
    <row r="26" spans="1:3">
      <c r="A26" s="4" t="s">
        <v>414</v>
      </c>
      <c r="B26" s="5" t="n">
        <v>1666</v>
      </c>
    </row>
    <row r="27" spans="1:3">
      <c r="A27" s="4" t="s">
        <v>449</v>
      </c>
    </row>
    <row r="28" spans="1:3">
      <c r="A28" s="3" t="s">
        <v>444</v>
      </c>
    </row>
    <row r="29" spans="1:3">
      <c r="A29" s="4" t="s">
        <v>414</v>
      </c>
      <c r="B29" s="5" t="n">
        <v>1971</v>
      </c>
    </row>
    <row r="30" spans="1:3">
      <c r="A30" s="4" t="s">
        <v>430</v>
      </c>
    </row>
    <row r="31" spans="1:3">
      <c r="A31" s="3" t="s">
        <v>444</v>
      </c>
    </row>
    <row r="32" spans="1:3">
      <c r="A32" s="4" t="s">
        <v>414</v>
      </c>
      <c r="B32" s="5" t="n">
        <v>393</v>
      </c>
      <c r="C32" s="5" t="n">
        <v>369</v>
      </c>
    </row>
    <row r="33" spans="1:3">
      <c r="A33" s="4" t="s">
        <v>429</v>
      </c>
    </row>
    <row r="34" spans="1:3">
      <c r="A34" s="3" t="s">
        <v>444</v>
      </c>
    </row>
    <row r="35" spans="1:3">
      <c r="A35" s="4" t="s">
        <v>414</v>
      </c>
      <c r="B35" s="5" t="n">
        <v>1076</v>
      </c>
      <c r="C35" s="5" t="n">
        <v>632</v>
      </c>
    </row>
    <row r="36" spans="1:3">
      <c r="A36" s="4" t="s">
        <v>450</v>
      </c>
    </row>
    <row r="37" spans="1:3">
      <c r="A37" s="3" t="s">
        <v>444</v>
      </c>
    </row>
    <row r="38" spans="1:3">
      <c r="A38" s="4" t="s">
        <v>414</v>
      </c>
      <c r="B38" s="5" t="n">
        <v>356</v>
      </c>
      <c r="C38" s="5" t="n">
        <v>229</v>
      </c>
    </row>
    <row r="39" spans="1:3">
      <c r="A39" s="4" t="s">
        <v>434</v>
      </c>
    </row>
    <row r="40" spans="1:3">
      <c r="A40" s="3" t="s">
        <v>444</v>
      </c>
    </row>
    <row r="41" spans="1:3">
      <c r="A41" s="4" t="s">
        <v>414</v>
      </c>
      <c r="B41" s="5" t="n">
        <v>1669</v>
      </c>
      <c r="C41" s="5" t="n">
        <v>795</v>
      </c>
    </row>
    <row r="42" spans="1:3">
      <c r="A42" s="4" t="s">
        <v>415</v>
      </c>
      <c r="B42" s="5" t="n">
        <v>-2494</v>
      </c>
      <c r="C42" s="5" t="n">
        <v>-2299</v>
      </c>
    </row>
    <row r="43" spans="1:3">
      <c r="A43" s="4" t="s">
        <v>435</v>
      </c>
    </row>
    <row r="44" spans="1:3">
      <c r="A44" s="3" t="s">
        <v>444</v>
      </c>
    </row>
    <row r="45" spans="1:3">
      <c r="A45" s="4" t="s">
        <v>415</v>
      </c>
      <c r="B45" s="5" t="n">
        <v>-642</v>
      </c>
      <c r="C45" s="5" t="n">
        <v>-659</v>
      </c>
    </row>
    <row r="46" spans="1:3">
      <c r="A46" s="4" t="s">
        <v>451</v>
      </c>
    </row>
    <row r="47" spans="1:3">
      <c r="A47" s="3" t="s">
        <v>444</v>
      </c>
    </row>
    <row r="48" spans="1:3">
      <c r="A48" s="4" t="s">
        <v>415</v>
      </c>
      <c r="B48" s="5" t="n">
        <v>-642</v>
      </c>
    </row>
    <row r="49" spans="1:3">
      <c r="A49" s="4" t="s">
        <v>452</v>
      </c>
    </row>
    <row r="50" spans="1:3">
      <c r="A50" s="3" t="s">
        <v>444</v>
      </c>
    </row>
    <row r="51" spans="1:3">
      <c r="A51" s="4" t="s">
        <v>415</v>
      </c>
      <c r="B51" s="5" t="n">
        <v>-1852</v>
      </c>
      <c r="C51" s="5" t="n">
        <v>-1640</v>
      </c>
    </row>
    <row r="52" spans="1:3">
      <c r="A52" s="4" t="s">
        <v>453</v>
      </c>
    </row>
    <row r="53" spans="1:3">
      <c r="A53" s="3" t="s">
        <v>444</v>
      </c>
    </row>
    <row r="54" spans="1:3">
      <c r="A54" s="4" t="s">
        <v>415</v>
      </c>
      <c r="B54" s="5" t="n">
        <v>-1852</v>
      </c>
    </row>
    <row r="55" spans="1:3">
      <c r="A55" s="4" t="s">
        <v>442</v>
      </c>
    </row>
    <row r="56" spans="1:3">
      <c r="A56" s="3" t="s">
        <v>444</v>
      </c>
    </row>
    <row r="57" spans="1:3">
      <c r="A57" s="4" t="s">
        <v>414</v>
      </c>
      <c r="B57" s="5" t="n">
        <v>179</v>
      </c>
      <c r="C57" s="5" t="n">
        <v>79</v>
      </c>
    </row>
    <row r="58" spans="1:3">
      <c r="A58" s="4" t="s">
        <v>439</v>
      </c>
    </row>
    <row r="59" spans="1:3">
      <c r="A59" s="3" t="s">
        <v>444</v>
      </c>
    </row>
    <row r="60" spans="1:3">
      <c r="A60" s="4" t="s">
        <v>414</v>
      </c>
      <c r="B60" s="5" t="n">
        <v>547</v>
      </c>
      <c r="C60" s="5" t="n">
        <v>490</v>
      </c>
    </row>
    <row r="61" spans="1:3">
      <c r="A61" s="4" t="s">
        <v>454</v>
      </c>
    </row>
    <row r="62" spans="1:3">
      <c r="A62" s="3" t="s">
        <v>444</v>
      </c>
    </row>
    <row r="63" spans="1:3">
      <c r="A63" s="4" t="s">
        <v>414</v>
      </c>
      <c r="B63" s="5" t="n">
        <v>547</v>
      </c>
    </row>
    <row r="64" spans="1:3">
      <c r="A64" s="4" t="s">
        <v>438</v>
      </c>
    </row>
    <row r="65" spans="1:3">
      <c r="A65" s="3" t="s">
        <v>444</v>
      </c>
    </row>
    <row r="66" spans="1:3">
      <c r="A66" s="4" t="s">
        <v>414</v>
      </c>
      <c r="C66" s="5" t="n">
        <v>0</v>
      </c>
    </row>
    <row r="67" spans="1:3">
      <c r="A67" s="4" t="s">
        <v>455</v>
      </c>
    </row>
    <row r="68" spans="1:3">
      <c r="A68" s="3" t="s">
        <v>444</v>
      </c>
    </row>
    <row r="69" spans="1:3">
      <c r="A69" s="4" t="s">
        <v>414</v>
      </c>
      <c r="B69" s="5" t="n">
        <v>267</v>
      </c>
    </row>
    <row r="70" spans="1:3">
      <c r="A70" s="4" t="s">
        <v>456</v>
      </c>
    </row>
    <row r="71" spans="1:3">
      <c r="A71" s="3" t="s">
        <v>444</v>
      </c>
    </row>
    <row r="72" spans="1:3">
      <c r="A72" s="4" t="s">
        <v>414</v>
      </c>
      <c r="B72" s="5" t="n">
        <v>673</v>
      </c>
      <c r="C72" s="6" t="n">
        <v>222</v>
      </c>
    </row>
    <row r="73" spans="1:3">
      <c r="A73" s="4" t="s">
        <v>457</v>
      </c>
    </row>
    <row r="74" spans="1:3">
      <c r="A74" s="3" t="s">
        <v>444</v>
      </c>
    </row>
    <row r="75" spans="1:3">
      <c r="A75" s="4" t="s">
        <v>414</v>
      </c>
      <c r="B75" s="5" t="n">
        <v>673</v>
      </c>
    </row>
    <row r="76" spans="1:3">
      <c r="A76" s="4" t="s">
        <v>458</v>
      </c>
    </row>
    <row r="77" spans="1:3">
      <c r="A77" s="3" t="s">
        <v>444</v>
      </c>
    </row>
    <row r="78" spans="1:3">
      <c r="A78" s="4" t="s">
        <v>414</v>
      </c>
      <c r="B78" s="6" t="n">
        <v>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53</v>
      </c>
      <c r="C1" s="2" t="s">
        <v>1</v>
      </c>
    </row>
    <row r="2" spans="1:3">
      <c r="B2" s="2" t="s">
        <v>24</v>
      </c>
      <c r="C2" s="2" t="s">
        <v>24</v>
      </c>
    </row>
    <row r="3" spans="1:3">
      <c r="A3" s="3" t="s">
        <v>460</v>
      </c>
    </row>
    <row r="4" spans="1:3">
      <c r="A4" s="4" t="s">
        <v>151</v>
      </c>
      <c r="C4" s="6" t="n">
        <v>27179</v>
      </c>
    </row>
    <row r="5" spans="1:3">
      <c r="A5" s="4" t="s">
        <v>152</v>
      </c>
      <c r="B5" s="6" t="n">
        <v>28251</v>
      </c>
      <c r="C5" s="5" t="n">
        <v>28251</v>
      </c>
    </row>
    <row r="6" spans="1:3">
      <c r="A6" s="3" t="s">
        <v>461</v>
      </c>
    </row>
    <row r="7" spans="1:3">
      <c r="A7" s="4" t="s">
        <v>151</v>
      </c>
      <c r="C7" s="5" t="n">
        <v>147180</v>
      </c>
    </row>
    <row r="8" spans="1:3">
      <c r="A8" s="4" t="s">
        <v>152</v>
      </c>
      <c r="B8" s="5" t="n">
        <v>164687</v>
      </c>
      <c r="C8" s="5" t="n">
        <v>164687</v>
      </c>
    </row>
    <row r="9" spans="1:3">
      <c r="A9" s="4" t="s">
        <v>434</v>
      </c>
    </row>
    <row r="10" spans="1:3">
      <c r="A10" s="3" t="s">
        <v>460</v>
      </c>
    </row>
    <row r="11" spans="1:3">
      <c r="A11" s="4" t="s">
        <v>151</v>
      </c>
      <c r="C11" s="5" t="n">
        <v>795</v>
      </c>
    </row>
    <row r="12" spans="1:3">
      <c r="A12" s="4" t="s">
        <v>152</v>
      </c>
      <c r="B12" s="5" t="n">
        <v>1669</v>
      </c>
      <c r="C12" s="5" t="n">
        <v>1669</v>
      </c>
    </row>
    <row r="13" spans="1:3">
      <c r="A13" s="3" t="s">
        <v>461</v>
      </c>
    </row>
    <row r="14" spans="1:3">
      <c r="A14" s="4" t="s">
        <v>151</v>
      </c>
      <c r="C14" s="5" t="n">
        <v>2299</v>
      </c>
    </row>
    <row r="15" spans="1:3">
      <c r="A15" s="4" t="s">
        <v>152</v>
      </c>
      <c r="B15" s="5" t="n">
        <v>2494</v>
      </c>
      <c r="C15" s="5" t="n">
        <v>2494</v>
      </c>
    </row>
    <row r="16" spans="1:3">
      <c r="A16" s="4" t="s">
        <v>462</v>
      </c>
    </row>
    <row r="17" spans="1:3">
      <c r="A17" s="3" t="s">
        <v>460</v>
      </c>
    </row>
    <row r="18" spans="1:3">
      <c r="A18" s="4" t="s">
        <v>151</v>
      </c>
      <c r="C18" s="5" t="n">
        <v>795</v>
      </c>
    </row>
    <row r="19" spans="1:3">
      <c r="A19" s="4" t="s">
        <v>463</v>
      </c>
      <c r="B19" s="5" t="n">
        <v>115</v>
      </c>
      <c r="C19" s="5" t="n">
        <v>135</v>
      </c>
    </row>
    <row r="20" spans="1:3">
      <c r="A20" s="4" t="s">
        <v>464</v>
      </c>
      <c r="B20" s="5" t="n">
        <v>35</v>
      </c>
      <c r="C20" s="5" t="n">
        <v>37</v>
      </c>
    </row>
    <row r="21" spans="1:3">
      <c r="A21" s="4" t="s">
        <v>465</v>
      </c>
      <c r="B21" s="5" t="n">
        <v>205</v>
      </c>
      <c r="C21" s="5" t="n">
        <v>702</v>
      </c>
    </row>
    <row r="22" spans="1:3">
      <c r="A22" s="4" t="s">
        <v>152</v>
      </c>
      <c r="B22" s="5" t="n">
        <v>1669</v>
      </c>
      <c r="C22" s="5" t="n">
        <v>1669</v>
      </c>
    </row>
    <row r="23" spans="1:3">
      <c r="A23" s="3" t="s">
        <v>461</v>
      </c>
    </row>
    <row r="24" spans="1:3">
      <c r="A24" s="4" t="s">
        <v>151</v>
      </c>
      <c r="C24" s="5" t="n">
        <v>2299</v>
      </c>
    </row>
    <row r="25" spans="1:3">
      <c r="A25" s="4" t="s">
        <v>463</v>
      </c>
      <c r="B25" s="5" t="n">
        <v>-28</v>
      </c>
      <c r="C25" s="5" t="n">
        <v>6</v>
      </c>
    </row>
    <row r="26" spans="1:3">
      <c r="A26" s="4" t="s">
        <v>466</v>
      </c>
      <c r="B26" s="5" t="n">
        <v>1</v>
      </c>
      <c r="C26" s="5" t="n">
        <v>2</v>
      </c>
    </row>
    <row r="27" spans="1:3">
      <c r="A27" s="4" t="s">
        <v>465</v>
      </c>
      <c r="B27" s="5" t="n">
        <v>172</v>
      </c>
      <c r="C27" s="5" t="n">
        <v>187</v>
      </c>
    </row>
    <row r="28" spans="1:3">
      <c r="A28" s="4" t="s">
        <v>152</v>
      </c>
      <c r="B28" s="6" t="n">
        <v>2494</v>
      </c>
      <c r="C28" s="6" t="n">
        <v>2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4</v>
      </c>
      <c r="C1" s="2" t="s">
        <v>25</v>
      </c>
    </row>
    <row r="2" spans="1:3">
      <c r="A2" s="3" t="s">
        <v>174</v>
      </c>
    </row>
    <row r="3" spans="1:3">
      <c r="A3" s="4" t="s">
        <v>468</v>
      </c>
      <c r="B3" s="6" t="n">
        <v>3353</v>
      </c>
      <c r="C3" s="6" t="n">
        <v>3382</v>
      </c>
    </row>
    <row r="4" spans="1:3">
      <c r="A4" s="4" t="s">
        <v>469</v>
      </c>
      <c r="B4" s="5" t="n">
        <v>4154</v>
      </c>
      <c r="C4" s="5" t="n">
        <v>2845</v>
      </c>
    </row>
    <row r="5" spans="1:3">
      <c r="A5" s="4" t="s">
        <v>28</v>
      </c>
      <c r="B5" s="5" t="n">
        <v>7507</v>
      </c>
      <c r="C5" s="5" t="n">
        <v>6227</v>
      </c>
    </row>
    <row r="6" spans="1:3">
      <c r="A6" s="4" t="s">
        <v>470</v>
      </c>
      <c r="B6" s="5" t="n">
        <v>12984</v>
      </c>
      <c r="C6" s="5" t="n">
        <v>11911</v>
      </c>
    </row>
    <row r="7" spans="1:3">
      <c r="A7" s="4" t="s">
        <v>471</v>
      </c>
      <c r="B7" s="5" t="n">
        <v>4709</v>
      </c>
      <c r="C7" s="5" t="n">
        <v>5020</v>
      </c>
    </row>
    <row r="8" spans="1:3">
      <c r="A8" s="4" t="s">
        <v>29</v>
      </c>
      <c r="B8" s="5" t="n">
        <v>17693</v>
      </c>
      <c r="C8" s="5" t="n">
        <v>16931</v>
      </c>
    </row>
    <row r="9" spans="1:3">
      <c r="A9" s="4" t="s">
        <v>472</v>
      </c>
      <c r="B9" s="5" t="n">
        <v>6936</v>
      </c>
      <c r="C9" s="5" t="n">
        <v>4578</v>
      </c>
    </row>
    <row r="10" spans="1:3">
      <c r="A10" s="4" t="s">
        <v>473</v>
      </c>
      <c r="B10" s="5" t="n">
        <v>2825</v>
      </c>
      <c r="C10" s="5" t="n">
        <v>2411</v>
      </c>
    </row>
    <row r="11" spans="1:3">
      <c r="A11" s="4" t="s">
        <v>30</v>
      </c>
      <c r="B11" s="5" t="n">
        <v>9761</v>
      </c>
      <c r="C11" s="5" t="n">
        <v>6989</v>
      </c>
    </row>
    <row r="12" spans="1:3">
      <c r="A12" s="4" t="s">
        <v>474</v>
      </c>
      <c r="B12" s="5" t="n">
        <v>17126</v>
      </c>
      <c r="C12" s="5" t="n">
        <v>14337</v>
      </c>
    </row>
    <row r="13" spans="1:3">
      <c r="A13" s="4" t="s">
        <v>475</v>
      </c>
      <c r="B13" s="5" t="n">
        <v>15469</v>
      </c>
      <c r="C13" s="5" t="n">
        <v>9652</v>
      </c>
    </row>
    <row r="14" spans="1:3">
      <c r="A14" s="4" t="s">
        <v>40</v>
      </c>
      <c r="B14" s="5" t="n">
        <v>32595</v>
      </c>
      <c r="C14" s="5" t="n">
        <v>23989</v>
      </c>
    </row>
    <row r="15" spans="1:3">
      <c r="A15" s="4" t="s">
        <v>476</v>
      </c>
      <c r="B15" s="5" t="n">
        <v>0</v>
      </c>
      <c r="C15" s="5" t="n">
        <v>440</v>
      </c>
    </row>
    <row r="16" spans="1:3">
      <c r="A16" s="4" t="s">
        <v>477</v>
      </c>
      <c r="B16" s="5" t="n">
        <v>7060</v>
      </c>
      <c r="C16" s="5" t="n">
        <v>5969</v>
      </c>
    </row>
    <row r="17" spans="1:3">
      <c r="A17" s="4" t="s">
        <v>43</v>
      </c>
      <c r="B17" s="5" t="n">
        <v>7060</v>
      </c>
      <c r="C17" s="5" t="n">
        <v>6409</v>
      </c>
    </row>
    <row r="18" spans="1:3">
      <c r="A18" s="4" t="s">
        <v>478</v>
      </c>
      <c r="B18" s="5" t="n">
        <v>11039</v>
      </c>
      <c r="C18" s="5" t="n">
        <v>11159</v>
      </c>
    </row>
    <row r="19" spans="1:3">
      <c r="A19" s="4" t="s">
        <v>479</v>
      </c>
      <c r="B19" s="5" t="n">
        <v>112332</v>
      </c>
      <c r="C19" s="5" t="n">
        <v>100650</v>
      </c>
    </row>
    <row r="20" spans="1:3">
      <c r="A20" s="4" t="s">
        <v>42</v>
      </c>
      <c r="B20" s="6" t="n">
        <v>123371</v>
      </c>
      <c r="C20" s="6" t="n">
        <v>1118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33"/>
    <col customWidth="1" max="5" min="5" width="34"/>
    <col customWidth="1" max="6" min="6" width="33"/>
    <col customWidth="1" max="7" min="7" width="31"/>
    <col customWidth="1" max="8" min="8" width="32"/>
    <col customWidth="1" max="9" min="9" width="33"/>
    <col customWidth="1" max="10" min="10" width="34"/>
    <col customWidth="1" max="11" min="11" width="29"/>
    <col customWidth="1" max="12" min="12" width="27"/>
  </cols>
  <sheetData>
    <row r="1" spans="1:12">
      <c r="A1" s="1" t="s">
        <v>87</v>
      </c>
      <c r="B1" s="2" t="s">
        <v>88</v>
      </c>
      <c r="C1" s="2" t="s">
        <v>49</v>
      </c>
      <c r="D1" s="2" t="s">
        <v>89</v>
      </c>
      <c r="E1" s="2" t="s">
        <v>90</v>
      </c>
      <c r="F1" s="2" t="s">
        <v>91</v>
      </c>
      <c r="G1" s="2" t="s">
        <v>92</v>
      </c>
      <c r="H1" s="2" t="s">
        <v>93</v>
      </c>
      <c r="I1" s="2" t="s">
        <v>94</v>
      </c>
      <c r="J1" s="2" t="s">
        <v>95</v>
      </c>
      <c r="K1" s="2" t="s">
        <v>96</v>
      </c>
      <c r="L1" s="2" t="s">
        <v>97</v>
      </c>
    </row>
    <row r="2" spans="1:12">
      <c r="A2" s="3" t="s">
        <v>98</v>
      </c>
    </row>
    <row r="3" spans="1:12">
      <c r="A3" s="4" t="s">
        <v>99</v>
      </c>
      <c r="B3" s="6" t="n">
        <v>79570</v>
      </c>
      <c r="C3" s="6" t="n">
        <v>51544</v>
      </c>
      <c r="D3" s="6" t="n">
        <v>4192</v>
      </c>
      <c r="E3" s="6" t="n">
        <v>4428</v>
      </c>
      <c r="F3" s="6" t="n">
        <v>263</v>
      </c>
      <c r="G3" s="6" t="n">
        <v>11649</v>
      </c>
      <c r="H3" s="6" t="n">
        <v>1459</v>
      </c>
      <c r="I3" s="6" t="n">
        <v>6881</v>
      </c>
      <c r="J3" s="6" t="n">
        <v>-878</v>
      </c>
      <c r="K3" s="6" t="n">
        <v>32</v>
      </c>
      <c r="L3" s="6" t="n">
        <v>23834</v>
      </c>
    </row>
    <row r="4" spans="1:12">
      <c r="A4" s="4" t="s">
        <v>100</v>
      </c>
      <c r="B4" s="5" t="n">
        <v>79872</v>
      </c>
      <c r="C4" s="5" t="n">
        <v>51628</v>
      </c>
      <c r="D4" s="5" t="n">
        <v>4192</v>
      </c>
      <c r="E4" s="5" t="n">
        <v>4428</v>
      </c>
      <c r="F4" s="5" t="n">
        <v>263</v>
      </c>
      <c r="G4" s="5" t="n">
        <v>11864</v>
      </c>
      <c r="H4" s="5" t="n">
        <v>1459</v>
      </c>
      <c r="I4" s="5" t="n">
        <v>6881</v>
      </c>
      <c r="J4" s="5" t="n">
        <v>-878</v>
      </c>
      <c r="K4" s="5" t="n">
        <v>35</v>
      </c>
      <c r="L4" s="5" t="n">
        <v>24052</v>
      </c>
    </row>
    <row r="5" spans="1:12">
      <c r="A5" s="4" t="s">
        <v>101</v>
      </c>
      <c r="B5" s="5" t="n">
        <v>-302</v>
      </c>
      <c r="C5" s="5" t="n">
        <v>-84</v>
      </c>
      <c r="G5" s="5" t="n">
        <v>-215</v>
      </c>
      <c r="K5" s="5" t="n">
        <v>-3</v>
      </c>
      <c r="L5" s="5" t="n">
        <v>-218</v>
      </c>
    </row>
    <row r="6" spans="1:12">
      <c r="A6" s="3" t="s">
        <v>102</v>
      </c>
    </row>
    <row r="7" spans="1:12">
      <c r="A7" s="4" t="s">
        <v>86</v>
      </c>
      <c r="B7" s="5" t="n">
        <v>1537</v>
      </c>
      <c r="G7" s="5" t="n">
        <v>1537</v>
      </c>
      <c r="L7" s="5" t="n">
        <v>1537</v>
      </c>
    </row>
    <row r="8" spans="1:12">
      <c r="A8" s="4" t="s">
        <v>49</v>
      </c>
      <c r="B8" s="5" t="n">
        <v>1982</v>
      </c>
      <c r="C8" s="5" t="n">
        <v>1982</v>
      </c>
    </row>
    <row r="9" spans="1:12">
      <c r="A9" s="4" t="s">
        <v>66</v>
      </c>
      <c r="B9" s="5" t="n">
        <v>3519</v>
      </c>
    </row>
    <row r="10" spans="1:12">
      <c r="A10" s="4" t="s">
        <v>83</v>
      </c>
      <c r="I10" s="5" t="n">
        <v>14</v>
      </c>
      <c r="J10" s="5" t="n">
        <v>-739</v>
      </c>
      <c r="K10" s="5" t="n">
        <v>221</v>
      </c>
      <c r="L10" s="5" t="n">
        <v>-504</v>
      </c>
    </row>
    <row r="11" spans="1:12">
      <c r="A11" s="4" t="s">
        <v>83</v>
      </c>
      <c r="B11" s="5" t="n">
        <v>-1432</v>
      </c>
      <c r="C11" s="5" t="n">
        <v>-1432</v>
      </c>
    </row>
    <row r="12" spans="1:12">
      <c r="A12" s="4" t="s">
        <v>83</v>
      </c>
      <c r="B12" s="5" t="n">
        <v>-1936</v>
      </c>
    </row>
    <row r="13" spans="1:12">
      <c r="A13" s="4" t="s">
        <v>103</v>
      </c>
      <c r="B13" s="5" t="n">
        <v>1033</v>
      </c>
      <c r="G13" s="5" t="n">
        <v>1537</v>
      </c>
      <c r="I13" s="5" t="n">
        <v>14</v>
      </c>
      <c r="J13" s="5" t="n">
        <v>-739</v>
      </c>
      <c r="K13" s="5" t="n">
        <v>221</v>
      </c>
      <c r="L13" s="5" t="n">
        <v>1033</v>
      </c>
    </row>
    <row r="14" spans="1:12">
      <c r="A14" s="4" t="s">
        <v>104</v>
      </c>
      <c r="B14" s="5" t="n">
        <v>550</v>
      </c>
      <c r="C14" s="5" t="n">
        <v>550</v>
      </c>
    </row>
    <row r="15" spans="1:12">
      <c r="A15" s="4" t="s">
        <v>84</v>
      </c>
      <c r="B15" s="5" t="n">
        <v>1583</v>
      </c>
    </row>
    <row r="16" spans="1:12">
      <c r="A16" s="3" t="s">
        <v>105</v>
      </c>
    </row>
    <row r="17" spans="1:12">
      <c r="A17" s="4" t="s">
        <v>106</v>
      </c>
      <c r="B17" s="5" t="n">
        <v>-287</v>
      </c>
      <c r="G17" s="5" t="n">
        <v>-287</v>
      </c>
      <c r="L17" s="5" t="n">
        <v>-287</v>
      </c>
    </row>
    <row r="18" spans="1:12">
      <c r="A18" s="4" t="s">
        <v>107</v>
      </c>
      <c r="B18" s="5" t="n">
        <v>-76</v>
      </c>
      <c r="G18" s="5" t="n">
        <v>-76</v>
      </c>
      <c r="L18" s="5" t="n">
        <v>-76</v>
      </c>
    </row>
    <row r="19" spans="1:12">
      <c r="A19" s="4" t="s">
        <v>49</v>
      </c>
      <c r="B19" s="5" t="n">
        <v>-3410</v>
      </c>
      <c r="C19" s="5" t="n">
        <v>-3410</v>
      </c>
    </row>
    <row r="20" spans="1:12">
      <c r="A20" s="3" t="s">
        <v>108</v>
      </c>
    </row>
    <row r="21" spans="1:12">
      <c r="A21" s="4" t="s">
        <v>109</v>
      </c>
      <c r="B21" s="5" t="n">
        <v>1308</v>
      </c>
      <c r="C21" s="5" t="n">
        <v>1504</v>
      </c>
      <c r="D21" s="5" t="n">
        <v>0</v>
      </c>
      <c r="E21" s="5" t="n">
        <v>24</v>
      </c>
      <c r="F21" s="5" t="n">
        <v>-32</v>
      </c>
      <c r="G21" s="5" t="n">
        <v>-188</v>
      </c>
      <c r="L21" s="5" t="n">
        <v>-196</v>
      </c>
    </row>
    <row r="22" spans="1:12">
      <c r="A22" s="4" t="s">
        <v>110</v>
      </c>
      <c r="B22" s="5" t="n">
        <v>8</v>
      </c>
      <c r="C22" s="5" t="n">
        <v>1</v>
      </c>
      <c r="F22" s="5" t="n">
        <v>26</v>
      </c>
      <c r="G22" s="5" t="n">
        <v>-19</v>
      </c>
      <c r="L22" s="5" t="n">
        <v>7</v>
      </c>
    </row>
    <row r="23" spans="1:12">
      <c r="A23" s="4" t="s">
        <v>111</v>
      </c>
      <c r="B23" s="5" t="n">
        <v>474</v>
      </c>
      <c r="C23" s="5" t="n">
        <v>408</v>
      </c>
      <c r="H23" s="5" t="n">
        <v>108</v>
      </c>
      <c r="I23" s="5" t="n">
        <v>-191</v>
      </c>
      <c r="J23" s="5" t="n">
        <v>2</v>
      </c>
      <c r="K23" s="5" t="n">
        <v>-11</v>
      </c>
      <c r="L23" s="5" t="n">
        <v>66</v>
      </c>
    </row>
    <row r="24" spans="1:12">
      <c r="A24" s="4" t="s">
        <v>112</v>
      </c>
      <c r="B24" s="5" t="n">
        <v>-400</v>
      </c>
      <c r="C24" s="5" t="n">
        <v>-947</v>
      </c>
      <c r="D24" s="5" t="n">
        <v>0</v>
      </c>
      <c r="E24" s="5" t="n">
        <v>24</v>
      </c>
      <c r="F24" s="5" t="n">
        <v>-6</v>
      </c>
      <c r="G24" s="5" t="n">
        <v>1125</v>
      </c>
      <c r="H24" s="5" t="n">
        <v>108</v>
      </c>
      <c r="I24" s="5" t="n">
        <v>-177</v>
      </c>
      <c r="J24" s="5" t="n">
        <v>-737</v>
      </c>
      <c r="K24" s="5" t="n">
        <v>210</v>
      </c>
      <c r="L24" s="5" t="n">
        <v>547</v>
      </c>
    </row>
    <row r="25" spans="1:12">
      <c r="A25" s="4" t="s">
        <v>113</v>
      </c>
      <c r="B25" s="5" t="n">
        <v>79170</v>
      </c>
      <c r="C25" s="5" t="n">
        <v>50597</v>
      </c>
      <c r="D25" s="5" t="n">
        <v>4192</v>
      </c>
      <c r="E25" s="5" t="n">
        <v>4452</v>
      </c>
      <c r="F25" s="5" t="n">
        <v>257</v>
      </c>
      <c r="G25" s="5" t="n">
        <v>12774</v>
      </c>
      <c r="H25" s="5" t="n">
        <v>1567</v>
      </c>
      <c r="I25" s="5" t="n">
        <v>6704</v>
      </c>
      <c r="J25" s="5" t="n">
        <v>-1615</v>
      </c>
      <c r="K25" s="5" t="n">
        <v>242</v>
      </c>
      <c r="L25" s="5" t="n">
        <v>24381</v>
      </c>
    </row>
    <row r="26" spans="1:12">
      <c r="A26" s="4" t="s">
        <v>114</v>
      </c>
      <c r="B26" s="5" t="n">
        <v>81315</v>
      </c>
      <c r="C26" s="5" t="n">
        <v>52667</v>
      </c>
      <c r="D26" s="5" t="n">
        <v>4192</v>
      </c>
      <c r="E26" s="5" t="n">
        <v>4443</v>
      </c>
      <c r="F26" s="5" t="n">
        <v>246</v>
      </c>
      <c r="G26" s="5" t="n">
        <v>12320</v>
      </c>
      <c r="H26" s="5" t="n">
        <v>1470</v>
      </c>
      <c r="I26" s="5" t="n">
        <v>6693</v>
      </c>
      <c r="J26" s="5" t="n">
        <v>-835</v>
      </c>
      <c r="K26" s="5" t="n">
        <v>119</v>
      </c>
      <c r="L26" s="5" t="n">
        <v>24456</v>
      </c>
    </row>
    <row r="27" spans="1:12">
      <c r="A27" s="3" t="s">
        <v>102</v>
      </c>
    </row>
    <row r="28" spans="1:12">
      <c r="A28" s="4" t="s">
        <v>86</v>
      </c>
      <c r="B28" s="5" t="n">
        <v>680</v>
      </c>
      <c r="G28" s="5" t="n">
        <v>680</v>
      </c>
      <c r="L28" s="5" t="n">
        <v>680</v>
      </c>
    </row>
    <row r="29" spans="1:12">
      <c r="A29" s="4" t="s">
        <v>49</v>
      </c>
      <c r="B29" s="5" t="n">
        <v>984</v>
      </c>
      <c r="C29" s="5" t="n">
        <v>984</v>
      </c>
    </row>
    <row r="30" spans="1:12">
      <c r="A30" s="4" t="s">
        <v>66</v>
      </c>
      <c r="B30" s="5" t="n">
        <v>1664</v>
      </c>
    </row>
    <row r="31" spans="1:12">
      <c r="A31" s="4" t="s">
        <v>83</v>
      </c>
      <c r="B31" s="5" t="n">
        <v>-645</v>
      </c>
      <c r="I31" s="5" t="n">
        <v>11</v>
      </c>
      <c r="J31" s="5" t="n">
        <v>-778</v>
      </c>
      <c r="K31" s="5" t="n">
        <v>122</v>
      </c>
      <c r="L31" s="5" t="n">
        <v>-645</v>
      </c>
    </row>
    <row r="32" spans="1:12">
      <c r="A32" s="4" t="s">
        <v>83</v>
      </c>
      <c r="B32" s="5" t="n">
        <v>-1703</v>
      </c>
      <c r="C32" s="5" t="n">
        <v>-1703</v>
      </c>
    </row>
    <row r="33" spans="1:12">
      <c r="A33" s="4" t="s">
        <v>83</v>
      </c>
      <c r="B33" s="5" t="n">
        <v>-2348</v>
      </c>
    </row>
    <row r="34" spans="1:12">
      <c r="A34" s="4" t="s">
        <v>103</v>
      </c>
      <c r="B34" s="5" t="n">
        <v>35</v>
      </c>
      <c r="G34" s="5" t="n">
        <v>680</v>
      </c>
      <c r="I34" s="5" t="n">
        <v>11</v>
      </c>
      <c r="J34" s="5" t="n">
        <v>-778</v>
      </c>
      <c r="K34" s="5" t="n">
        <v>122</v>
      </c>
      <c r="L34" s="5" t="n">
        <v>35</v>
      </c>
    </row>
    <row r="35" spans="1:12">
      <c r="A35" s="4" t="s">
        <v>104</v>
      </c>
      <c r="B35" s="5" t="n">
        <v>-719</v>
      </c>
      <c r="C35" s="5" t="n">
        <v>-719</v>
      </c>
    </row>
    <row r="36" spans="1:12">
      <c r="A36" s="4" t="s">
        <v>84</v>
      </c>
      <c r="B36" s="5" t="n">
        <v>-684</v>
      </c>
    </row>
    <row r="37" spans="1:12">
      <c r="A37" s="3" t="s">
        <v>105</v>
      </c>
    </row>
    <row r="38" spans="1:12">
      <c r="A38" s="4" t="s">
        <v>106</v>
      </c>
      <c r="B38" s="5" t="n">
        <v>-144</v>
      </c>
      <c r="G38" s="5" t="n">
        <v>-144</v>
      </c>
      <c r="L38" s="5" t="n">
        <v>-144</v>
      </c>
    </row>
    <row r="39" spans="1:12">
      <c r="A39" s="4" t="s">
        <v>107</v>
      </c>
      <c r="B39" s="5" t="n">
        <v>-38</v>
      </c>
      <c r="G39" s="5" t="n">
        <v>-38</v>
      </c>
      <c r="L39" s="5" t="n">
        <v>-38</v>
      </c>
    </row>
    <row r="40" spans="1:12">
      <c r="A40" s="4" t="s">
        <v>49</v>
      </c>
      <c r="B40" s="5" t="n">
        <v>-1767</v>
      </c>
      <c r="C40" s="5" t="n">
        <v>-1767</v>
      </c>
    </row>
    <row r="41" spans="1:12">
      <c r="A41" s="3" t="s">
        <v>108</v>
      </c>
    </row>
    <row r="42" spans="1:12">
      <c r="A42" s="4" t="s">
        <v>109</v>
      </c>
      <c r="B42" s="5" t="n">
        <v>-122</v>
      </c>
      <c r="C42" s="5" t="n">
        <v>-128</v>
      </c>
      <c r="D42" s="5" t="n">
        <v>0</v>
      </c>
      <c r="E42" s="5" t="n">
        <v>9</v>
      </c>
      <c r="F42" s="5" t="n">
        <v>-2</v>
      </c>
      <c r="G42" s="5" t="n">
        <v>-1</v>
      </c>
      <c r="L42" s="5" t="n">
        <v>6</v>
      </c>
    </row>
    <row r="43" spans="1:12">
      <c r="A43" s="4" t="s">
        <v>110</v>
      </c>
      <c r="B43" s="5" t="n">
        <v>3</v>
      </c>
      <c r="F43" s="5" t="n">
        <v>13</v>
      </c>
      <c r="G43" s="5" t="n">
        <v>-10</v>
      </c>
      <c r="L43" s="5" t="n">
        <v>3</v>
      </c>
    </row>
    <row r="44" spans="1:12">
      <c r="A44" s="4" t="s">
        <v>111</v>
      </c>
      <c r="B44" s="5" t="n">
        <v>607</v>
      </c>
      <c r="C44" s="5" t="n">
        <v>544</v>
      </c>
      <c r="H44" s="5" t="n">
        <v>97</v>
      </c>
      <c r="I44" s="5" t="n">
        <v>0</v>
      </c>
      <c r="K44" s="5" t="n">
        <v>1</v>
      </c>
      <c r="L44" s="5" t="n">
        <v>63</v>
      </c>
    </row>
    <row r="45" spans="1:12">
      <c r="A45" s="4" t="s">
        <v>112</v>
      </c>
      <c r="B45" s="5" t="n">
        <v>-2145</v>
      </c>
      <c r="C45" s="5" t="n">
        <v>-2070</v>
      </c>
      <c r="D45" s="5" t="n">
        <v>0</v>
      </c>
      <c r="E45" s="5" t="n">
        <v>9</v>
      </c>
      <c r="F45" s="5" t="n">
        <v>11</v>
      </c>
      <c r="G45" s="5" t="n">
        <v>454</v>
      </c>
      <c r="H45" s="5" t="n">
        <v>97</v>
      </c>
      <c r="I45" s="5" t="n">
        <v>11</v>
      </c>
      <c r="J45" s="5" t="n">
        <v>-780</v>
      </c>
      <c r="K45" s="5" t="n">
        <v>123</v>
      </c>
      <c r="L45" s="5" t="n">
        <v>-75</v>
      </c>
    </row>
    <row r="46" spans="1:12">
      <c r="A46" s="4" t="s">
        <v>113</v>
      </c>
      <c r="B46" s="5" t="n">
        <v>79170</v>
      </c>
      <c r="C46" s="5" t="n">
        <v>50597</v>
      </c>
      <c r="D46" s="5" t="n">
        <v>4192</v>
      </c>
      <c r="E46" s="5" t="n">
        <v>4452</v>
      </c>
      <c r="F46" s="5" t="n">
        <v>257</v>
      </c>
      <c r="G46" s="5" t="n">
        <v>12774</v>
      </c>
      <c r="H46" s="5" t="n">
        <v>1567</v>
      </c>
      <c r="I46" s="5" t="n">
        <v>6704</v>
      </c>
      <c r="J46" s="5" t="n">
        <v>-1615</v>
      </c>
      <c r="K46" s="5" t="n">
        <v>242</v>
      </c>
      <c r="L46" s="5" t="n">
        <v>24381</v>
      </c>
    </row>
    <row r="47" spans="1:12">
      <c r="A47" s="4" t="s">
        <v>115</v>
      </c>
      <c r="B47" s="5" t="n">
        <v>97150</v>
      </c>
      <c r="D47" s="5" t="n">
        <v>4168</v>
      </c>
      <c r="L47" s="5" t="n">
        <v>25647</v>
      </c>
    </row>
    <row r="48" spans="1:12">
      <c r="A48" s="4" t="s">
        <v>116</v>
      </c>
      <c r="B48" s="5" t="n">
        <v>97150</v>
      </c>
      <c r="C48" s="5" t="n">
        <v>67335</v>
      </c>
      <c r="D48" s="5" t="n">
        <v>4168</v>
      </c>
      <c r="E48" s="5" t="n">
        <v>4457</v>
      </c>
      <c r="F48" s="5" t="n">
        <v>271</v>
      </c>
      <c r="G48" s="5" t="n">
        <v>14244</v>
      </c>
      <c r="H48" s="5" t="n">
        <v>645</v>
      </c>
      <c r="I48" s="5" t="n">
        <v>7556</v>
      </c>
      <c r="J48" s="5" t="n">
        <v>-1833</v>
      </c>
      <c r="K48" s="5" t="n">
        <v>307</v>
      </c>
      <c r="L48" s="5" t="n">
        <v>25647</v>
      </c>
    </row>
    <row r="49" spans="1:12">
      <c r="A49" s="3" t="s">
        <v>102</v>
      </c>
    </row>
    <row r="50" spans="1:12">
      <c r="A50" s="4" t="s">
        <v>86</v>
      </c>
      <c r="B50" s="5" t="n">
        <v>1014</v>
      </c>
      <c r="G50" s="5" t="n">
        <v>1014</v>
      </c>
      <c r="L50" s="5" t="n">
        <v>1014</v>
      </c>
    </row>
    <row r="51" spans="1:12">
      <c r="A51" s="4" t="s">
        <v>49</v>
      </c>
      <c r="B51" s="5" t="n">
        <v>946</v>
      </c>
      <c r="C51" s="5" t="n">
        <v>946</v>
      </c>
    </row>
    <row r="52" spans="1:12">
      <c r="A52" s="4" t="s">
        <v>66</v>
      </c>
      <c r="B52" s="5" t="n">
        <v>1960</v>
      </c>
    </row>
    <row r="53" spans="1:12">
      <c r="A53" s="4" t="s">
        <v>83</v>
      </c>
      <c r="I53" s="5" t="n">
        <v>2</v>
      </c>
      <c r="J53" s="5" t="n">
        <v>13</v>
      </c>
      <c r="K53" s="5" t="n">
        <v>45</v>
      </c>
      <c r="L53" s="5" t="n">
        <v>60</v>
      </c>
    </row>
    <row r="54" spans="1:12">
      <c r="A54" s="4" t="s">
        <v>83</v>
      </c>
      <c r="C54" s="5" t="n">
        <v>290</v>
      </c>
    </row>
    <row r="55" spans="1:12">
      <c r="A55" s="4" t="s">
        <v>83</v>
      </c>
      <c r="B55" s="5" t="n">
        <v>350</v>
      </c>
    </row>
    <row r="56" spans="1:12">
      <c r="A56" s="4" t="s">
        <v>103</v>
      </c>
      <c r="B56" s="5" t="n">
        <v>1074</v>
      </c>
      <c r="G56" s="5" t="n">
        <v>1014</v>
      </c>
      <c r="I56" s="5" t="n">
        <v>2</v>
      </c>
      <c r="J56" s="5" t="n">
        <v>13</v>
      </c>
      <c r="K56" s="5" t="n">
        <v>45</v>
      </c>
      <c r="L56" s="5" t="n">
        <v>1074</v>
      </c>
    </row>
    <row r="57" spans="1:12">
      <c r="A57" s="4" t="s">
        <v>104</v>
      </c>
      <c r="B57" s="5" t="n">
        <v>1236</v>
      </c>
      <c r="C57" s="5" t="n">
        <v>1236</v>
      </c>
    </row>
    <row r="58" spans="1:12">
      <c r="A58" s="4" t="s">
        <v>84</v>
      </c>
      <c r="B58" s="5" t="n">
        <v>2310</v>
      </c>
    </row>
    <row r="59" spans="1:12">
      <c r="A59" s="3" t="s">
        <v>105</v>
      </c>
    </row>
    <row r="60" spans="1:12">
      <c r="A60" s="4" t="s">
        <v>106</v>
      </c>
      <c r="B60" s="5" t="n">
        <v>-306</v>
      </c>
      <c r="G60" s="5" t="n">
        <v>-306</v>
      </c>
      <c r="L60" s="5" t="n">
        <v>-306</v>
      </c>
    </row>
    <row r="61" spans="1:12">
      <c r="A61" s="4" t="s">
        <v>107</v>
      </c>
      <c r="B61" s="5" t="n">
        <v>-75</v>
      </c>
      <c r="G61" s="5" t="n">
        <v>-75</v>
      </c>
      <c r="L61" s="5" t="n">
        <v>-75</v>
      </c>
    </row>
    <row r="62" spans="1:12">
      <c r="A62" s="4" t="s">
        <v>49</v>
      </c>
      <c r="B62" s="5" t="n">
        <v>-4407</v>
      </c>
    </row>
    <row r="63" spans="1:12">
      <c r="A63" s="3" t="s">
        <v>108</v>
      </c>
    </row>
    <row r="64" spans="1:12">
      <c r="A64" s="4" t="s">
        <v>109</v>
      </c>
      <c r="B64" s="5" t="n">
        <v>6557</v>
      </c>
      <c r="C64" s="5" t="n">
        <v>6657</v>
      </c>
      <c r="D64" s="5" t="n">
        <v>-22</v>
      </c>
      <c r="E64" s="5" t="n">
        <v>25</v>
      </c>
      <c r="F64" s="5" t="n">
        <v>-18</v>
      </c>
      <c r="G64" s="5" t="n">
        <v>-85</v>
      </c>
      <c r="L64" s="5" t="n">
        <v>-78</v>
      </c>
    </row>
    <row r="65" spans="1:12">
      <c r="A65" s="4" t="s">
        <v>110</v>
      </c>
      <c r="B65" s="5" t="n">
        <v>1</v>
      </c>
      <c r="F65" s="5" t="n">
        <v>26</v>
      </c>
      <c r="G65" s="5" t="n">
        <v>-25</v>
      </c>
      <c r="L65" s="5" t="n">
        <v>1</v>
      </c>
    </row>
    <row r="66" spans="1:12">
      <c r="A66" s="4" t="s">
        <v>111</v>
      </c>
      <c r="B66" s="5" t="n">
        <v>1899</v>
      </c>
      <c r="C66" s="5" t="n">
        <v>1503</v>
      </c>
      <c r="H66" s="5" t="n">
        <v>468</v>
      </c>
      <c r="I66" s="5" t="n">
        <v>-210</v>
      </c>
      <c r="J66" s="5" t="n">
        <v>52</v>
      </c>
      <c r="K66" s="5" t="n">
        <v>-17</v>
      </c>
      <c r="L66" s="5" t="n">
        <v>396</v>
      </c>
    </row>
    <row r="67" spans="1:12">
      <c r="A67" s="4" t="s">
        <v>112</v>
      </c>
      <c r="B67" s="5" t="n">
        <v>5979</v>
      </c>
      <c r="C67" s="5" t="n">
        <v>4989</v>
      </c>
      <c r="D67" s="5" t="n">
        <v>-22</v>
      </c>
      <c r="E67" s="5" t="n">
        <v>25</v>
      </c>
      <c r="F67" s="5" t="n">
        <v>8</v>
      </c>
      <c r="G67" s="5" t="n">
        <v>626</v>
      </c>
      <c r="H67" s="5" t="n">
        <v>468</v>
      </c>
      <c r="I67" s="5" t="n">
        <v>-208</v>
      </c>
      <c r="J67" s="5" t="n">
        <v>65</v>
      </c>
      <c r="K67" s="5" t="n">
        <v>28</v>
      </c>
      <c r="L67" s="5" t="n">
        <v>1012</v>
      </c>
    </row>
    <row r="68" spans="1:12">
      <c r="A68" s="4" t="s">
        <v>117</v>
      </c>
      <c r="B68" s="5" t="n">
        <v>103129</v>
      </c>
      <c r="C68" s="5" t="n">
        <v>72324</v>
      </c>
      <c r="D68" s="5" t="n">
        <v>4146</v>
      </c>
      <c r="E68" s="5" t="n">
        <v>4482</v>
      </c>
      <c r="F68" s="5" t="n">
        <v>279</v>
      </c>
      <c r="G68" s="5" t="n">
        <v>14870</v>
      </c>
      <c r="H68" s="5" t="n">
        <v>1113</v>
      </c>
      <c r="I68" s="5" t="n">
        <v>7348</v>
      </c>
      <c r="J68" s="5" t="n">
        <v>-1768</v>
      </c>
      <c r="K68" s="5" t="n">
        <v>335</v>
      </c>
      <c r="L68" s="5" t="n">
        <v>26659</v>
      </c>
    </row>
    <row r="69" spans="1:12">
      <c r="A69" s="4" t="s">
        <v>118</v>
      </c>
      <c r="B69" s="5" t="n">
        <v>98564</v>
      </c>
      <c r="C69" s="5" t="n">
        <v>68021</v>
      </c>
      <c r="D69" s="5" t="n">
        <v>4149</v>
      </c>
      <c r="E69" s="5" t="n">
        <v>4468</v>
      </c>
      <c r="F69" s="5" t="n">
        <v>278</v>
      </c>
      <c r="G69" s="5" t="n">
        <v>14615</v>
      </c>
      <c r="H69" s="5" t="n">
        <v>935</v>
      </c>
      <c r="I69" s="5" t="n">
        <v>7351</v>
      </c>
      <c r="J69" s="5" t="n">
        <v>-1714</v>
      </c>
      <c r="K69" s="5" t="n">
        <v>461</v>
      </c>
      <c r="L69" s="5" t="n">
        <v>26394</v>
      </c>
    </row>
    <row r="70" spans="1:12">
      <c r="A70" s="3" t="s">
        <v>102</v>
      </c>
    </row>
    <row r="71" spans="1:12">
      <c r="A71" s="4" t="s">
        <v>86</v>
      </c>
      <c r="B71" s="5" t="n">
        <v>399</v>
      </c>
      <c r="G71" s="5" t="n">
        <v>399</v>
      </c>
      <c r="L71" s="5" t="n">
        <v>399</v>
      </c>
    </row>
    <row r="72" spans="1:12">
      <c r="A72" s="4" t="s">
        <v>49</v>
      </c>
      <c r="B72" s="5" t="n">
        <v>305</v>
      </c>
      <c r="C72" s="5" t="n">
        <v>305</v>
      </c>
    </row>
    <row r="73" spans="1:12">
      <c r="A73" s="4" t="s">
        <v>66</v>
      </c>
      <c r="B73" s="5" t="n">
        <v>704</v>
      </c>
    </row>
    <row r="74" spans="1:12">
      <c r="A74" s="4" t="s">
        <v>83</v>
      </c>
      <c r="B74" s="5" t="n">
        <v>-160</v>
      </c>
      <c r="I74" s="5" t="n">
        <v>2</v>
      </c>
      <c r="J74" s="5" t="n">
        <v>-54</v>
      </c>
      <c r="K74" s="5" t="n">
        <v>-108</v>
      </c>
      <c r="L74" s="5" t="n">
        <v>-160</v>
      </c>
    </row>
    <row r="75" spans="1:12">
      <c r="A75" s="4" t="s">
        <v>83</v>
      </c>
      <c r="B75" s="5" t="n">
        <v>-107</v>
      </c>
      <c r="C75" s="5" t="n">
        <v>-107</v>
      </c>
    </row>
    <row r="76" spans="1:12">
      <c r="A76" s="4" t="s">
        <v>83</v>
      </c>
      <c r="B76" s="5" t="n">
        <v>-267</v>
      </c>
    </row>
    <row r="77" spans="1:12">
      <c r="A77" s="4" t="s">
        <v>103</v>
      </c>
      <c r="B77" s="5" t="n">
        <v>239</v>
      </c>
      <c r="G77" s="5" t="n">
        <v>399</v>
      </c>
      <c r="I77" s="5" t="n">
        <v>2</v>
      </c>
      <c r="J77" s="5" t="n">
        <v>-54</v>
      </c>
      <c r="K77" s="5" t="n">
        <v>-108</v>
      </c>
      <c r="L77" s="5" t="n">
        <v>239</v>
      </c>
    </row>
    <row r="78" spans="1:12">
      <c r="A78" s="4" t="s">
        <v>104</v>
      </c>
      <c r="B78" s="5" t="n">
        <v>198</v>
      </c>
      <c r="C78" s="5" t="n">
        <v>198</v>
      </c>
    </row>
    <row r="79" spans="1:12">
      <c r="A79" s="4" t="s">
        <v>84</v>
      </c>
      <c r="B79" s="5" t="n">
        <v>437</v>
      </c>
    </row>
    <row r="80" spans="1:12">
      <c r="A80" s="3" t="s">
        <v>105</v>
      </c>
    </row>
    <row r="81" spans="1:12">
      <c r="A81" s="4" t="s">
        <v>106</v>
      </c>
      <c r="B81" s="5" t="n">
        <v>-153</v>
      </c>
      <c r="G81" s="5" t="n">
        <v>-153</v>
      </c>
      <c r="L81" s="5" t="n">
        <v>-153</v>
      </c>
    </row>
    <row r="82" spans="1:12">
      <c r="A82" s="4" t="s">
        <v>107</v>
      </c>
      <c r="B82" s="5" t="n">
        <v>-38</v>
      </c>
      <c r="G82" s="5" t="n">
        <v>-38</v>
      </c>
      <c r="L82" s="5" t="n">
        <v>-38</v>
      </c>
    </row>
    <row r="83" spans="1:12">
      <c r="A83" s="4" t="s">
        <v>49</v>
      </c>
      <c r="B83" s="5" t="n">
        <v>-1919</v>
      </c>
      <c r="C83" s="5" t="n">
        <v>-1919</v>
      </c>
    </row>
    <row r="84" spans="1:12">
      <c r="A84" s="3" t="s">
        <v>108</v>
      </c>
    </row>
    <row r="85" spans="1:12">
      <c r="A85" s="4" t="s">
        <v>109</v>
      </c>
      <c r="B85" s="5" t="n">
        <v>5710</v>
      </c>
      <c r="C85" s="5" t="n">
        <v>5759</v>
      </c>
      <c r="D85" s="5" t="n">
        <v>-3</v>
      </c>
      <c r="E85" s="5" t="n">
        <v>14</v>
      </c>
      <c r="F85" s="5" t="n">
        <v>-12</v>
      </c>
      <c r="G85" s="5" t="n">
        <v>-48</v>
      </c>
      <c r="L85" s="5" t="n">
        <v>-46</v>
      </c>
    </row>
    <row r="86" spans="1:12">
      <c r="A86" s="4" t="s">
        <v>110</v>
      </c>
      <c r="B86" s="5" t="n">
        <v>5</v>
      </c>
      <c r="F86" s="5" t="n">
        <v>13</v>
      </c>
      <c r="G86" s="5" t="n">
        <v>-8</v>
      </c>
      <c r="L86" s="5" t="n">
        <v>5</v>
      </c>
    </row>
    <row r="87" spans="1:12">
      <c r="A87" s="4" t="s">
        <v>111</v>
      </c>
      <c r="B87" s="5" t="n">
        <v>523</v>
      </c>
      <c r="C87" s="5" t="n">
        <v>265</v>
      </c>
      <c r="H87" s="5" t="n">
        <v>178</v>
      </c>
      <c r="I87" s="5" t="n">
        <v>-5</v>
      </c>
      <c r="K87" s="5" t="n">
        <v>-18</v>
      </c>
      <c r="L87" s="5" t="n">
        <v>258</v>
      </c>
    </row>
    <row r="88" spans="1:12">
      <c r="A88" s="4" t="s">
        <v>112</v>
      </c>
      <c r="B88" s="5" t="n">
        <v>4565</v>
      </c>
      <c r="C88" s="5" t="n">
        <v>4303</v>
      </c>
      <c r="D88" s="5" t="n">
        <v>-3</v>
      </c>
      <c r="E88" s="5" t="n">
        <v>14</v>
      </c>
      <c r="F88" s="5" t="n">
        <v>1</v>
      </c>
      <c r="G88" s="5" t="n">
        <v>255</v>
      </c>
      <c r="H88" s="5" t="n">
        <v>178</v>
      </c>
      <c r="I88" s="5" t="n">
        <v>-3</v>
      </c>
      <c r="J88" s="5" t="n">
        <v>-54</v>
      </c>
      <c r="K88" s="5" t="n">
        <v>-126</v>
      </c>
      <c r="L88" s="5" t="n">
        <v>265</v>
      </c>
    </row>
    <row r="89" spans="1:12">
      <c r="A89" s="4" t="s">
        <v>117</v>
      </c>
      <c r="B89" s="6" t="n">
        <v>103129</v>
      </c>
      <c r="C89" s="6" t="n">
        <v>72324</v>
      </c>
      <c r="D89" s="6" t="n">
        <v>4146</v>
      </c>
      <c r="E89" s="6" t="n">
        <v>4482</v>
      </c>
      <c r="F89" s="6" t="n">
        <v>279</v>
      </c>
      <c r="G89" s="6" t="n">
        <v>14870</v>
      </c>
      <c r="H89" s="6" t="n">
        <v>1113</v>
      </c>
      <c r="I89" s="6" t="n">
        <v>7348</v>
      </c>
      <c r="J89" s="6" t="n">
        <v>-1768</v>
      </c>
      <c r="K89" s="6" t="n">
        <v>335</v>
      </c>
      <c r="L89" s="6" t="n">
        <v>26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4</v>
      </c>
      <c r="C1" s="2" t="s">
        <v>25</v>
      </c>
    </row>
    <row r="2" spans="1:3">
      <c r="A2" s="3" t="s">
        <v>26</v>
      </c>
    </row>
    <row r="3" spans="1:3">
      <c r="A3" s="4" t="s">
        <v>29</v>
      </c>
      <c r="B3" s="6" t="n">
        <v>17693</v>
      </c>
      <c r="C3" s="6" t="n">
        <v>16931</v>
      </c>
    </row>
    <row r="4" spans="1:3">
      <c r="A4" s="4" t="s">
        <v>33</v>
      </c>
      <c r="B4" s="5" t="n">
        <v>84895</v>
      </c>
      <c r="C4" s="5" t="n">
        <v>84309</v>
      </c>
    </row>
    <row r="5" spans="1:3">
      <c r="A5" s="4" t="s">
        <v>34</v>
      </c>
      <c r="B5" s="5" t="n">
        <v>79127</v>
      </c>
      <c r="C5" s="5" t="n">
        <v>67294</v>
      </c>
    </row>
    <row r="6" spans="1:3">
      <c r="A6" s="4" t="s">
        <v>32</v>
      </c>
      <c r="B6" s="5" t="n">
        <v>35418</v>
      </c>
      <c r="C6" s="5" t="n">
        <v>33647</v>
      </c>
    </row>
    <row r="7" spans="1:3">
      <c r="A7" s="4" t="s">
        <v>37</v>
      </c>
      <c r="B7" s="5" t="n">
        <v>3191</v>
      </c>
      <c r="C7" s="5" t="n">
        <v>2732</v>
      </c>
    </row>
    <row r="8" spans="1:3">
      <c r="A8" s="4" t="s">
        <v>481</v>
      </c>
      <c r="B8" s="5" t="n">
        <v>3985</v>
      </c>
      <c r="C8" s="5" t="n">
        <v>2185</v>
      </c>
    </row>
    <row r="9" spans="1:3">
      <c r="A9" s="3" t="s">
        <v>482</v>
      </c>
    </row>
    <row r="10" spans="1:3">
      <c r="A10" s="4" t="s">
        <v>40</v>
      </c>
      <c r="B10" s="5" t="n">
        <v>32595</v>
      </c>
      <c r="C10" s="5" t="n">
        <v>23989</v>
      </c>
    </row>
    <row r="11" spans="1:3">
      <c r="A11" s="4" t="s">
        <v>42</v>
      </c>
      <c r="B11" s="5" t="n">
        <v>123371</v>
      </c>
      <c r="C11" s="5" t="n">
        <v>111809</v>
      </c>
    </row>
    <row r="12" spans="1:3">
      <c r="A12" s="4" t="s">
        <v>44</v>
      </c>
      <c r="B12" s="5" t="n">
        <v>13752</v>
      </c>
      <c r="C12" s="5" t="n">
        <v>12236</v>
      </c>
    </row>
    <row r="13" spans="1:3">
      <c r="A13" s="4" t="s">
        <v>41</v>
      </c>
      <c r="B13" s="5" t="n">
        <v>2325</v>
      </c>
      <c r="C13" s="5" t="n">
        <v>812</v>
      </c>
    </row>
    <row r="14" spans="1:3">
      <c r="A14" s="4" t="s">
        <v>483</v>
      </c>
    </row>
    <row r="15" spans="1:3">
      <c r="A15" s="3" t="s">
        <v>26</v>
      </c>
    </row>
    <row r="16" spans="1:3">
      <c r="A16" s="4" t="s">
        <v>27</v>
      </c>
      <c r="B16" s="5" t="n">
        <v>42</v>
      </c>
    </row>
    <row r="17" spans="1:3">
      <c r="A17" s="4" t="s">
        <v>29</v>
      </c>
      <c r="B17" s="5" t="n">
        <v>210</v>
      </c>
    </row>
    <row r="18" spans="1:3">
      <c r="A18" s="4" t="s">
        <v>33</v>
      </c>
      <c r="B18" s="5" t="n">
        <v>2358</v>
      </c>
    </row>
    <row r="19" spans="1:3">
      <c r="A19" s="4" t="s">
        <v>34</v>
      </c>
      <c r="B19" s="5" t="n">
        <v>649</v>
      </c>
    </row>
    <row r="20" spans="1:3">
      <c r="A20" s="4" t="s">
        <v>32</v>
      </c>
      <c r="B20" s="5" t="n">
        <v>492</v>
      </c>
    </row>
    <row r="21" spans="1:3">
      <c r="A21" s="4" t="s">
        <v>484</v>
      </c>
      <c r="B21" s="5" t="n">
        <v>232</v>
      </c>
    </row>
    <row r="22" spans="1:3">
      <c r="A22" s="4" t="s">
        <v>37</v>
      </c>
      <c r="B22" s="5" t="n">
        <v>2</v>
      </c>
    </row>
    <row r="23" spans="1:3">
      <c r="A23" s="3" t="s">
        <v>482</v>
      </c>
    </row>
    <row r="24" spans="1:3">
      <c r="A24" s="4" t="s">
        <v>40</v>
      </c>
      <c r="B24" s="5" t="n">
        <v>97</v>
      </c>
    </row>
    <row r="25" spans="1:3">
      <c r="A25" s="4" t="s">
        <v>42</v>
      </c>
      <c r="B25" s="5" t="n">
        <v>2102</v>
      </c>
    </row>
    <row r="26" spans="1:3">
      <c r="A26" s="4" t="s">
        <v>44</v>
      </c>
      <c r="B26" s="5" t="n">
        <v>126</v>
      </c>
    </row>
    <row r="27" spans="1:3">
      <c r="A27" s="4" t="s">
        <v>325</v>
      </c>
    </row>
    <row r="28" spans="1:3">
      <c r="A28" s="3" t="s">
        <v>26</v>
      </c>
    </row>
    <row r="29" spans="1:3">
      <c r="A29" s="4" t="s">
        <v>34</v>
      </c>
      <c r="B29" s="5" t="n">
        <v>8512</v>
      </c>
      <c r="C29" s="5" t="n">
        <v>7652</v>
      </c>
    </row>
    <row r="30" spans="1:3">
      <c r="A30" s="4" t="s">
        <v>32</v>
      </c>
      <c r="B30" s="5" t="n">
        <v>23203</v>
      </c>
      <c r="C30" s="5" t="n">
        <v>22949</v>
      </c>
    </row>
    <row r="31" spans="1:3">
      <c r="A31" s="4" t="s">
        <v>485</v>
      </c>
    </row>
    <row r="32" spans="1:3">
      <c r="A32" s="3" t="s">
        <v>26</v>
      </c>
    </row>
    <row r="33" spans="1:3">
      <c r="A33" s="4" t="s">
        <v>27</v>
      </c>
      <c r="B33" s="5" t="n">
        <v>2</v>
      </c>
    </row>
    <row r="34" spans="1:3">
      <c r="A34" s="4" t="s">
        <v>29</v>
      </c>
      <c r="B34" s="5" t="n">
        <v>5</v>
      </c>
    </row>
    <row r="35" spans="1:3">
      <c r="A35" s="4" t="s">
        <v>33</v>
      </c>
      <c r="B35" s="5" t="n">
        <v>2358</v>
      </c>
    </row>
    <row r="36" spans="1:3">
      <c r="A36" s="4" t="s">
        <v>34</v>
      </c>
      <c r="B36" s="5" t="n">
        <v>0</v>
      </c>
    </row>
    <row r="37" spans="1:3">
      <c r="A37" s="4" t="s">
        <v>32</v>
      </c>
      <c r="B37" s="5" t="n">
        <v>492</v>
      </c>
    </row>
    <row r="38" spans="1:3">
      <c r="A38" s="4" t="s">
        <v>484</v>
      </c>
      <c r="B38" s="5" t="n">
        <v>0</v>
      </c>
    </row>
    <row r="39" spans="1:3">
      <c r="A39" s="4" t="s">
        <v>37</v>
      </c>
      <c r="B39" s="5" t="n">
        <v>0</v>
      </c>
    </row>
    <row r="40" spans="1:3">
      <c r="A40" s="4" t="s">
        <v>481</v>
      </c>
      <c r="B40" s="5" t="n">
        <v>2857</v>
      </c>
    </row>
    <row r="41" spans="1:3">
      <c r="A41" s="3" t="s">
        <v>482</v>
      </c>
    </row>
    <row r="42" spans="1:3">
      <c r="A42" s="4" t="s">
        <v>40</v>
      </c>
      <c r="B42" s="5" t="n">
        <v>3</v>
      </c>
    </row>
    <row r="43" spans="1:3">
      <c r="A43" s="4" t="s">
        <v>42</v>
      </c>
      <c r="B43" s="5" t="n">
        <v>1723</v>
      </c>
    </row>
    <row r="44" spans="1:3">
      <c r="A44" s="4" t="s">
        <v>44</v>
      </c>
      <c r="B44" s="5" t="n">
        <v>0</v>
      </c>
    </row>
    <row r="45" spans="1:3">
      <c r="A45" s="4" t="s">
        <v>41</v>
      </c>
      <c r="B45" s="5" t="n">
        <v>1726</v>
      </c>
    </row>
    <row r="46" spans="1:3">
      <c r="A46" s="4" t="s">
        <v>486</v>
      </c>
    </row>
    <row r="47" spans="1:3">
      <c r="A47" s="3" t="s">
        <v>26</v>
      </c>
    </row>
    <row r="48" spans="1:3">
      <c r="A48" s="4" t="s">
        <v>27</v>
      </c>
      <c r="B48" s="5" t="n">
        <v>40</v>
      </c>
    </row>
    <row r="49" spans="1:3">
      <c r="A49" s="4" t="s">
        <v>29</v>
      </c>
      <c r="B49" s="5" t="n">
        <v>205</v>
      </c>
    </row>
    <row r="50" spans="1:3">
      <c r="A50" s="4" t="s">
        <v>33</v>
      </c>
      <c r="B50" s="5" t="n">
        <v>0</v>
      </c>
    </row>
    <row r="51" spans="1:3">
      <c r="A51" s="4" t="s">
        <v>34</v>
      </c>
      <c r="B51" s="5" t="n">
        <v>649</v>
      </c>
    </row>
    <row r="52" spans="1:3">
      <c r="A52" s="4" t="s">
        <v>32</v>
      </c>
      <c r="B52" s="5" t="n">
        <v>0</v>
      </c>
    </row>
    <row r="53" spans="1:3">
      <c r="A53" s="4" t="s">
        <v>484</v>
      </c>
      <c r="B53" s="5" t="n">
        <v>232</v>
      </c>
    </row>
    <row r="54" spans="1:3">
      <c r="A54" s="4" t="s">
        <v>37</v>
      </c>
      <c r="B54" s="5" t="n">
        <v>2</v>
      </c>
    </row>
    <row r="55" spans="1:3">
      <c r="A55" s="4" t="s">
        <v>481</v>
      </c>
      <c r="B55" s="5" t="n">
        <v>1128</v>
      </c>
    </row>
    <row r="56" spans="1:3">
      <c r="A56" s="3" t="s">
        <v>482</v>
      </c>
    </row>
    <row r="57" spans="1:3">
      <c r="A57" s="4" t="s">
        <v>40</v>
      </c>
      <c r="B57" s="5" t="n">
        <v>94</v>
      </c>
    </row>
    <row r="58" spans="1:3">
      <c r="A58" s="4" t="s">
        <v>42</v>
      </c>
      <c r="B58" s="5" t="n">
        <v>379</v>
      </c>
    </row>
    <row r="59" spans="1:3">
      <c r="A59" s="4" t="s">
        <v>44</v>
      </c>
      <c r="B59" s="5" t="n">
        <v>126</v>
      </c>
    </row>
    <row r="60" spans="1:3">
      <c r="A60" s="4" t="s">
        <v>41</v>
      </c>
      <c r="B60" s="5" t="n">
        <v>599</v>
      </c>
    </row>
    <row r="61" spans="1:3">
      <c r="A61" s="4" t="s">
        <v>298</v>
      </c>
    </row>
    <row r="62" spans="1:3">
      <c r="A62" s="3" t="s">
        <v>26</v>
      </c>
    </row>
    <row r="63" spans="1:3">
      <c r="A63" s="4" t="s">
        <v>32</v>
      </c>
      <c r="B63" s="6" t="n">
        <v>2745</v>
      </c>
      <c r="C63" s="6" t="n">
        <v>19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02</v>
      </c>
    </row>
    <row r="3" spans="1:2">
      <c r="A3" s="3" t="s">
        <v>488</v>
      </c>
    </row>
    <row r="4" spans="1:2">
      <c r="A4" s="4" t="s">
        <v>489</v>
      </c>
      <c r="B4" s="6" t="n">
        <v>84309</v>
      </c>
    </row>
    <row r="5" spans="1:2">
      <c r="A5" s="4" t="s">
        <v>490</v>
      </c>
      <c r="B5" s="5" t="n">
        <v>3100</v>
      </c>
    </row>
    <row r="6" spans="1:2">
      <c r="A6" s="4" t="s">
        <v>375</v>
      </c>
      <c r="B6" s="5" t="n">
        <v>211</v>
      </c>
    </row>
    <row r="7" spans="1:2">
      <c r="A7" s="4" t="s">
        <v>144</v>
      </c>
      <c r="B7" s="5" t="n">
        <v>-3665</v>
      </c>
    </row>
    <row r="8" spans="1:2">
      <c r="A8" s="4" t="s">
        <v>63</v>
      </c>
      <c r="B8" s="5" t="n">
        <v>-99</v>
      </c>
    </row>
    <row r="9" spans="1:2">
      <c r="A9" s="4" t="s">
        <v>77</v>
      </c>
      <c r="B9" s="5" t="n">
        <v>64</v>
      </c>
    </row>
    <row r="10" spans="1:2">
      <c r="A10" s="4" t="s">
        <v>491</v>
      </c>
      <c r="B10" s="6" t="n">
        <v>848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92</v>
      </c>
      <c r="B1" s="2" t="s">
        <v>1</v>
      </c>
    </row>
    <row r="2" spans="1:2">
      <c r="B2" s="2" t="s">
        <v>302</v>
      </c>
    </row>
    <row r="3" spans="1:2">
      <c r="A3" s="3" t="s">
        <v>493</v>
      </c>
    </row>
    <row r="4" spans="1:2">
      <c r="A4" s="4" t="s">
        <v>494</v>
      </c>
      <c r="B4" s="6" t="n">
        <v>3100</v>
      </c>
    </row>
    <row r="5" spans="1:2">
      <c r="A5" s="4" t="s">
        <v>144</v>
      </c>
      <c r="B5" s="5" t="n">
        <v>-3665</v>
      </c>
    </row>
    <row r="6" spans="1:2">
      <c r="A6" s="4" t="s">
        <v>375</v>
      </c>
      <c r="B6" s="6" t="n">
        <v>2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4</v>
      </c>
      <c r="C2" s="2" t="s">
        <v>25</v>
      </c>
    </row>
    <row r="3" spans="1:3">
      <c r="A3" s="3" t="s">
        <v>496</v>
      </c>
    </row>
    <row r="4" spans="1:3">
      <c r="A4" s="4" t="s">
        <v>151</v>
      </c>
      <c r="B4" s="6" t="n">
        <v>67294</v>
      </c>
    </row>
    <row r="5" spans="1:3">
      <c r="A5" s="4" t="s">
        <v>490</v>
      </c>
      <c r="B5" s="5" t="n">
        <v>1514</v>
      </c>
    </row>
    <row r="6" spans="1:3">
      <c r="A6" s="4" t="s">
        <v>376</v>
      </c>
      <c r="B6" s="5" t="n">
        <v>8564</v>
      </c>
    </row>
    <row r="7" spans="1:3">
      <c r="A7" s="4" t="s">
        <v>144</v>
      </c>
      <c r="B7" s="5" t="n">
        <v>-309</v>
      </c>
    </row>
    <row r="8" spans="1:3">
      <c r="A8" s="4" t="s">
        <v>497</v>
      </c>
      <c r="B8" s="5" t="n">
        <v>-1765</v>
      </c>
    </row>
    <row r="9" spans="1:3">
      <c r="A9" s="4" t="s">
        <v>77</v>
      </c>
      <c r="B9" s="5" t="n">
        <v>413</v>
      </c>
    </row>
    <row r="10" spans="1:3">
      <c r="A10" s="4" t="s">
        <v>498</v>
      </c>
      <c r="B10" s="5" t="n">
        <v>11833</v>
      </c>
    </row>
    <row r="11" spans="1:3">
      <c r="A11" s="4" t="s">
        <v>152</v>
      </c>
      <c r="B11" s="5" t="n">
        <v>79127</v>
      </c>
    </row>
    <row r="12" spans="1:3">
      <c r="A12" s="4" t="s">
        <v>326</v>
      </c>
    </row>
    <row r="13" spans="1:3">
      <c r="A13" s="3" t="s">
        <v>496</v>
      </c>
    </row>
    <row r="14" spans="1:3">
      <c r="A14" s="4" t="s">
        <v>151</v>
      </c>
      <c r="B14" s="5" t="n">
        <v>38871</v>
      </c>
    </row>
    <row r="15" spans="1:3">
      <c r="A15" s="4" t="s">
        <v>490</v>
      </c>
      <c r="B15" s="5" t="n">
        <v>121</v>
      </c>
    </row>
    <row r="16" spans="1:3">
      <c r="A16" s="4" t="s">
        <v>376</v>
      </c>
      <c r="B16" s="5" t="n">
        <v>129</v>
      </c>
    </row>
    <row r="17" spans="1:3">
      <c r="A17" s="4" t="s">
        <v>144</v>
      </c>
      <c r="B17" s="5" t="n">
        <v>-10</v>
      </c>
    </row>
    <row r="18" spans="1:3">
      <c r="A18" s="4" t="s">
        <v>497</v>
      </c>
      <c r="B18" s="5" t="n">
        <v>-606</v>
      </c>
    </row>
    <row r="19" spans="1:3">
      <c r="A19" s="4" t="s">
        <v>77</v>
      </c>
      <c r="B19" s="5" t="n">
        <v>360</v>
      </c>
    </row>
    <row r="20" spans="1:3">
      <c r="A20" s="4" t="s">
        <v>498</v>
      </c>
      <c r="B20" s="5" t="n">
        <v>402</v>
      </c>
    </row>
    <row r="21" spans="1:3">
      <c r="A21" s="4" t="s">
        <v>152</v>
      </c>
      <c r="B21" s="5" t="n">
        <v>39273</v>
      </c>
    </row>
    <row r="22" spans="1:3">
      <c r="A22" s="4" t="s">
        <v>297</v>
      </c>
    </row>
    <row r="23" spans="1:3">
      <c r="A23" s="3" t="s">
        <v>496</v>
      </c>
    </row>
    <row r="24" spans="1:3">
      <c r="A24" s="4" t="s">
        <v>151</v>
      </c>
      <c r="B24" s="5" t="n">
        <v>13650</v>
      </c>
    </row>
    <row r="25" spans="1:3">
      <c r="A25" s="4" t="s">
        <v>490</v>
      </c>
      <c r="B25" s="5" t="n">
        <v>492</v>
      </c>
    </row>
    <row r="26" spans="1:3">
      <c r="A26" s="4" t="s">
        <v>376</v>
      </c>
      <c r="B26" s="5" t="n">
        <v>2134</v>
      </c>
    </row>
    <row r="27" spans="1:3">
      <c r="A27" s="4" t="s">
        <v>144</v>
      </c>
      <c r="B27" s="5" t="n">
        <v>-12</v>
      </c>
    </row>
    <row r="28" spans="1:3">
      <c r="A28" s="4" t="s">
        <v>497</v>
      </c>
      <c r="B28" s="5" t="n">
        <v>-390</v>
      </c>
    </row>
    <row r="29" spans="1:3">
      <c r="A29" s="4" t="s">
        <v>77</v>
      </c>
      <c r="B29" s="5" t="n">
        <v>112</v>
      </c>
    </row>
    <row r="30" spans="1:3">
      <c r="A30" s="4" t="s">
        <v>498</v>
      </c>
      <c r="B30" s="5" t="n">
        <v>3543</v>
      </c>
    </row>
    <row r="31" spans="1:3">
      <c r="A31" s="4" t="s">
        <v>152</v>
      </c>
      <c r="B31" s="5" t="n">
        <v>17193</v>
      </c>
    </row>
    <row r="32" spans="1:3">
      <c r="A32" s="4" t="s">
        <v>325</v>
      </c>
    </row>
    <row r="33" spans="1:3">
      <c r="A33" s="3" t="s">
        <v>496</v>
      </c>
    </row>
    <row r="34" spans="1:3">
      <c r="A34" s="4" t="s">
        <v>151</v>
      </c>
      <c r="B34" s="5" t="n">
        <v>7652</v>
      </c>
    </row>
    <row r="35" spans="1:3">
      <c r="A35" s="4" t="s">
        <v>490</v>
      </c>
      <c r="B35" s="5" t="n">
        <v>289</v>
      </c>
    </row>
    <row r="36" spans="1:3">
      <c r="A36" s="4" t="s">
        <v>376</v>
      </c>
      <c r="B36" s="5" t="n">
        <v>47</v>
      </c>
    </row>
    <row r="37" spans="1:3">
      <c r="A37" s="4" t="s">
        <v>144</v>
      </c>
      <c r="B37" s="5" t="n">
        <v>-6</v>
      </c>
    </row>
    <row r="38" spans="1:3">
      <c r="A38" s="4" t="s">
        <v>497</v>
      </c>
      <c r="B38" s="5" t="n">
        <v>-219</v>
      </c>
    </row>
    <row r="39" spans="1:3">
      <c r="A39" s="4" t="s">
        <v>77</v>
      </c>
      <c r="B39" s="5" t="n">
        <v>-20</v>
      </c>
    </row>
    <row r="40" spans="1:3">
      <c r="A40" s="4" t="s">
        <v>498</v>
      </c>
      <c r="B40" s="5" t="n">
        <v>860</v>
      </c>
    </row>
    <row r="41" spans="1:3">
      <c r="A41" s="4" t="s">
        <v>152</v>
      </c>
      <c r="B41" s="5" t="n">
        <v>8512</v>
      </c>
    </row>
    <row r="42" spans="1:3">
      <c r="A42" s="4" t="s">
        <v>499</v>
      </c>
    </row>
    <row r="43" spans="1:3">
      <c r="A43" s="3" t="s">
        <v>496</v>
      </c>
    </row>
    <row r="44" spans="1:3">
      <c r="A44" s="4" t="s">
        <v>151</v>
      </c>
      <c r="B44" s="5" t="n">
        <v>7121</v>
      </c>
    </row>
    <row r="45" spans="1:3">
      <c r="A45" s="4" t="s">
        <v>490</v>
      </c>
      <c r="B45" s="5" t="n">
        <v>612</v>
      </c>
    </row>
    <row r="46" spans="1:3">
      <c r="A46" s="4" t="s">
        <v>376</v>
      </c>
      <c r="B46" s="5" t="n">
        <v>6254</v>
      </c>
    </row>
    <row r="47" spans="1:3">
      <c r="A47" s="4" t="s">
        <v>144</v>
      </c>
      <c r="B47" s="5" t="n">
        <v>-281</v>
      </c>
    </row>
    <row r="48" spans="1:3">
      <c r="A48" s="4" t="s">
        <v>497</v>
      </c>
      <c r="B48" s="5" t="n">
        <v>-550</v>
      </c>
    </row>
    <row r="49" spans="1:3">
      <c r="A49" s="4" t="s">
        <v>77</v>
      </c>
      <c r="B49" s="5" t="n">
        <v>-39</v>
      </c>
    </row>
    <row r="50" spans="1:3">
      <c r="A50" s="4" t="s">
        <v>498</v>
      </c>
      <c r="B50" s="5" t="n">
        <v>7028</v>
      </c>
    </row>
    <row r="51" spans="1:3">
      <c r="A51" s="4" t="s">
        <v>152</v>
      </c>
      <c r="B51" s="6" t="n">
        <v>14149</v>
      </c>
    </row>
    <row r="52" spans="1:3">
      <c r="A52" s="4" t="s">
        <v>291</v>
      </c>
    </row>
    <row r="53" spans="1:3">
      <c r="A53" s="3" t="s">
        <v>496</v>
      </c>
    </row>
    <row r="54" spans="1:3">
      <c r="A54" s="4" t="s">
        <v>289</v>
      </c>
      <c r="C54" s="6" t="n">
        <v>3416</v>
      </c>
    </row>
    <row r="55" spans="1:3">
      <c r="A55" s="4" t="s">
        <v>500</v>
      </c>
    </row>
    <row r="56" spans="1:3">
      <c r="A56" s="3" t="s">
        <v>496</v>
      </c>
    </row>
    <row r="57" spans="1:3">
      <c r="A57" s="4" t="s">
        <v>289</v>
      </c>
      <c r="C57" s="5" t="n">
        <v>408</v>
      </c>
    </row>
    <row r="58" spans="1:3">
      <c r="A58" s="4" t="s">
        <v>300</v>
      </c>
    </row>
    <row r="59" spans="1:3">
      <c r="A59" s="3" t="s">
        <v>496</v>
      </c>
    </row>
    <row r="60" spans="1:3">
      <c r="A60" s="4" t="s">
        <v>289</v>
      </c>
      <c r="C60" s="5" t="n">
        <v>1207</v>
      </c>
    </row>
    <row r="61" spans="1:3">
      <c r="A61" s="4" t="s">
        <v>501</v>
      </c>
    </row>
    <row r="62" spans="1:3">
      <c r="A62" s="3" t="s">
        <v>496</v>
      </c>
    </row>
    <row r="63" spans="1:3">
      <c r="A63" s="4" t="s">
        <v>289</v>
      </c>
      <c r="C63" s="5" t="n">
        <v>769</v>
      </c>
    </row>
    <row r="64" spans="1:3">
      <c r="A64" s="4" t="s">
        <v>502</v>
      </c>
    </row>
    <row r="65" spans="1:3">
      <c r="A65" s="3" t="s">
        <v>496</v>
      </c>
    </row>
    <row r="66" spans="1:3">
      <c r="A66" s="4" t="s">
        <v>289</v>
      </c>
      <c r="C66" s="6" t="n">
        <v>10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3</v>
      </c>
      <c r="B1" s="2" t="s">
        <v>1</v>
      </c>
    </row>
    <row r="2" spans="1:8">
      <c r="B2" s="2" t="s">
        <v>302</v>
      </c>
      <c r="C2" s="2" t="s">
        <v>504</v>
      </c>
      <c r="D2" s="2" t="s">
        <v>505</v>
      </c>
      <c r="E2" s="2" t="s">
        <v>506</v>
      </c>
      <c r="F2" s="2" t="s">
        <v>507</v>
      </c>
      <c r="G2" s="2" t="s">
        <v>508</v>
      </c>
      <c r="H2" s="2" t="s">
        <v>509</v>
      </c>
    </row>
    <row r="3" spans="1:8">
      <c r="A3" s="3" t="s">
        <v>510</v>
      </c>
    </row>
    <row r="4" spans="1:8">
      <c r="A4" s="4" t="s">
        <v>43</v>
      </c>
      <c r="B4" s="6" t="n">
        <v>7060</v>
      </c>
      <c r="D4" s="6" t="n">
        <v>6409</v>
      </c>
    </row>
    <row r="5" spans="1:8">
      <c r="A5" s="4" t="s">
        <v>511</v>
      </c>
      <c r="B5" s="6" t="n">
        <v>32595</v>
      </c>
      <c r="D5" s="6" t="n">
        <v>23989</v>
      </c>
    </row>
    <row r="6" spans="1:8">
      <c r="A6" s="4" t="s">
        <v>512</v>
      </c>
    </row>
    <row r="7" spans="1:8">
      <c r="A7" s="3" t="s">
        <v>510</v>
      </c>
    </row>
    <row r="8" spans="1:8">
      <c r="A8" s="4" t="s">
        <v>513</v>
      </c>
      <c r="B8" s="4" t="s">
        <v>391</v>
      </c>
    </row>
    <row r="9" spans="1:8">
      <c r="A9" s="4" t="s">
        <v>514</v>
      </c>
    </row>
    <row r="10" spans="1:8">
      <c r="A10" s="3" t="s">
        <v>510</v>
      </c>
    </row>
    <row r="11" spans="1:8">
      <c r="A11" s="4" t="s">
        <v>513</v>
      </c>
      <c r="B11" s="4" t="s">
        <v>391</v>
      </c>
    </row>
    <row r="12" spans="1:8">
      <c r="A12" s="4" t="s">
        <v>515</v>
      </c>
    </row>
    <row r="13" spans="1:8">
      <c r="A13" s="3" t="s">
        <v>510</v>
      </c>
    </row>
    <row r="14" spans="1:8">
      <c r="A14" s="4" t="s">
        <v>43</v>
      </c>
      <c r="H14" s="6" t="n">
        <v>500</v>
      </c>
    </row>
    <row r="15" spans="1:8">
      <c r="A15" s="4" t="s">
        <v>516</v>
      </c>
      <c r="H15" s="4" t="s">
        <v>517</v>
      </c>
    </row>
    <row r="16" spans="1:8">
      <c r="A16" s="4" t="s">
        <v>518</v>
      </c>
    </row>
    <row r="17" spans="1:8">
      <c r="A17" s="3" t="s">
        <v>510</v>
      </c>
    </row>
    <row r="18" spans="1:8">
      <c r="A18" s="4" t="s">
        <v>43</v>
      </c>
      <c r="E18" s="6" t="n">
        <v>350</v>
      </c>
      <c r="F18" s="6" t="n">
        <v>550</v>
      </c>
    </row>
    <row r="19" spans="1:8">
      <c r="A19" s="4" t="s">
        <v>516</v>
      </c>
      <c r="E19" s="4" t="s">
        <v>519</v>
      </c>
      <c r="F19" s="4" t="s">
        <v>519</v>
      </c>
    </row>
    <row r="20" spans="1:8">
      <c r="A20" s="4" t="s">
        <v>520</v>
      </c>
    </row>
    <row r="21" spans="1:8">
      <c r="A21" s="3" t="s">
        <v>510</v>
      </c>
    </row>
    <row r="22" spans="1:8">
      <c r="A22" s="4" t="s">
        <v>43</v>
      </c>
      <c r="E22" s="6" t="n">
        <v>650</v>
      </c>
    </row>
    <row r="23" spans="1:8">
      <c r="A23" s="4" t="s">
        <v>516</v>
      </c>
      <c r="E23" s="4" t="s">
        <v>521</v>
      </c>
    </row>
    <row r="24" spans="1:8">
      <c r="A24" s="4" t="s">
        <v>522</v>
      </c>
    </row>
    <row r="25" spans="1:8">
      <c r="A25" s="3" t="s">
        <v>510</v>
      </c>
    </row>
    <row r="26" spans="1:8">
      <c r="A26" s="4" t="s">
        <v>43</v>
      </c>
      <c r="E26" s="6" t="n">
        <v>1000</v>
      </c>
    </row>
    <row r="27" spans="1:8">
      <c r="A27" s="4" t="s">
        <v>516</v>
      </c>
      <c r="E27" s="4" t="s">
        <v>523</v>
      </c>
    </row>
    <row r="28" spans="1:8">
      <c r="A28" s="4" t="s">
        <v>524</v>
      </c>
    </row>
    <row r="29" spans="1:8">
      <c r="A29" s="3" t="s">
        <v>510</v>
      </c>
    </row>
    <row r="30" spans="1:8">
      <c r="A30" s="4" t="s">
        <v>43</v>
      </c>
      <c r="G30" s="6" t="n">
        <v>750</v>
      </c>
    </row>
    <row r="31" spans="1:8">
      <c r="A31" s="4" t="s">
        <v>516</v>
      </c>
      <c r="G31" s="4" t="s">
        <v>525</v>
      </c>
    </row>
    <row r="32" spans="1:8">
      <c r="A32" s="4" t="s">
        <v>526</v>
      </c>
    </row>
    <row r="33" spans="1:8">
      <c r="A33" s="3" t="s">
        <v>510</v>
      </c>
    </row>
    <row r="34" spans="1:8">
      <c r="A34" s="4" t="s">
        <v>511</v>
      </c>
      <c r="C34" s="6" t="n">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53</v>
      </c>
      <c r="D1" s="2" t="s">
        <v>1</v>
      </c>
    </row>
    <row r="2" spans="1:6">
      <c r="B2" s="2" t="s">
        <v>24</v>
      </c>
      <c r="C2" s="2" t="s">
        <v>54</v>
      </c>
      <c r="D2" s="2" t="s">
        <v>24</v>
      </c>
      <c r="E2" s="2" t="s">
        <v>54</v>
      </c>
      <c r="F2" s="2" t="s">
        <v>25</v>
      </c>
    </row>
    <row r="3" spans="1:6">
      <c r="A3" s="3" t="s">
        <v>510</v>
      </c>
    </row>
    <row r="4" spans="1:6">
      <c r="A4" s="4" t="s">
        <v>56</v>
      </c>
      <c r="B4" s="6" t="n">
        <v>16924</v>
      </c>
      <c r="C4" s="6" t="n">
        <v>13276</v>
      </c>
      <c r="D4" s="6" t="n">
        <v>32132</v>
      </c>
      <c r="E4" s="6" t="n">
        <v>25907</v>
      </c>
    </row>
    <row r="5" spans="1:6">
      <c r="A5" s="4" t="s">
        <v>86</v>
      </c>
      <c r="B5" s="5" t="n">
        <v>399</v>
      </c>
      <c r="C5" s="5" t="n">
        <v>680</v>
      </c>
      <c r="D5" s="5" t="n">
        <v>1014</v>
      </c>
      <c r="E5" s="5" t="n">
        <v>1537</v>
      </c>
    </row>
    <row r="6" spans="1:6">
      <c r="A6" s="4" t="s">
        <v>38</v>
      </c>
      <c r="B6" s="5" t="n">
        <v>286336</v>
      </c>
      <c r="D6" s="5" t="n">
        <v>286336</v>
      </c>
      <c r="F6" s="6" t="n">
        <v>256281</v>
      </c>
    </row>
    <row r="7" spans="1:6">
      <c r="A7" s="4" t="s">
        <v>271</v>
      </c>
      <c r="B7" s="5" t="n">
        <v>183207</v>
      </c>
      <c r="D7" s="5" t="n">
        <v>183207</v>
      </c>
      <c r="F7" s="5" t="n">
        <v>159131</v>
      </c>
    </row>
    <row r="8" spans="1:6">
      <c r="A8" s="4" t="s">
        <v>528</v>
      </c>
    </row>
    <row r="9" spans="1:6">
      <c r="A9" s="3" t="s">
        <v>510</v>
      </c>
    </row>
    <row r="10" spans="1:6">
      <c r="A10" s="4" t="s">
        <v>56</v>
      </c>
      <c r="B10" s="5" t="n">
        <v>0</v>
      </c>
      <c r="C10" s="5" t="n">
        <v>181</v>
      </c>
      <c r="D10" s="5" t="n">
        <v>-21</v>
      </c>
      <c r="E10" s="5" t="n">
        <v>395</v>
      </c>
    </row>
    <row r="11" spans="1:6">
      <c r="A11" s="4" t="s">
        <v>86</v>
      </c>
      <c r="B11" s="5" t="n">
        <v>399</v>
      </c>
      <c r="C11" s="5" t="n">
        <v>680</v>
      </c>
      <c r="D11" s="5" t="n">
        <v>1014</v>
      </c>
      <c r="E11" s="5" t="n">
        <v>1537</v>
      </c>
    </row>
    <row r="12" spans="1:6">
      <c r="A12" s="4" t="s">
        <v>38</v>
      </c>
      <c r="B12" s="5" t="n">
        <v>63427</v>
      </c>
      <c r="D12" s="5" t="n">
        <v>63427</v>
      </c>
      <c r="F12" s="5" t="n">
        <v>59105</v>
      </c>
    </row>
    <row r="13" spans="1:6">
      <c r="A13" s="4" t="s">
        <v>271</v>
      </c>
      <c r="B13" s="5" t="n">
        <v>32626</v>
      </c>
      <c r="D13" s="5" t="n">
        <v>32626</v>
      </c>
      <c r="F13" s="5" t="n">
        <v>29290</v>
      </c>
    </row>
    <row r="14" spans="1:6">
      <c r="A14" s="4" t="s">
        <v>512</v>
      </c>
    </row>
    <row r="15" spans="1:6">
      <c r="A15" s="3" t="s">
        <v>510</v>
      </c>
    </row>
    <row r="16" spans="1:6">
      <c r="A16" s="4" t="s">
        <v>56</v>
      </c>
      <c r="B16" s="5" t="n">
        <v>38</v>
      </c>
      <c r="C16" s="5" t="n">
        <v>9</v>
      </c>
      <c r="D16" s="5" t="n">
        <v>72</v>
      </c>
      <c r="E16" s="5" t="n">
        <v>22</v>
      </c>
    </row>
    <row r="17" spans="1:6">
      <c r="A17" s="4" t="s">
        <v>86</v>
      </c>
      <c r="B17" s="5" t="n">
        <v>30</v>
      </c>
      <c r="C17" s="5" t="n">
        <v>-13</v>
      </c>
      <c r="D17" s="5" t="n">
        <v>34</v>
      </c>
      <c r="E17" s="5" t="n">
        <v>-21</v>
      </c>
    </row>
    <row r="18" spans="1:6">
      <c r="A18" s="4" t="s">
        <v>38</v>
      </c>
      <c r="B18" s="5" t="n">
        <v>5411</v>
      </c>
      <c r="D18" s="5" t="n">
        <v>5411</v>
      </c>
      <c r="F18" s="5" t="n">
        <v>4330</v>
      </c>
    </row>
    <row r="19" spans="1:6">
      <c r="A19" s="4" t="s">
        <v>271</v>
      </c>
      <c r="B19" s="5" t="n">
        <v>3953</v>
      </c>
      <c r="D19" s="5" t="n">
        <v>3953</v>
      </c>
      <c r="F19" s="5" t="n">
        <v>2909</v>
      </c>
    </row>
    <row r="20" spans="1:6">
      <c r="A20" s="4" t="s">
        <v>514</v>
      </c>
    </row>
    <row r="21" spans="1:6">
      <c r="A21" s="3" t="s">
        <v>510</v>
      </c>
    </row>
    <row r="22" spans="1:6">
      <c r="A22" s="4" t="s">
        <v>56</v>
      </c>
      <c r="B22" s="5" t="n">
        <v>0</v>
      </c>
      <c r="C22" s="5" t="n">
        <v>13</v>
      </c>
      <c r="D22" s="5" t="n">
        <v>0</v>
      </c>
      <c r="E22" s="5" t="n">
        <v>26</v>
      </c>
    </row>
    <row r="23" spans="1:6">
      <c r="A23" s="4" t="s">
        <v>86</v>
      </c>
      <c r="B23" s="5" t="n">
        <v>0</v>
      </c>
      <c r="C23" s="5" t="n">
        <v>-1</v>
      </c>
      <c r="D23" s="5" t="n">
        <v>0</v>
      </c>
      <c r="E23" s="5" t="n">
        <v>-1</v>
      </c>
    </row>
    <row r="24" spans="1:6">
      <c r="A24" s="4" t="s">
        <v>38</v>
      </c>
      <c r="B24" s="5" t="n">
        <v>8</v>
      </c>
      <c r="D24" s="5" t="n">
        <v>8</v>
      </c>
      <c r="F24" s="5" t="n">
        <v>13</v>
      </c>
    </row>
    <row r="25" spans="1:6">
      <c r="A25" s="4" t="s">
        <v>271</v>
      </c>
      <c r="B25" s="5" t="n">
        <v>1</v>
      </c>
      <c r="D25" s="5" t="n">
        <v>1</v>
      </c>
      <c r="F25" s="5" t="n">
        <v>6</v>
      </c>
    </row>
    <row r="26" spans="1:6">
      <c r="A26" s="4" t="s">
        <v>529</v>
      </c>
    </row>
    <row r="27" spans="1:6">
      <c r="A27" s="3" t="s">
        <v>510</v>
      </c>
    </row>
    <row r="28" spans="1:6">
      <c r="A28" s="4" t="s">
        <v>56</v>
      </c>
      <c r="B28" s="5" t="n">
        <v>27</v>
      </c>
      <c r="C28" s="5" t="n">
        <v>29</v>
      </c>
      <c r="D28" s="5" t="n">
        <v>54</v>
      </c>
      <c r="E28" s="5" t="n">
        <v>58</v>
      </c>
    </row>
    <row r="29" spans="1:6">
      <c r="A29" s="4" t="s">
        <v>86</v>
      </c>
      <c r="B29" s="5" t="n">
        <v>8</v>
      </c>
      <c r="C29" s="5" t="n">
        <v>30</v>
      </c>
      <c r="D29" s="5" t="n">
        <v>16</v>
      </c>
      <c r="E29" s="5" t="n">
        <v>39</v>
      </c>
    </row>
    <row r="30" spans="1:6">
      <c r="A30" s="4" t="s">
        <v>38</v>
      </c>
      <c r="B30" s="5" t="n">
        <v>3479</v>
      </c>
      <c r="D30" s="5" t="n">
        <v>3479</v>
      </c>
      <c r="F30" s="5" t="n">
        <v>3296</v>
      </c>
    </row>
    <row r="31" spans="1:6">
      <c r="A31" s="4" t="s">
        <v>271</v>
      </c>
      <c r="B31" s="5" t="n">
        <v>2243</v>
      </c>
      <c r="D31" s="5" t="n">
        <v>2243</v>
      </c>
      <c r="F31" s="5" t="n">
        <v>2198</v>
      </c>
    </row>
    <row r="32" spans="1:6">
      <c r="A32" s="4" t="s">
        <v>530</v>
      </c>
    </row>
    <row r="33" spans="1:6">
      <c r="A33" s="3" t="s">
        <v>510</v>
      </c>
    </row>
    <row r="34" spans="1:6">
      <c r="A34" s="4" t="s">
        <v>56</v>
      </c>
      <c r="B34" s="5" t="n">
        <v>18152</v>
      </c>
      <c r="C34" s="5" t="n">
        <v>14200</v>
      </c>
      <c r="D34" s="5" t="n">
        <v>35304</v>
      </c>
      <c r="E34" s="5" t="n">
        <v>27665</v>
      </c>
    </row>
    <row r="35" spans="1:6">
      <c r="A35" s="4" t="s">
        <v>86</v>
      </c>
      <c r="B35" s="5" t="n">
        <v>633</v>
      </c>
      <c r="C35" s="5" t="n">
        <v>484</v>
      </c>
      <c r="D35" s="5" t="n">
        <v>1969</v>
      </c>
      <c r="E35" s="5" t="n">
        <v>964</v>
      </c>
    </row>
    <row r="36" spans="1:6">
      <c r="A36" s="4" t="s">
        <v>38</v>
      </c>
      <c r="B36" s="5" t="n">
        <v>301264</v>
      </c>
      <c r="D36" s="5" t="n">
        <v>301264</v>
      </c>
      <c r="F36" s="5" t="n">
        <v>271534</v>
      </c>
    </row>
    <row r="37" spans="1:6">
      <c r="A37" s="4" t="s">
        <v>271</v>
      </c>
      <c r="B37" s="5" t="n">
        <v>178629</v>
      </c>
      <c r="D37" s="5" t="n">
        <v>178629</v>
      </c>
      <c r="F37" s="5" t="n">
        <v>154458</v>
      </c>
    </row>
    <row r="38" spans="1:6">
      <c r="A38" s="4" t="s">
        <v>315</v>
      </c>
    </row>
    <row r="39" spans="1:6">
      <c r="A39" s="3" t="s">
        <v>510</v>
      </c>
    </row>
    <row r="40" spans="1:6">
      <c r="A40" s="4" t="s">
        <v>56</v>
      </c>
      <c r="B40" s="5" t="n">
        <v>-1293</v>
      </c>
      <c r="C40" s="5" t="n">
        <v>-1156</v>
      </c>
      <c r="D40" s="5" t="n">
        <v>-3277</v>
      </c>
      <c r="E40" s="5" t="n">
        <v>-2259</v>
      </c>
    </row>
    <row r="41" spans="1:6">
      <c r="A41" s="4" t="s">
        <v>86</v>
      </c>
      <c r="B41" s="5" t="n">
        <v>-671</v>
      </c>
      <c r="C41" s="6" t="n">
        <v>-500</v>
      </c>
      <c r="D41" s="5" t="n">
        <v>-2019</v>
      </c>
      <c r="E41" s="6" t="n">
        <v>-981</v>
      </c>
    </row>
    <row r="42" spans="1:6">
      <c r="A42" s="4" t="s">
        <v>38</v>
      </c>
      <c r="B42" s="5" t="n">
        <v>-87253</v>
      </c>
      <c r="D42" s="5" t="n">
        <v>-87253</v>
      </c>
      <c r="F42" s="5" t="n">
        <v>-81997</v>
      </c>
    </row>
    <row r="43" spans="1:6">
      <c r="A43" s="4" t="s">
        <v>271</v>
      </c>
      <c r="B43" s="6" t="n">
        <v>-34245</v>
      </c>
      <c r="D43" s="6" t="n">
        <v>-34245</v>
      </c>
      <c r="F43" s="6" t="n">
        <v>-297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20"/>
  </cols>
  <sheetData>
    <row r="1" spans="1:5">
      <c r="A1" s="1" t="s">
        <v>531</v>
      </c>
      <c r="B1" s="2" t="s">
        <v>53</v>
      </c>
    </row>
    <row r="2" spans="1:5">
      <c r="B2" s="2" t="s">
        <v>532</v>
      </c>
      <c r="C2" s="2" t="s">
        <v>533</v>
      </c>
      <c r="D2" s="2" t="s">
        <v>534</v>
      </c>
      <c r="E2" s="2" t="s">
        <v>535</v>
      </c>
    </row>
    <row r="3" spans="1:5">
      <c r="A3" s="3" t="s">
        <v>536</v>
      </c>
    </row>
    <row r="4" spans="1:5">
      <c r="A4" s="4" t="s">
        <v>537</v>
      </c>
      <c r="B4" s="7" t="n">
        <v>0.16</v>
      </c>
      <c r="C4" s="7" t="n">
        <v>0.15</v>
      </c>
    </row>
    <row r="5" spans="1:5">
      <c r="A5" s="4" t="s">
        <v>538</v>
      </c>
      <c r="B5" s="5" t="n">
        <v>38928757</v>
      </c>
      <c r="C5" s="5" t="n">
        <v>34000896</v>
      </c>
      <c r="D5" s="5" t="n">
        <v>37538531</v>
      </c>
      <c r="E5" s="5" t="n">
        <v>30569215</v>
      </c>
    </row>
    <row r="6" spans="1:5">
      <c r="A6" s="4" t="s">
        <v>156</v>
      </c>
    </row>
    <row r="7" spans="1:5">
      <c r="A7" s="3" t="s">
        <v>536</v>
      </c>
    </row>
    <row r="8" spans="1:5">
      <c r="A8" s="4" t="s">
        <v>539</v>
      </c>
      <c r="B8" s="5" t="n">
        <v>1003219547</v>
      </c>
      <c r="D8" s="5" t="n">
        <v>997229553</v>
      </c>
    </row>
    <row r="9" spans="1:5">
      <c r="A9" s="4" t="s">
        <v>540</v>
      </c>
    </row>
    <row r="10" spans="1:5">
      <c r="A10" s="3" t="s">
        <v>536</v>
      </c>
    </row>
    <row r="11" spans="1:5">
      <c r="A11" s="4" t="s">
        <v>541</v>
      </c>
      <c r="B11" s="5" t="n">
        <v>85120</v>
      </c>
    </row>
    <row r="12" spans="1:5">
      <c r="A12" s="4" t="s">
        <v>542</v>
      </c>
    </row>
    <row r="13" spans="1:5">
      <c r="A13" s="3" t="s">
        <v>536</v>
      </c>
    </row>
    <row r="14" spans="1:5">
      <c r="A14" s="4" t="s">
        <v>543</v>
      </c>
      <c r="B14" s="5" t="n">
        <v>4600000</v>
      </c>
    </row>
    <row r="15" spans="1:5">
      <c r="A15" s="4" t="s">
        <v>544</v>
      </c>
      <c r="B15" s="7" t="n">
        <v>44.22</v>
      </c>
    </row>
    <row r="16" spans="1:5">
      <c r="A16" s="4" t="s">
        <v>545</v>
      </c>
      <c r="B16" s="8" t="n">
        <v>7.5</v>
      </c>
    </row>
    <row r="17" spans="1:5">
      <c r="A17" s="4" t="s">
        <v>546</v>
      </c>
      <c r="B17" s="4" t="s">
        <v>547</v>
      </c>
    </row>
    <row r="18" spans="1:5">
      <c r="A18" s="4" t="s">
        <v>548</v>
      </c>
      <c r="B18" s="4" t="s">
        <v>549</v>
      </c>
    </row>
    <row r="19" spans="1:5">
      <c r="A19" s="4" t="s">
        <v>550</v>
      </c>
      <c r="B19" s="4" t="s">
        <v>551</v>
      </c>
    </row>
    <row r="20" spans="1:5">
      <c r="A20" s="4" t="s">
        <v>552</v>
      </c>
      <c r="B20" s="4" t="s">
        <v>553</v>
      </c>
    </row>
    <row r="21" spans="1:5">
      <c r="A21" s="4" t="s">
        <v>554</v>
      </c>
    </row>
    <row r="22" spans="1:5">
      <c r="A22" s="3" t="s">
        <v>536</v>
      </c>
    </row>
    <row r="23" spans="1:5">
      <c r="A23" s="4" t="s">
        <v>544</v>
      </c>
      <c r="B23" s="7" t="n">
        <v>44.22</v>
      </c>
    </row>
    <row r="24" spans="1:5">
      <c r="A24" s="4" t="s">
        <v>545</v>
      </c>
      <c r="B24" s="8" t="n">
        <v>7.5</v>
      </c>
    </row>
    <row r="25" spans="1:5">
      <c r="A25" s="4" t="s">
        <v>546</v>
      </c>
      <c r="B25" s="4" t="s">
        <v>547</v>
      </c>
    </row>
    <row r="26" spans="1:5">
      <c r="A26" s="4" t="s">
        <v>555</v>
      </c>
      <c r="B26" s="5" t="n">
        <v>4000000</v>
      </c>
    </row>
    <row r="27" spans="1:5">
      <c r="A27" s="4" t="s">
        <v>548</v>
      </c>
      <c r="B27" s="4" t="s">
        <v>549</v>
      </c>
    </row>
    <row r="28" spans="1:5">
      <c r="A28" s="4" t="s">
        <v>550</v>
      </c>
      <c r="B28" s="4" t="s">
        <v>551</v>
      </c>
    </row>
    <row r="29" spans="1:5">
      <c r="A29" s="4" t="s">
        <v>552</v>
      </c>
      <c r="B29" s="4" t="s">
        <v>5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56</v>
      </c>
      <c r="B1" s="2" t="s">
        <v>24</v>
      </c>
      <c r="C1" s="2" t="s">
        <v>266</v>
      </c>
      <c r="D1" s="2" t="s">
        <v>25</v>
      </c>
      <c r="E1" s="2" t="s">
        <v>54</v>
      </c>
      <c r="F1" s="2" t="s">
        <v>268</v>
      </c>
    </row>
    <row r="2" spans="1:6">
      <c r="A2" s="3" t="s">
        <v>536</v>
      </c>
    </row>
    <row r="3" spans="1:6">
      <c r="A3" s="4" t="s">
        <v>47</v>
      </c>
      <c r="B3" s="6" t="n">
        <v>103129</v>
      </c>
      <c r="C3" s="6" t="n">
        <v>98564</v>
      </c>
      <c r="D3" s="6" t="n">
        <v>97150</v>
      </c>
      <c r="E3" s="6" t="n">
        <v>79170</v>
      </c>
      <c r="F3" s="6" t="n">
        <v>81315</v>
      </c>
    </row>
    <row r="4" spans="1:6">
      <c r="A4" s="4" t="s">
        <v>557</v>
      </c>
    </row>
    <row r="5" spans="1:6">
      <c r="A5" s="3" t="s">
        <v>536</v>
      </c>
    </row>
    <row r="6" spans="1:6">
      <c r="A6" s="4" t="s">
        <v>47</v>
      </c>
      <c r="B6" s="5" t="n">
        <v>4482</v>
      </c>
      <c r="C6" s="5" t="n">
        <v>4468</v>
      </c>
      <c r="D6" s="5" t="n">
        <v>4457</v>
      </c>
      <c r="E6" s="5" t="n">
        <v>4452</v>
      </c>
      <c r="F6" s="5" t="n">
        <v>4443</v>
      </c>
    </row>
    <row r="7" spans="1:6">
      <c r="A7" s="4" t="s">
        <v>558</v>
      </c>
    </row>
    <row r="8" spans="1:6">
      <c r="A8" s="3" t="s">
        <v>536</v>
      </c>
    </row>
    <row r="9" spans="1:6">
      <c r="A9" s="4" t="s">
        <v>47</v>
      </c>
      <c r="B9" s="5" t="n">
        <v>279</v>
      </c>
      <c r="C9" s="5" t="n">
        <v>278</v>
      </c>
      <c r="D9" s="5" t="n">
        <v>271</v>
      </c>
      <c r="E9" s="5" t="n">
        <v>257</v>
      </c>
      <c r="F9" s="5" t="n">
        <v>246</v>
      </c>
    </row>
    <row r="10" spans="1:6">
      <c r="A10" s="4" t="s">
        <v>559</v>
      </c>
    </row>
    <row r="11" spans="1:6">
      <c r="A11" s="3" t="s">
        <v>536</v>
      </c>
    </row>
    <row r="12" spans="1:6">
      <c r="A12" s="4" t="s">
        <v>47</v>
      </c>
      <c r="B12" s="5" t="n">
        <v>14870</v>
      </c>
      <c r="C12" s="5" t="n">
        <v>14615</v>
      </c>
      <c r="D12" s="5" t="n">
        <v>14244</v>
      </c>
      <c r="E12" s="5" t="n">
        <v>12774</v>
      </c>
      <c r="F12" s="5" t="n">
        <v>12320</v>
      </c>
    </row>
    <row r="13" spans="1:6">
      <c r="A13" s="4" t="s">
        <v>560</v>
      </c>
    </row>
    <row r="14" spans="1:6">
      <c r="A14" s="3" t="s">
        <v>536</v>
      </c>
    </row>
    <row r="15" spans="1:6">
      <c r="A15" s="4" t="s">
        <v>47</v>
      </c>
      <c r="B15" s="5" t="n">
        <v>1113</v>
      </c>
      <c r="C15" s="5" t="n">
        <v>935</v>
      </c>
      <c r="D15" s="5" t="n">
        <v>645</v>
      </c>
      <c r="E15" s="5" t="n">
        <v>1567</v>
      </c>
      <c r="F15" s="5" t="n">
        <v>1470</v>
      </c>
    </row>
    <row r="16" spans="1:6">
      <c r="A16" s="4" t="s">
        <v>561</v>
      </c>
    </row>
    <row r="17" spans="1:6">
      <c r="A17" s="3" t="s">
        <v>536</v>
      </c>
    </row>
    <row r="18" spans="1:6">
      <c r="A18" s="4" t="s">
        <v>47</v>
      </c>
      <c r="B18" s="5" t="n">
        <v>5915</v>
      </c>
      <c r="D18" s="5" t="n">
        <v>6030</v>
      </c>
    </row>
    <row r="19" spans="1:6">
      <c r="A19" s="4" t="s">
        <v>51</v>
      </c>
    </row>
    <row r="20" spans="1:6">
      <c r="A20" s="3" t="s">
        <v>536</v>
      </c>
    </row>
    <row r="21" spans="1:6">
      <c r="A21" s="4" t="s">
        <v>47</v>
      </c>
      <c r="B21" s="6" t="n">
        <v>26659</v>
      </c>
      <c r="C21" s="6" t="n">
        <v>26394</v>
      </c>
      <c r="D21" s="6" t="n">
        <v>25647</v>
      </c>
      <c r="E21" s="6" t="n">
        <v>24381</v>
      </c>
      <c r="F21" s="6" t="n">
        <v>24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24</v>
      </c>
      <c r="C1" s="2" t="s">
        <v>266</v>
      </c>
      <c r="D1" s="2" t="s">
        <v>25</v>
      </c>
      <c r="E1" s="2" t="s">
        <v>54</v>
      </c>
      <c r="F1" s="2" t="s">
        <v>268</v>
      </c>
      <c r="G1" s="2" t="s">
        <v>269</v>
      </c>
    </row>
    <row r="2" spans="1:7">
      <c r="A2" s="3" t="s">
        <v>536</v>
      </c>
    </row>
    <row r="3" spans="1:7">
      <c r="A3" s="4" t="s">
        <v>538</v>
      </c>
      <c r="B3" s="5" t="n">
        <v>38928757</v>
      </c>
      <c r="D3" s="5" t="n">
        <v>37538531</v>
      </c>
      <c r="E3" s="5" t="n">
        <v>34000896</v>
      </c>
      <c r="G3" s="5" t="n">
        <v>30569215</v>
      </c>
    </row>
    <row r="4" spans="1:7">
      <c r="A4" s="4" t="s">
        <v>156</v>
      </c>
    </row>
    <row r="5" spans="1:7">
      <c r="A5" s="3" t="s">
        <v>536</v>
      </c>
    </row>
    <row r="6" spans="1:7">
      <c r="A6" s="4" t="s">
        <v>563</v>
      </c>
      <c r="B6" s="5" t="n">
        <v>955865196</v>
      </c>
      <c r="C6" s="5" t="n">
        <v>955311717</v>
      </c>
      <c r="D6" s="5" t="n">
        <v>955142841</v>
      </c>
      <c r="E6" s="5" t="n">
        <v>957482297</v>
      </c>
      <c r="F6" s="5" t="n">
        <v>956988539</v>
      </c>
      <c r="G6" s="5" t="n">
        <v>958773120</v>
      </c>
    </row>
    <row r="7" spans="1:7">
      <c r="A7" s="4" t="s">
        <v>564</v>
      </c>
      <c r="B7" s="5" t="n">
        <v>47354351</v>
      </c>
      <c r="D7" s="5" t="n">
        <v>42086712</v>
      </c>
    </row>
    <row r="8" spans="1:7">
      <c r="A8" s="4" t="s">
        <v>565</v>
      </c>
      <c r="B8" s="5" t="n">
        <v>1003219547</v>
      </c>
      <c r="D8" s="5" t="n">
        <v>997229553</v>
      </c>
    </row>
    <row r="9" spans="1:7">
      <c r="A9" s="4" t="s">
        <v>566</v>
      </c>
    </row>
    <row r="10" spans="1:7">
      <c r="A10" s="3" t="s">
        <v>536</v>
      </c>
    </row>
    <row r="11" spans="1:7">
      <c r="A11" s="4" t="s">
        <v>563</v>
      </c>
      <c r="B11" s="5" t="n">
        <v>955780076</v>
      </c>
      <c r="D11" s="5" t="n">
        <v>955057721</v>
      </c>
    </row>
    <row r="12" spans="1:7">
      <c r="A12" s="4" t="s">
        <v>540</v>
      </c>
    </row>
    <row r="13" spans="1:7">
      <c r="A13" s="3" t="s">
        <v>536</v>
      </c>
    </row>
    <row r="14" spans="1:7">
      <c r="A14" s="4" t="s">
        <v>563</v>
      </c>
      <c r="B14" s="5" t="n">
        <v>85120</v>
      </c>
      <c r="D14" s="5" t="n">
        <v>851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567</v>
      </c>
      <c r="B1" s="2" t="s">
        <v>53</v>
      </c>
      <c r="D1" s="2" t="s">
        <v>1</v>
      </c>
    </row>
    <row r="2" spans="1:7">
      <c r="B2" s="2" t="s">
        <v>24</v>
      </c>
      <c r="C2" s="2" t="s">
        <v>54</v>
      </c>
      <c r="D2" s="2" t="s">
        <v>24</v>
      </c>
      <c r="E2" s="2" t="s">
        <v>54</v>
      </c>
      <c r="F2" s="2" t="s">
        <v>25</v>
      </c>
      <c r="G2" s="2" t="s">
        <v>269</v>
      </c>
    </row>
    <row r="3" spans="1:7">
      <c r="A3" s="3" t="s">
        <v>568</v>
      </c>
    </row>
    <row r="4" spans="1:7">
      <c r="A4" s="4" t="s">
        <v>538</v>
      </c>
      <c r="B4" s="5" t="n">
        <v>38928757</v>
      </c>
      <c r="C4" s="5" t="n">
        <v>34000896</v>
      </c>
      <c r="D4" s="5" t="n">
        <v>38928757</v>
      </c>
      <c r="E4" s="5" t="n">
        <v>34000896</v>
      </c>
      <c r="F4" s="5" t="n">
        <v>37538531</v>
      </c>
      <c r="G4" s="5" t="n">
        <v>30569215</v>
      </c>
    </row>
    <row r="5" spans="1:7">
      <c r="A5" s="4" t="s">
        <v>156</v>
      </c>
    </row>
    <row r="6" spans="1:7">
      <c r="A6" s="3" t="s">
        <v>536</v>
      </c>
    </row>
    <row r="7" spans="1:7">
      <c r="A7" s="4" t="s">
        <v>569</v>
      </c>
      <c r="B7" s="5" t="n">
        <v>955311717</v>
      </c>
      <c r="C7" s="5" t="n">
        <v>956988539</v>
      </c>
      <c r="D7" s="5" t="n">
        <v>955142841</v>
      </c>
      <c r="E7" s="5" t="n">
        <v>958773120</v>
      </c>
    </row>
    <row r="8" spans="1:7">
      <c r="A8" s="3" t="s">
        <v>568</v>
      </c>
    </row>
    <row r="9" spans="1:7">
      <c r="A9" s="4" t="s">
        <v>570</v>
      </c>
      <c r="B9" s="5" t="n">
        <v>-1176680</v>
      </c>
      <c r="C9" s="5" t="n">
        <v>-11496</v>
      </c>
      <c r="D9" s="5" t="n">
        <v>-2142808</v>
      </c>
      <c r="E9" s="5" t="n">
        <v>-5243120</v>
      </c>
    </row>
    <row r="10" spans="1:7">
      <c r="A10" s="4" t="s">
        <v>571</v>
      </c>
      <c r="B10" s="5" t="n">
        <v>1694347</v>
      </c>
      <c r="C10" s="5" t="n">
        <v>449598</v>
      </c>
      <c r="D10" s="5" t="n">
        <v>2787243</v>
      </c>
      <c r="E10" s="5" t="n">
        <v>3845693</v>
      </c>
    </row>
    <row r="11" spans="1:7">
      <c r="A11" s="4" t="s">
        <v>572</v>
      </c>
      <c r="B11" s="5" t="n">
        <v>35812</v>
      </c>
      <c r="C11" s="5" t="n">
        <v>55656</v>
      </c>
      <c r="D11" s="5" t="n">
        <v>77920</v>
      </c>
      <c r="E11" s="5" t="n">
        <v>106604</v>
      </c>
    </row>
    <row r="12" spans="1:7">
      <c r="A12" s="4" t="s">
        <v>573</v>
      </c>
      <c r="B12" s="5" t="n">
        <v>955865196</v>
      </c>
      <c r="C12" s="5" t="n">
        <v>957482297</v>
      </c>
      <c r="D12" s="5" t="n">
        <v>955865196</v>
      </c>
      <c r="E12" s="5" t="n">
        <v>9574822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9</v>
      </c>
      <c r="B1" s="2" t="s">
        <v>53</v>
      </c>
      <c r="D1" s="2" t="s">
        <v>1</v>
      </c>
    </row>
    <row r="2" spans="1:5">
      <c r="B2" s="2" t="s">
        <v>24</v>
      </c>
      <c r="C2" s="2" t="s">
        <v>54</v>
      </c>
      <c r="D2" s="2" t="s">
        <v>24</v>
      </c>
      <c r="E2" s="2" t="s">
        <v>54</v>
      </c>
    </row>
    <row r="3" spans="1:5">
      <c r="A3" s="3" t="s">
        <v>120</v>
      </c>
    </row>
    <row r="4" spans="1:5">
      <c r="A4" s="4" t="s">
        <v>66</v>
      </c>
      <c r="B4" s="6" t="n">
        <v>704</v>
      </c>
      <c r="C4" s="6" t="n">
        <v>1664</v>
      </c>
      <c r="D4" s="6" t="n">
        <v>1960</v>
      </c>
      <c r="E4" s="6" t="n">
        <v>3519</v>
      </c>
    </row>
    <row r="5" spans="1:5">
      <c r="A5" s="4" t="s">
        <v>58</v>
      </c>
      <c r="B5" s="5" t="n">
        <v>-889</v>
      </c>
      <c r="C5" s="5" t="n">
        <v>-95</v>
      </c>
      <c r="D5" s="5" t="n">
        <v>-921</v>
      </c>
      <c r="E5" s="5" t="n">
        <v>-437</v>
      </c>
    </row>
    <row r="6" spans="1:5">
      <c r="A6" s="4" t="s">
        <v>121</v>
      </c>
      <c r="B6" s="5" t="n">
        <v>-838</v>
      </c>
      <c r="C6" s="5" t="n">
        <v>-165</v>
      </c>
      <c r="D6" s="5" t="n">
        <v>-1050</v>
      </c>
      <c r="E6" s="5" t="n">
        <v>201</v>
      </c>
    </row>
    <row r="7" spans="1:5">
      <c r="A7" s="4" t="s">
        <v>63</v>
      </c>
      <c r="B7" s="5" t="n">
        <v>1398</v>
      </c>
      <c r="C7" s="5" t="n">
        <v>-833</v>
      </c>
      <c r="D7" s="5" t="n">
        <v>1229</v>
      </c>
      <c r="E7" s="5" t="n">
        <v>-1405</v>
      </c>
    </row>
    <row r="8" spans="1:5">
      <c r="A8" s="4" t="s">
        <v>64</v>
      </c>
      <c r="B8" s="5" t="n">
        <v>1234</v>
      </c>
      <c r="C8" s="5" t="n">
        <v>672</v>
      </c>
      <c r="D8" s="5" t="n">
        <v>2268</v>
      </c>
      <c r="E8" s="5" t="n">
        <v>1342</v>
      </c>
    </row>
    <row r="9" spans="1:5">
      <c r="A9" s="4" t="s">
        <v>122</v>
      </c>
      <c r="B9" s="5" t="n">
        <v>7</v>
      </c>
      <c r="C9" s="5" t="n">
        <v>203</v>
      </c>
      <c r="D9" s="5" t="n">
        <v>56</v>
      </c>
      <c r="E9" s="5" t="n">
        <v>129</v>
      </c>
    </row>
    <row r="10" spans="1:5">
      <c r="A10" s="4" t="s">
        <v>123</v>
      </c>
      <c r="B10" s="5" t="n">
        <v>-3</v>
      </c>
      <c r="C10" s="5" t="n">
        <v>83</v>
      </c>
      <c r="D10" s="5" t="n">
        <v>-34</v>
      </c>
      <c r="E10" s="5" t="n">
        <v>22</v>
      </c>
    </row>
    <row r="11" spans="1:5">
      <c r="A11" s="4" t="s">
        <v>124</v>
      </c>
      <c r="B11" s="5" t="n">
        <v>-810</v>
      </c>
      <c r="C11" s="5" t="n">
        <v>-606</v>
      </c>
      <c r="D11" s="5" t="n">
        <v>-1109</v>
      </c>
      <c r="E11" s="5" t="n">
        <v>-1176</v>
      </c>
    </row>
    <row r="12" spans="1:5">
      <c r="A12" s="4" t="s">
        <v>125</v>
      </c>
      <c r="B12" s="5" t="n">
        <v>803</v>
      </c>
      <c r="C12" s="5" t="n">
        <v>923</v>
      </c>
      <c r="D12" s="5" t="n">
        <v>2399</v>
      </c>
      <c r="E12" s="5" t="n">
        <v>2195</v>
      </c>
    </row>
    <row r="13" spans="1:5">
      <c r="A13" s="3" t="s">
        <v>126</v>
      </c>
    </row>
    <row r="14" spans="1:5">
      <c r="A14" s="4" t="s">
        <v>127</v>
      </c>
      <c r="B14" s="5" t="n">
        <v>0</v>
      </c>
      <c r="C14" s="5" t="n">
        <v>0</v>
      </c>
      <c r="D14" s="5" t="n">
        <v>992</v>
      </c>
      <c r="E14" s="5" t="n">
        <v>1003</v>
      </c>
    </row>
    <row r="15" spans="1:5">
      <c r="A15" s="4" t="s">
        <v>128</v>
      </c>
      <c r="D15" s="5" t="n">
        <v>-450</v>
      </c>
      <c r="E15" s="5" t="n">
        <v>0</v>
      </c>
    </row>
    <row r="16" spans="1:5">
      <c r="A16" s="4" t="s">
        <v>129</v>
      </c>
      <c r="B16" s="5" t="n">
        <v>0</v>
      </c>
      <c r="C16" s="5" t="n">
        <v>0</v>
      </c>
      <c r="D16" s="5" t="n">
        <v>0</v>
      </c>
      <c r="E16" s="5" t="n">
        <v>-103</v>
      </c>
    </row>
    <row r="17" spans="1:5">
      <c r="A17" s="4" t="s">
        <v>130</v>
      </c>
      <c r="B17" s="5" t="n">
        <v>23726</v>
      </c>
      <c r="C17" s="5" t="n">
        <v>9649</v>
      </c>
      <c r="D17" s="5" t="n">
        <v>32122</v>
      </c>
      <c r="E17" s="5" t="n">
        <v>18937</v>
      </c>
    </row>
    <row r="18" spans="1:5">
      <c r="A18" s="4" t="s">
        <v>131</v>
      </c>
      <c r="B18" s="5" t="n">
        <v>-10490</v>
      </c>
      <c r="C18" s="5" t="n">
        <v>-5619</v>
      </c>
      <c r="D18" s="5" t="n">
        <v>-17486</v>
      </c>
      <c r="E18" s="5" t="n">
        <v>-13621</v>
      </c>
    </row>
    <row r="19" spans="1:5">
      <c r="A19" s="4" t="s">
        <v>132</v>
      </c>
      <c r="B19" s="5" t="n">
        <v>178</v>
      </c>
      <c r="C19" s="5" t="n">
        <v>835</v>
      </c>
      <c r="D19" s="5" t="n">
        <v>-262</v>
      </c>
      <c r="E19" s="5" t="n">
        <v>269</v>
      </c>
    </row>
    <row r="20" spans="1:5">
      <c r="A20" s="4" t="s">
        <v>133</v>
      </c>
      <c r="B20" s="5" t="n">
        <v>180</v>
      </c>
      <c r="C20" s="5" t="n">
        <v>26</v>
      </c>
      <c r="D20" s="5" t="n">
        <v>182</v>
      </c>
      <c r="E20" s="5" t="n">
        <v>188</v>
      </c>
    </row>
    <row r="21" spans="1:5">
      <c r="A21" s="4" t="s">
        <v>134</v>
      </c>
      <c r="B21" s="5" t="n">
        <v>-25</v>
      </c>
      <c r="C21" s="5" t="n">
        <v>-32</v>
      </c>
      <c r="D21" s="5" t="n">
        <v>-30</v>
      </c>
      <c r="E21" s="5" t="n">
        <v>-374</v>
      </c>
    </row>
    <row r="22" spans="1:5">
      <c r="A22" s="4" t="s">
        <v>135</v>
      </c>
      <c r="B22" s="5" t="n">
        <v>6296</v>
      </c>
      <c r="C22" s="5" t="n">
        <v>1050</v>
      </c>
      <c r="D22" s="5" t="n">
        <v>7899</v>
      </c>
      <c r="E22" s="5" t="n">
        <v>2717</v>
      </c>
    </row>
    <row r="23" spans="1:5">
      <c r="A23" s="4" t="s">
        <v>136</v>
      </c>
      <c r="B23" s="5" t="n">
        <v>-537</v>
      </c>
      <c r="C23" s="5" t="n">
        <v>-1178</v>
      </c>
      <c r="D23" s="5" t="n">
        <v>-1242</v>
      </c>
      <c r="E23" s="5" t="n">
        <v>-1213</v>
      </c>
    </row>
    <row r="24" spans="1:5">
      <c r="A24" s="4" t="s">
        <v>137</v>
      </c>
      <c r="B24" s="5" t="n">
        <v>-128</v>
      </c>
      <c r="C24" s="5" t="n">
        <v>0</v>
      </c>
      <c r="D24" s="5" t="n">
        <v>-228</v>
      </c>
      <c r="E24" s="5" t="n">
        <v>0</v>
      </c>
    </row>
    <row r="25" spans="1:5">
      <c r="A25" s="4" t="s">
        <v>138</v>
      </c>
      <c r="B25" s="5" t="n">
        <v>-1919</v>
      </c>
      <c r="C25" s="5" t="n">
        <v>-1767</v>
      </c>
      <c r="D25" s="5" t="n">
        <v>4407</v>
      </c>
      <c r="E25" s="5" t="n">
        <v>-3410</v>
      </c>
    </row>
    <row r="26" spans="1:5">
      <c r="A26" s="4" t="s">
        <v>139</v>
      </c>
      <c r="B26" s="5" t="n">
        <v>-191</v>
      </c>
      <c r="C26" s="5" t="n">
        <v>-182</v>
      </c>
      <c r="D26" s="5" t="n">
        <v>-381</v>
      </c>
      <c r="E26" s="5" t="n">
        <v>-363</v>
      </c>
    </row>
    <row r="27" spans="1:5">
      <c r="A27" s="4" t="s">
        <v>140</v>
      </c>
      <c r="B27" s="5" t="n">
        <v>16582</v>
      </c>
      <c r="C27" s="5" t="n">
        <v>2784</v>
      </c>
      <c r="D27" s="5" t="n">
        <v>16607</v>
      </c>
      <c r="E27" s="5" t="n">
        <v>3826</v>
      </c>
    </row>
    <row r="28" spans="1:5">
      <c r="A28" s="3" t="s">
        <v>141</v>
      </c>
    </row>
    <row r="29" spans="1:5">
      <c r="A29" s="4" t="s">
        <v>33</v>
      </c>
      <c r="B29" s="5" t="n">
        <v>-1047</v>
      </c>
      <c r="C29" s="5" t="n">
        <v>-546</v>
      </c>
      <c r="D29" s="5" t="n">
        <v>-2026</v>
      </c>
      <c r="E29" s="5" t="n">
        <v>-988</v>
      </c>
    </row>
    <row r="30" spans="1:5">
      <c r="A30" s="4" t="s">
        <v>34</v>
      </c>
      <c r="B30" s="5" t="n">
        <v>-652</v>
      </c>
      <c r="C30" s="5" t="n">
        <v>-398</v>
      </c>
      <c r="D30" s="5" t="n">
        <v>-1190</v>
      </c>
      <c r="E30" s="5" t="n">
        <v>-749</v>
      </c>
    </row>
    <row r="31" spans="1:5">
      <c r="A31" s="4" t="s">
        <v>32</v>
      </c>
      <c r="B31" s="5" t="n">
        <v>-340</v>
      </c>
      <c r="C31" s="5" t="n">
        <v>-220</v>
      </c>
      <c r="D31" s="5" t="n">
        <v>-1265</v>
      </c>
      <c r="E31" s="5" t="n">
        <v>-417</v>
      </c>
    </row>
    <row r="32" spans="1:5">
      <c r="A32" s="4" t="s">
        <v>142</v>
      </c>
      <c r="B32" s="5" t="n">
        <v>-2526</v>
      </c>
      <c r="C32" s="5" t="n">
        <v>-1361</v>
      </c>
      <c r="D32" s="5" t="n">
        <v>-4127</v>
      </c>
      <c r="E32" s="5" t="n">
        <v>-2195</v>
      </c>
    </row>
    <row r="33" spans="1:5">
      <c r="A33" s="4" t="s">
        <v>143</v>
      </c>
      <c r="B33" s="5" t="n">
        <v>-17066</v>
      </c>
      <c r="C33" s="5" t="n">
        <v>-2557</v>
      </c>
      <c r="D33" s="5" t="n">
        <v>-19319</v>
      </c>
      <c r="E33" s="5" t="n">
        <v>-4942</v>
      </c>
    </row>
    <row r="34" spans="1:5">
      <c r="A34" s="3" t="s">
        <v>144</v>
      </c>
    </row>
    <row r="35" spans="1:5">
      <c r="A35" s="4" t="s">
        <v>33</v>
      </c>
      <c r="B35" s="5" t="n">
        <v>786</v>
      </c>
      <c r="C35" s="5" t="n">
        <v>11</v>
      </c>
      <c r="D35" s="5" t="n">
        <v>1700</v>
      </c>
      <c r="E35" s="5" t="n">
        <v>769</v>
      </c>
    </row>
    <row r="36" spans="1:5">
      <c r="A36" s="4" t="s">
        <v>34</v>
      </c>
      <c r="B36" s="5" t="n">
        <v>63</v>
      </c>
      <c r="C36" s="5" t="n">
        <v>27</v>
      </c>
      <c r="D36" s="5" t="n">
        <v>77</v>
      </c>
      <c r="E36" s="5" t="n">
        <v>556</v>
      </c>
    </row>
    <row r="37" spans="1:5">
      <c r="A37" s="4" t="s">
        <v>32</v>
      </c>
      <c r="B37" s="5" t="n">
        <v>454</v>
      </c>
      <c r="C37" s="5" t="n">
        <v>155</v>
      </c>
      <c r="D37" s="5" t="n">
        <v>1094</v>
      </c>
      <c r="E37" s="5" t="n">
        <v>1483</v>
      </c>
    </row>
    <row r="38" spans="1:5">
      <c r="A38" s="4" t="s">
        <v>142</v>
      </c>
      <c r="B38" s="5" t="n">
        <v>2310</v>
      </c>
      <c r="C38" s="5" t="n">
        <v>991</v>
      </c>
      <c r="D38" s="5" t="n">
        <v>3701</v>
      </c>
      <c r="E38" s="5" t="n">
        <v>1374</v>
      </c>
    </row>
    <row r="39" spans="1:5">
      <c r="A39" s="4" t="s">
        <v>145</v>
      </c>
      <c r="B39" s="5" t="n">
        <v>1112</v>
      </c>
      <c r="C39" s="5" t="n">
        <v>-6</v>
      </c>
      <c r="D39" s="5" t="n">
        <v>1147</v>
      </c>
      <c r="E39" s="5" t="n">
        <v>-1</v>
      </c>
    </row>
    <row r="40" spans="1:5">
      <c r="A40" s="4" t="s">
        <v>146</v>
      </c>
      <c r="B40" s="5" t="n">
        <v>158</v>
      </c>
      <c r="C40" s="5" t="n">
        <v>227</v>
      </c>
      <c r="D40" s="5" t="n">
        <v>229</v>
      </c>
      <c r="E40" s="5" t="n">
        <v>35</v>
      </c>
    </row>
    <row r="41" spans="1:5">
      <c r="A41" s="4" t="s">
        <v>147</v>
      </c>
      <c r="B41" s="5" t="n">
        <v>-16748</v>
      </c>
      <c r="C41" s="5" t="n">
        <v>-3677</v>
      </c>
      <c r="D41" s="5" t="n">
        <v>-19979</v>
      </c>
      <c r="E41" s="5" t="n">
        <v>-5075</v>
      </c>
    </row>
    <row r="42" spans="1:5">
      <c r="A42" s="3" t="s">
        <v>27</v>
      </c>
    </row>
    <row r="43" spans="1:5">
      <c r="A43" s="4" t="s">
        <v>148</v>
      </c>
      <c r="B43" s="5" t="n">
        <v>637</v>
      </c>
      <c r="C43" s="5" t="n">
        <v>30</v>
      </c>
      <c r="D43" s="5" t="n">
        <v>-973</v>
      </c>
      <c r="E43" s="5" t="n">
        <v>946</v>
      </c>
    </row>
    <row r="44" spans="1:5">
      <c r="A44" s="4" t="s">
        <v>149</v>
      </c>
      <c r="B44" s="5" t="n">
        <v>34</v>
      </c>
      <c r="C44" s="5" t="n">
        <v>-12</v>
      </c>
      <c r="D44" s="5" t="n">
        <v>-22</v>
      </c>
      <c r="E44" s="5" t="n">
        <v>-29</v>
      </c>
    </row>
    <row r="45" spans="1:5">
      <c r="A45" s="4" t="s">
        <v>150</v>
      </c>
      <c r="B45" s="5" t="n">
        <v>36</v>
      </c>
      <c r="C45" s="5" t="n">
        <v>-149</v>
      </c>
      <c r="D45" s="5" t="n">
        <v>52</v>
      </c>
      <c r="E45" s="5" t="n">
        <v>-143</v>
      </c>
    </row>
    <row r="46" spans="1:5">
      <c r="A46" s="4" t="s">
        <v>151</v>
      </c>
      <c r="B46" s="5" t="n">
        <v>6740</v>
      </c>
      <c r="C46" s="5" t="n">
        <v>6044</v>
      </c>
      <c r="D46" s="5" t="n">
        <v>8390</v>
      </c>
      <c r="E46" s="5" t="n">
        <v>5139</v>
      </c>
    </row>
    <row r="47" spans="1:5">
      <c r="A47" s="4" t="s">
        <v>152</v>
      </c>
      <c r="B47" s="5" t="n">
        <v>7447</v>
      </c>
      <c r="C47" s="5" t="n">
        <v>5913</v>
      </c>
      <c r="D47" s="5" t="n">
        <v>7447</v>
      </c>
      <c r="E47" s="5" t="n">
        <v>5913</v>
      </c>
    </row>
    <row r="48" spans="1:5">
      <c r="A48" s="4" t="s">
        <v>153</v>
      </c>
    </row>
    <row r="49" spans="1:5">
      <c r="A49" s="3" t="s">
        <v>154</v>
      </c>
    </row>
    <row r="50" spans="1:5">
      <c r="A50" s="4" t="s">
        <v>155</v>
      </c>
      <c r="B50" s="5" t="n">
        <v>-2</v>
      </c>
      <c r="C50" s="5" t="n">
        <v>0</v>
      </c>
      <c r="D50" s="5" t="n">
        <v>-15</v>
      </c>
      <c r="E50" s="5" t="n">
        <v>0</v>
      </c>
    </row>
    <row r="51" spans="1:5">
      <c r="A51" s="4" t="s">
        <v>156</v>
      </c>
    </row>
    <row r="52" spans="1:5">
      <c r="A52" s="3" t="s">
        <v>154</v>
      </c>
    </row>
    <row r="53" spans="1:5">
      <c r="A53" s="4" t="s">
        <v>157</v>
      </c>
      <c r="B53" s="5" t="n">
        <v>2</v>
      </c>
      <c r="C53" s="5" t="n">
        <v>2</v>
      </c>
      <c r="D53" s="5" t="n">
        <v>6</v>
      </c>
      <c r="E53" s="5" t="n">
        <v>7</v>
      </c>
    </row>
    <row r="54" spans="1:5">
      <c r="A54" s="4" t="s">
        <v>155</v>
      </c>
      <c r="B54" s="6" t="n">
        <v>-58</v>
      </c>
      <c r="C54" s="6" t="n">
        <v>0</v>
      </c>
      <c r="D54" s="6" t="n">
        <v>-93</v>
      </c>
      <c r="E54" s="6" t="n">
        <v>-2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53</v>
      </c>
      <c r="D1" s="2" t="s">
        <v>1</v>
      </c>
    </row>
    <row r="2" spans="1:5">
      <c r="B2" s="2" t="s">
        <v>24</v>
      </c>
      <c r="C2" s="2" t="s">
        <v>54</v>
      </c>
      <c r="D2" s="2" t="s">
        <v>24</v>
      </c>
      <c r="E2" s="2" t="s">
        <v>54</v>
      </c>
    </row>
    <row r="3" spans="1:5">
      <c r="A3" s="3" t="s">
        <v>46</v>
      </c>
    </row>
    <row r="4" spans="1:5">
      <c r="A4" s="4" t="s">
        <v>575</v>
      </c>
      <c r="B4" s="6" t="n">
        <v>399</v>
      </c>
      <c r="C4" s="6" t="n">
        <v>680</v>
      </c>
      <c r="D4" s="6" t="n">
        <v>1014</v>
      </c>
      <c r="E4" s="6" t="n">
        <v>1537</v>
      </c>
    </row>
    <row r="5" spans="1:5">
      <c r="A5" s="4" t="s">
        <v>576</v>
      </c>
      <c r="B5" s="5" t="n">
        <v>-38</v>
      </c>
      <c r="C5" s="5" t="n">
        <v>-38</v>
      </c>
      <c r="D5" s="5" t="n">
        <v>-75</v>
      </c>
      <c r="E5" s="5" t="n">
        <v>-76</v>
      </c>
    </row>
    <row r="6" spans="1:5">
      <c r="A6" s="4" t="s">
        <v>577</v>
      </c>
      <c r="B6" s="5" t="n">
        <v>5</v>
      </c>
      <c r="C6" s="5" t="n">
        <v>34</v>
      </c>
      <c r="D6" s="5" t="n">
        <v>18</v>
      </c>
      <c r="E6" s="5" t="n">
        <v>67</v>
      </c>
    </row>
    <row r="7" spans="1:5">
      <c r="A7" s="4" t="s">
        <v>578</v>
      </c>
      <c r="B7" s="6" t="n">
        <v>356</v>
      </c>
      <c r="C7" s="6" t="n">
        <v>608</v>
      </c>
      <c r="D7" s="6" t="n">
        <v>921</v>
      </c>
      <c r="E7" s="6" t="n">
        <v>1394</v>
      </c>
    </row>
    <row r="8" spans="1:5">
      <c r="A8" s="4" t="s">
        <v>579</v>
      </c>
      <c r="B8" s="8" t="n">
        <v>955.5</v>
      </c>
      <c r="C8" s="8" t="n">
        <v>957.1</v>
      </c>
      <c r="D8" s="8" t="n">
        <v>955.4</v>
      </c>
      <c r="E8" s="8" t="n">
        <v>957.6</v>
      </c>
    </row>
    <row r="9" spans="1:5">
      <c r="A9" s="4" t="s">
        <v>580</v>
      </c>
      <c r="B9" s="8" t="n">
        <v>22.8</v>
      </c>
      <c r="C9" s="8" t="n">
        <v>18.1</v>
      </c>
      <c r="D9" s="8" t="n">
        <v>21.2</v>
      </c>
      <c r="E9" s="8" t="n">
        <v>18.6</v>
      </c>
    </row>
    <row r="10" spans="1:5">
      <c r="A10" s="4" t="s">
        <v>581</v>
      </c>
      <c r="B10" s="8" t="n">
        <v>978.3</v>
      </c>
      <c r="C10" s="8" t="n">
        <v>975.2</v>
      </c>
      <c r="D10" s="8" t="n">
        <v>976.6</v>
      </c>
      <c r="E10" s="8" t="n">
        <v>97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2</v>
      </c>
      <c r="B1" s="2" t="s">
        <v>53</v>
      </c>
      <c r="D1" s="2" t="s">
        <v>1</v>
      </c>
    </row>
    <row r="2" spans="1:5">
      <c r="B2" s="2" t="s">
        <v>24</v>
      </c>
      <c r="C2" s="2" t="s">
        <v>54</v>
      </c>
      <c r="D2" s="2" t="s">
        <v>24</v>
      </c>
      <c r="E2" s="2" t="s">
        <v>54</v>
      </c>
    </row>
    <row r="3" spans="1:5">
      <c r="A3" s="3" t="s">
        <v>583</v>
      </c>
    </row>
    <row r="4" spans="1:5">
      <c r="A4" s="4" t="s">
        <v>584</v>
      </c>
      <c r="B4" s="6" t="n">
        <v>14845</v>
      </c>
      <c r="C4" s="6" t="n">
        <v>12067</v>
      </c>
      <c r="D4" s="6" t="n">
        <v>27878</v>
      </c>
      <c r="E4" s="6" t="n">
        <v>23347</v>
      </c>
    </row>
    <row r="5" spans="1:5">
      <c r="A5" s="4" t="s">
        <v>585</v>
      </c>
      <c r="B5" s="5" t="n">
        <v>2079</v>
      </c>
      <c r="C5" s="5" t="n">
        <v>1209</v>
      </c>
      <c r="D5" s="5" t="n">
        <v>4254</v>
      </c>
      <c r="E5" s="5" t="n">
        <v>2560</v>
      </c>
    </row>
    <row r="6" spans="1:5">
      <c r="A6" s="4" t="s">
        <v>56</v>
      </c>
      <c r="B6" s="5" t="n">
        <v>16924</v>
      </c>
      <c r="C6" s="5" t="n">
        <v>13276</v>
      </c>
      <c r="D6" s="5" t="n">
        <v>32132</v>
      </c>
      <c r="E6" s="5" t="n">
        <v>25907</v>
      </c>
    </row>
    <row r="7" spans="1:5">
      <c r="A7" s="4" t="s">
        <v>314</v>
      </c>
    </row>
    <row r="8" spans="1:5">
      <c r="A8" s="3" t="s">
        <v>583</v>
      </c>
    </row>
    <row r="9" spans="1:5">
      <c r="A9" s="4" t="s">
        <v>584</v>
      </c>
      <c r="B9" s="5" t="n">
        <v>61</v>
      </c>
      <c r="C9" s="5" t="n">
        <v>18</v>
      </c>
      <c r="D9" s="5" t="n">
        <v>107</v>
      </c>
      <c r="E9" s="5" t="n">
        <v>81</v>
      </c>
    </row>
    <row r="10" spans="1:5">
      <c r="A10" s="4" t="s">
        <v>585</v>
      </c>
      <c r="B10" s="5" t="n">
        <v>0</v>
      </c>
      <c r="C10" s="5" t="n">
        <v>0</v>
      </c>
      <c r="D10" s="5" t="n">
        <v>0</v>
      </c>
      <c r="E10" s="5" t="n">
        <v>0</v>
      </c>
    </row>
    <row r="11" spans="1:5">
      <c r="A11" s="4" t="s">
        <v>56</v>
      </c>
      <c r="B11" s="5" t="n">
        <v>61</v>
      </c>
      <c r="C11" s="5" t="n">
        <v>18</v>
      </c>
      <c r="D11" s="5" t="n">
        <v>107</v>
      </c>
      <c r="E11" s="5" t="n">
        <v>81</v>
      </c>
    </row>
    <row r="12" spans="1:5">
      <c r="A12" s="4" t="s">
        <v>325</v>
      </c>
    </row>
    <row r="13" spans="1:5">
      <c r="A13" s="3" t="s">
        <v>583</v>
      </c>
    </row>
    <row r="14" spans="1:5">
      <c r="A14" s="4" t="s">
        <v>584</v>
      </c>
      <c r="B14" s="5" t="n">
        <v>895</v>
      </c>
      <c r="C14" s="5" t="n">
        <v>765</v>
      </c>
      <c r="D14" s="5" t="n">
        <v>1838</v>
      </c>
      <c r="E14" s="5" t="n">
        <v>1448</v>
      </c>
    </row>
    <row r="15" spans="1:5">
      <c r="A15" s="4" t="s">
        <v>585</v>
      </c>
      <c r="B15" s="5" t="n">
        <v>1665</v>
      </c>
      <c r="C15" s="5" t="n">
        <v>1029</v>
      </c>
      <c r="D15" s="5" t="n">
        <v>3312</v>
      </c>
      <c r="E15" s="5" t="n">
        <v>2222</v>
      </c>
    </row>
    <row r="16" spans="1:5">
      <c r="A16" s="4" t="s">
        <v>56</v>
      </c>
      <c r="B16" s="5" t="n">
        <v>2560</v>
      </c>
      <c r="C16" s="5" t="n">
        <v>1794</v>
      </c>
      <c r="D16" s="5" t="n">
        <v>5150</v>
      </c>
      <c r="E16" s="5" t="n">
        <v>3670</v>
      </c>
    </row>
    <row r="17" spans="1:5">
      <c r="A17" s="4" t="s">
        <v>326</v>
      </c>
    </row>
    <row r="18" spans="1:5">
      <c r="A18" s="3" t="s">
        <v>583</v>
      </c>
    </row>
    <row r="19" spans="1:5">
      <c r="A19" s="4" t="s">
        <v>584</v>
      </c>
      <c r="B19" s="5" t="n">
        <v>994</v>
      </c>
      <c r="C19" s="5" t="n">
        <v>851</v>
      </c>
      <c r="D19" s="5" t="n">
        <v>1987</v>
      </c>
      <c r="E19" s="5" t="n">
        <v>1777</v>
      </c>
    </row>
    <row r="20" spans="1:5">
      <c r="A20" s="4" t="s">
        <v>585</v>
      </c>
      <c r="B20" s="5" t="n">
        <v>34</v>
      </c>
      <c r="C20" s="5" t="n">
        <v>47</v>
      </c>
      <c r="D20" s="5" t="n">
        <v>73</v>
      </c>
      <c r="E20" s="5" t="n">
        <v>60</v>
      </c>
    </row>
    <row r="21" spans="1:5">
      <c r="A21" s="4" t="s">
        <v>56</v>
      </c>
      <c r="B21" s="5" t="n">
        <v>1028</v>
      </c>
      <c r="C21" s="5" t="n">
        <v>898</v>
      </c>
      <c r="D21" s="5" t="n">
        <v>2060</v>
      </c>
      <c r="E21" s="5" t="n">
        <v>1837</v>
      </c>
    </row>
    <row r="22" spans="1:5">
      <c r="A22" s="4" t="s">
        <v>297</v>
      </c>
    </row>
    <row r="23" spans="1:5">
      <c r="A23" s="3" t="s">
        <v>583</v>
      </c>
    </row>
    <row r="24" spans="1:5">
      <c r="A24" s="4" t="s">
        <v>584</v>
      </c>
      <c r="B24" s="5" t="n">
        <v>1744</v>
      </c>
      <c r="C24" s="5" t="n">
        <v>1112</v>
      </c>
      <c r="D24" s="5" t="n">
        <v>3418</v>
      </c>
      <c r="E24" s="5" t="n">
        <v>2189</v>
      </c>
    </row>
    <row r="25" spans="1:5">
      <c r="A25" s="4" t="s">
        <v>585</v>
      </c>
      <c r="B25" s="5" t="n">
        <v>62</v>
      </c>
      <c r="C25" s="5" t="n">
        <v>32</v>
      </c>
      <c r="D25" s="5" t="n">
        <v>119</v>
      </c>
      <c r="E25" s="5" t="n">
        <v>68</v>
      </c>
    </row>
    <row r="26" spans="1:5">
      <c r="A26" s="4" t="s">
        <v>56</v>
      </c>
      <c r="B26" s="5" t="n">
        <v>1806</v>
      </c>
      <c r="C26" s="5" t="n">
        <v>1144</v>
      </c>
      <c r="D26" s="5" t="n">
        <v>3537</v>
      </c>
      <c r="E26" s="5" t="n">
        <v>2257</v>
      </c>
    </row>
    <row r="27" spans="1:5">
      <c r="A27" s="4" t="s">
        <v>298</v>
      </c>
    </row>
    <row r="28" spans="1:5">
      <c r="A28" s="3" t="s">
        <v>583</v>
      </c>
    </row>
    <row r="29" spans="1:5">
      <c r="A29" s="4" t="s">
        <v>584</v>
      </c>
      <c r="B29" s="5" t="n">
        <v>10564</v>
      </c>
      <c r="C29" s="5" t="n">
        <v>8637</v>
      </c>
      <c r="D29" s="5" t="n">
        <v>19509</v>
      </c>
      <c r="E29" s="5" t="n">
        <v>16712</v>
      </c>
    </row>
    <row r="30" spans="1:5">
      <c r="A30" s="4" t="s">
        <v>585</v>
      </c>
      <c r="B30" s="5" t="n">
        <v>174</v>
      </c>
      <c r="C30" s="5" t="n">
        <v>41</v>
      </c>
      <c r="D30" s="5" t="n">
        <v>373</v>
      </c>
      <c r="E30" s="5" t="n">
        <v>81</v>
      </c>
    </row>
    <row r="31" spans="1:5">
      <c r="A31" s="4" t="s">
        <v>56</v>
      </c>
      <c r="B31" s="5" t="n">
        <v>10738</v>
      </c>
      <c r="C31" s="5" t="n">
        <v>8678</v>
      </c>
      <c r="D31" s="5" t="n">
        <v>19882</v>
      </c>
      <c r="E31" s="5" t="n">
        <v>16793</v>
      </c>
    </row>
    <row r="32" spans="1:5">
      <c r="A32" s="4" t="s">
        <v>299</v>
      </c>
    </row>
    <row r="33" spans="1:5">
      <c r="A33" s="3" t="s">
        <v>583</v>
      </c>
    </row>
    <row r="34" spans="1:5">
      <c r="A34" s="4" t="s">
        <v>584</v>
      </c>
      <c r="B34" s="5" t="n">
        <v>586</v>
      </c>
      <c r="C34" s="5" t="n">
        <v>682</v>
      </c>
      <c r="D34" s="5" t="n">
        <v>1018</v>
      </c>
      <c r="E34" s="5" t="n">
        <v>1138</v>
      </c>
    </row>
    <row r="35" spans="1:5">
      <c r="A35" s="4" t="s">
        <v>585</v>
      </c>
      <c r="B35" s="5" t="n">
        <v>8</v>
      </c>
      <c r="C35" s="5" t="n">
        <v>4</v>
      </c>
      <c r="D35" s="5" t="n">
        <v>15</v>
      </c>
      <c r="E35" s="5" t="n">
        <v>7</v>
      </c>
    </row>
    <row r="36" spans="1:5">
      <c r="A36" s="4" t="s">
        <v>56</v>
      </c>
      <c r="B36" s="5" t="n">
        <v>594</v>
      </c>
      <c r="C36" s="5" t="n">
        <v>686</v>
      </c>
      <c r="D36" s="5" t="n">
        <v>1033</v>
      </c>
      <c r="E36" s="5" t="n">
        <v>1145</v>
      </c>
    </row>
    <row r="37" spans="1:5">
      <c r="A37" s="4" t="s">
        <v>328</v>
      </c>
    </row>
    <row r="38" spans="1:5">
      <c r="A38" s="3" t="s">
        <v>583</v>
      </c>
    </row>
    <row r="39" spans="1:5">
      <c r="A39" s="4" t="s">
        <v>584</v>
      </c>
      <c r="B39" s="5" t="n">
        <v>1</v>
      </c>
      <c r="C39" s="5" t="n">
        <v>2</v>
      </c>
      <c r="D39" s="5" t="n">
        <v>1</v>
      </c>
      <c r="E39" s="5" t="n">
        <v>2</v>
      </c>
    </row>
    <row r="40" spans="1:5">
      <c r="A40" s="4" t="s">
        <v>585</v>
      </c>
      <c r="B40" s="5" t="n">
        <v>136</v>
      </c>
      <c r="C40" s="5" t="n">
        <v>56</v>
      </c>
      <c r="D40" s="5" t="n">
        <v>362</v>
      </c>
      <c r="E40" s="5" t="n">
        <v>122</v>
      </c>
    </row>
    <row r="41" spans="1:5">
      <c r="A41" s="4" t="s">
        <v>56</v>
      </c>
      <c r="B41" s="6" t="n">
        <v>137</v>
      </c>
      <c r="C41" s="6" t="n">
        <v>58</v>
      </c>
      <c r="D41" s="6" t="n">
        <v>363</v>
      </c>
      <c r="E41" s="6" t="n">
        <v>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53</v>
      </c>
      <c r="D1" s="2" t="s">
        <v>1</v>
      </c>
    </row>
    <row r="2" spans="1:5">
      <c r="B2" s="2" t="s">
        <v>24</v>
      </c>
      <c r="C2" s="2" t="s">
        <v>54</v>
      </c>
      <c r="D2" s="2" t="s">
        <v>24</v>
      </c>
      <c r="E2" s="2" t="s">
        <v>54</v>
      </c>
    </row>
    <row r="3" spans="1:5">
      <c r="A3" s="3" t="s">
        <v>587</v>
      </c>
    </row>
    <row r="4" spans="1:5">
      <c r="A4" s="4" t="s">
        <v>584</v>
      </c>
      <c r="B4" s="6" t="n">
        <v>14845</v>
      </c>
      <c r="C4" s="6" t="n">
        <v>12067</v>
      </c>
      <c r="D4" s="6" t="n">
        <v>27878</v>
      </c>
      <c r="E4" s="6" t="n">
        <v>23347</v>
      </c>
    </row>
    <row r="5" spans="1:5">
      <c r="A5" s="4" t="s">
        <v>314</v>
      </c>
    </row>
    <row r="6" spans="1:5">
      <c r="A6" s="3" t="s">
        <v>587</v>
      </c>
    </row>
    <row r="7" spans="1:5">
      <c r="A7" s="4" t="s">
        <v>584</v>
      </c>
      <c r="B7" s="5" t="n">
        <v>61</v>
      </c>
      <c r="C7" s="5" t="n">
        <v>18</v>
      </c>
      <c r="D7" s="5" t="n">
        <v>107</v>
      </c>
      <c r="E7" s="5" t="n">
        <v>81</v>
      </c>
    </row>
    <row r="8" spans="1:5">
      <c r="A8" s="4" t="s">
        <v>325</v>
      </c>
    </row>
    <row r="9" spans="1:5">
      <c r="A9" s="3" t="s">
        <v>587</v>
      </c>
    </row>
    <row r="10" spans="1:5">
      <c r="A10" s="4" t="s">
        <v>584</v>
      </c>
      <c r="B10" s="5" t="n">
        <v>895</v>
      </c>
      <c r="C10" s="5" t="n">
        <v>765</v>
      </c>
      <c r="D10" s="5" t="n">
        <v>1838</v>
      </c>
      <c r="E10" s="5" t="n">
        <v>1448</v>
      </c>
    </row>
    <row r="11" spans="1:5">
      <c r="A11" s="4" t="s">
        <v>326</v>
      </c>
    </row>
    <row r="12" spans="1:5">
      <c r="A12" s="3" t="s">
        <v>587</v>
      </c>
    </row>
    <row r="13" spans="1:5">
      <c r="A13" s="4" t="s">
        <v>584</v>
      </c>
      <c r="B13" s="5" t="n">
        <v>994</v>
      </c>
      <c r="C13" s="5" t="n">
        <v>851</v>
      </c>
      <c r="D13" s="5" t="n">
        <v>1987</v>
      </c>
      <c r="E13" s="5" t="n">
        <v>1777</v>
      </c>
    </row>
    <row r="14" spans="1:5">
      <c r="A14" s="4" t="s">
        <v>297</v>
      </c>
    </row>
    <row r="15" spans="1:5">
      <c r="A15" s="3" t="s">
        <v>587</v>
      </c>
    </row>
    <row r="16" spans="1:5">
      <c r="A16" s="4" t="s">
        <v>584</v>
      </c>
      <c r="B16" s="5" t="n">
        <v>1744</v>
      </c>
      <c r="C16" s="5" t="n">
        <v>1112</v>
      </c>
      <c r="D16" s="5" t="n">
        <v>3418</v>
      </c>
      <c r="E16" s="5" t="n">
        <v>2189</v>
      </c>
    </row>
    <row r="17" spans="1:5">
      <c r="A17" s="4" t="s">
        <v>298</v>
      </c>
    </row>
    <row r="18" spans="1:5">
      <c r="A18" s="3" t="s">
        <v>587</v>
      </c>
    </row>
    <row r="19" spans="1:5">
      <c r="A19" s="4" t="s">
        <v>584</v>
      </c>
      <c r="B19" s="5" t="n">
        <v>10564</v>
      </c>
      <c r="C19" s="5" t="n">
        <v>8637</v>
      </c>
      <c r="D19" s="5" t="n">
        <v>19509</v>
      </c>
      <c r="E19" s="5" t="n">
        <v>16712</v>
      </c>
    </row>
    <row r="20" spans="1:5">
      <c r="A20" s="4" t="s">
        <v>299</v>
      </c>
    </row>
    <row r="21" spans="1:5">
      <c r="A21" s="3" t="s">
        <v>587</v>
      </c>
    </row>
    <row r="22" spans="1:5">
      <c r="A22" s="4" t="s">
        <v>584</v>
      </c>
      <c r="B22" s="5" t="n">
        <v>586</v>
      </c>
      <c r="C22" s="5" t="n">
        <v>682</v>
      </c>
      <c r="D22" s="5" t="n">
        <v>1018</v>
      </c>
      <c r="E22" s="5" t="n">
        <v>1138</v>
      </c>
    </row>
    <row r="23" spans="1:5">
      <c r="A23" s="4" t="s">
        <v>328</v>
      </c>
    </row>
    <row r="24" spans="1:5">
      <c r="A24" s="3" t="s">
        <v>587</v>
      </c>
    </row>
    <row r="25" spans="1:5">
      <c r="A25" s="4" t="s">
        <v>584</v>
      </c>
      <c r="B25" s="5" t="n">
        <v>1</v>
      </c>
      <c r="C25" s="5" t="n">
        <v>2</v>
      </c>
      <c r="D25" s="5" t="n">
        <v>1</v>
      </c>
      <c r="E25" s="5" t="n">
        <v>2</v>
      </c>
    </row>
    <row r="26" spans="1:5">
      <c r="A26" s="4" t="s">
        <v>588</v>
      </c>
    </row>
    <row r="27" spans="1:5">
      <c r="A27" s="3" t="s">
        <v>587</v>
      </c>
    </row>
    <row r="28" spans="1:5">
      <c r="A28" s="4" t="s">
        <v>584</v>
      </c>
      <c r="B28" s="5" t="n">
        <v>9430</v>
      </c>
      <c r="C28" s="5" t="n">
        <v>8274</v>
      </c>
      <c r="D28" s="5" t="n">
        <v>16943</v>
      </c>
      <c r="E28" s="5" t="n">
        <v>15581</v>
      </c>
    </row>
    <row r="29" spans="1:5">
      <c r="A29" s="4" t="s">
        <v>589</v>
      </c>
    </row>
    <row r="30" spans="1:5">
      <c r="A30" s="3" t="s">
        <v>587</v>
      </c>
    </row>
    <row r="31" spans="1:5">
      <c r="A31" s="4" t="s">
        <v>584</v>
      </c>
      <c r="B31" s="5" t="n">
        <v>0</v>
      </c>
      <c r="C31" s="5" t="n">
        <v>0</v>
      </c>
      <c r="D31" s="5" t="n">
        <v>0</v>
      </c>
      <c r="E31" s="5" t="n">
        <v>0</v>
      </c>
    </row>
    <row r="32" spans="1:5">
      <c r="A32" s="4" t="s">
        <v>590</v>
      </c>
    </row>
    <row r="33" spans="1:5">
      <c r="A33" s="3" t="s">
        <v>587</v>
      </c>
    </row>
    <row r="34" spans="1:5">
      <c r="A34" s="4" t="s">
        <v>584</v>
      </c>
      <c r="B34" s="5" t="n">
        <v>330</v>
      </c>
      <c r="C34" s="5" t="n">
        <v>326</v>
      </c>
      <c r="D34" s="5" t="n">
        <v>648</v>
      </c>
      <c r="E34" s="5" t="n">
        <v>580</v>
      </c>
    </row>
    <row r="35" spans="1:5">
      <c r="A35" s="4" t="s">
        <v>591</v>
      </c>
    </row>
    <row r="36" spans="1:5">
      <c r="A36" s="3" t="s">
        <v>587</v>
      </c>
    </row>
    <row r="37" spans="1:5">
      <c r="A37" s="4" t="s">
        <v>584</v>
      </c>
      <c r="B37" s="5" t="n">
        <v>21</v>
      </c>
      <c r="C37" s="5" t="n">
        <v>11</v>
      </c>
      <c r="D37" s="5" t="n">
        <v>39</v>
      </c>
      <c r="E37" s="5" t="n">
        <v>41</v>
      </c>
    </row>
    <row r="38" spans="1:5">
      <c r="A38" s="4" t="s">
        <v>592</v>
      </c>
    </row>
    <row r="39" spans="1:5">
      <c r="A39" s="3" t="s">
        <v>587</v>
      </c>
    </row>
    <row r="40" spans="1:5">
      <c r="A40" s="4" t="s">
        <v>584</v>
      </c>
      <c r="B40" s="5" t="n">
        <v>65</v>
      </c>
      <c r="C40" s="5" t="n">
        <v>63</v>
      </c>
      <c r="D40" s="5" t="n">
        <v>153</v>
      </c>
      <c r="E40" s="5" t="n">
        <v>125</v>
      </c>
    </row>
    <row r="41" spans="1:5">
      <c r="A41" s="4" t="s">
        <v>593</v>
      </c>
    </row>
    <row r="42" spans="1:5">
      <c r="A42" s="3" t="s">
        <v>587</v>
      </c>
    </row>
    <row r="43" spans="1:5">
      <c r="A43" s="4" t="s">
        <v>584</v>
      </c>
      <c r="B43" s="5" t="n">
        <v>8433</v>
      </c>
      <c r="C43" s="5" t="n">
        <v>7190</v>
      </c>
      <c r="D43" s="5" t="n">
        <v>15090</v>
      </c>
      <c r="E43" s="5" t="n">
        <v>13695</v>
      </c>
    </row>
    <row r="44" spans="1:5">
      <c r="A44" s="4" t="s">
        <v>594</v>
      </c>
    </row>
    <row r="45" spans="1:5">
      <c r="A45" s="3" t="s">
        <v>587</v>
      </c>
    </row>
    <row r="46" spans="1:5">
      <c r="A46" s="4" t="s">
        <v>584</v>
      </c>
      <c r="B46" s="5" t="n">
        <v>580</v>
      </c>
      <c r="C46" s="5" t="n">
        <v>682</v>
      </c>
      <c r="D46" s="5" t="n">
        <v>1012</v>
      </c>
      <c r="E46" s="5" t="n">
        <v>1138</v>
      </c>
    </row>
    <row r="47" spans="1:5">
      <c r="A47" s="4" t="s">
        <v>595</v>
      </c>
    </row>
    <row r="48" spans="1:5">
      <c r="A48" s="3" t="s">
        <v>587</v>
      </c>
    </row>
    <row r="49" spans="1:5">
      <c r="A49" s="4" t="s">
        <v>584</v>
      </c>
      <c r="B49" s="5" t="n">
        <v>1</v>
      </c>
      <c r="C49" s="5" t="n">
        <v>2</v>
      </c>
      <c r="D49" s="5" t="n">
        <v>1</v>
      </c>
      <c r="E49" s="5" t="n">
        <v>2</v>
      </c>
    </row>
    <row r="50" spans="1:5">
      <c r="A50" s="4" t="s">
        <v>596</v>
      </c>
    </row>
    <row r="51" spans="1:5">
      <c r="A51" s="3" t="s">
        <v>587</v>
      </c>
    </row>
    <row r="52" spans="1:5">
      <c r="A52" s="4" t="s">
        <v>584</v>
      </c>
      <c r="B52" s="5" t="n">
        <v>5415</v>
      </c>
      <c r="C52" s="5" t="n">
        <v>3793</v>
      </c>
      <c r="D52" s="5" t="n">
        <v>10935</v>
      </c>
      <c r="E52" s="5" t="n">
        <v>7766</v>
      </c>
    </row>
    <row r="53" spans="1:5">
      <c r="A53" s="4" t="s">
        <v>597</v>
      </c>
    </row>
    <row r="54" spans="1:5">
      <c r="A54" s="3" t="s">
        <v>587</v>
      </c>
    </row>
    <row r="55" spans="1:5">
      <c r="A55" s="4" t="s">
        <v>584</v>
      </c>
      <c r="B55" s="5" t="n">
        <v>61</v>
      </c>
      <c r="C55" s="5" t="n">
        <v>18</v>
      </c>
      <c r="D55" s="5" t="n">
        <v>107</v>
      </c>
      <c r="E55" s="5" t="n">
        <v>81</v>
      </c>
    </row>
    <row r="56" spans="1:5">
      <c r="A56" s="4" t="s">
        <v>598</v>
      </c>
    </row>
    <row r="57" spans="1:5">
      <c r="A57" s="3" t="s">
        <v>587</v>
      </c>
    </row>
    <row r="58" spans="1:5">
      <c r="A58" s="4" t="s">
        <v>584</v>
      </c>
      <c r="B58" s="5" t="n">
        <v>565</v>
      </c>
      <c r="C58" s="5" t="n">
        <v>439</v>
      </c>
      <c r="D58" s="5" t="n">
        <v>1190</v>
      </c>
      <c r="E58" s="5" t="n">
        <v>868</v>
      </c>
    </row>
    <row r="59" spans="1:5">
      <c r="A59" s="4" t="s">
        <v>599</v>
      </c>
    </row>
    <row r="60" spans="1:5">
      <c r="A60" s="3" t="s">
        <v>587</v>
      </c>
    </row>
    <row r="61" spans="1:5">
      <c r="A61" s="4" t="s">
        <v>584</v>
      </c>
      <c r="B61" s="5" t="n">
        <v>973</v>
      </c>
      <c r="C61" s="5" t="n">
        <v>840</v>
      </c>
      <c r="D61" s="5" t="n">
        <v>1948</v>
      </c>
      <c r="E61" s="5" t="n">
        <v>1736</v>
      </c>
    </row>
    <row r="62" spans="1:5">
      <c r="A62" s="4" t="s">
        <v>600</v>
      </c>
    </row>
    <row r="63" spans="1:5">
      <c r="A63" s="3" t="s">
        <v>587</v>
      </c>
    </row>
    <row r="64" spans="1:5">
      <c r="A64" s="4" t="s">
        <v>584</v>
      </c>
      <c r="B64" s="5" t="n">
        <v>1679</v>
      </c>
      <c r="C64" s="5" t="n">
        <v>1049</v>
      </c>
      <c r="D64" s="5" t="n">
        <v>3265</v>
      </c>
      <c r="E64" s="5" t="n">
        <v>2064</v>
      </c>
    </row>
    <row r="65" spans="1:5">
      <c r="A65" s="4" t="s">
        <v>601</v>
      </c>
    </row>
    <row r="66" spans="1:5">
      <c r="A66" s="3" t="s">
        <v>587</v>
      </c>
    </row>
    <row r="67" spans="1:5">
      <c r="A67" s="4" t="s">
        <v>584</v>
      </c>
      <c r="B67" s="5" t="n">
        <v>2131</v>
      </c>
      <c r="C67" s="5" t="n">
        <v>1447</v>
      </c>
      <c r="D67" s="5" t="n">
        <v>4419</v>
      </c>
      <c r="E67" s="5" t="n">
        <v>3017</v>
      </c>
    </row>
    <row r="68" spans="1:5">
      <c r="A68" s="4" t="s">
        <v>602</v>
      </c>
    </row>
    <row r="69" spans="1:5">
      <c r="A69" s="3" t="s">
        <v>587</v>
      </c>
    </row>
    <row r="70" spans="1:5">
      <c r="A70" s="4" t="s">
        <v>584</v>
      </c>
      <c r="B70" s="5" t="n">
        <v>6</v>
      </c>
      <c r="C70" s="5" t="n">
        <v>0</v>
      </c>
      <c r="D70" s="5" t="n">
        <v>6</v>
      </c>
      <c r="E70" s="5" t="n">
        <v>0</v>
      </c>
    </row>
    <row r="71" spans="1:5">
      <c r="A71" s="4" t="s">
        <v>603</v>
      </c>
    </row>
    <row r="72" spans="1:5">
      <c r="A72" s="3" t="s">
        <v>587</v>
      </c>
    </row>
    <row r="73" spans="1:5">
      <c r="A73" s="4" t="s">
        <v>584</v>
      </c>
      <c r="B73" s="6" t="n">
        <v>0</v>
      </c>
      <c r="C73" s="6" t="n">
        <v>0</v>
      </c>
      <c r="D73" s="6" t="n">
        <v>0</v>
      </c>
      <c r="E7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3</v>
      </c>
      <c r="D1" s="2" t="s">
        <v>1</v>
      </c>
    </row>
    <row r="2" spans="1:5">
      <c r="B2" s="2" t="s">
        <v>24</v>
      </c>
      <c r="C2" s="2" t="s">
        <v>54</v>
      </c>
      <c r="D2" s="2" t="s">
        <v>24</v>
      </c>
      <c r="E2" s="2" t="s">
        <v>54</v>
      </c>
    </row>
    <row r="3" spans="1:5">
      <c r="A3" s="3" t="s">
        <v>587</v>
      </c>
    </row>
    <row r="4" spans="1:5">
      <c r="A4" s="4" t="s">
        <v>56</v>
      </c>
      <c r="B4" s="6" t="n">
        <v>16924</v>
      </c>
      <c r="C4" s="6" t="n">
        <v>13276</v>
      </c>
      <c r="D4" s="6" t="n">
        <v>32132</v>
      </c>
      <c r="E4" s="6" t="n">
        <v>259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5</v>
      </c>
      <c r="B1" s="2" t="s">
        <v>53</v>
      </c>
      <c r="D1" s="2" t="s">
        <v>1</v>
      </c>
    </row>
    <row r="2" spans="1:5">
      <c r="B2" s="2" t="s">
        <v>24</v>
      </c>
      <c r="C2" s="2" t="s">
        <v>54</v>
      </c>
      <c r="D2" s="2" t="s">
        <v>24</v>
      </c>
      <c r="E2" s="2" t="s">
        <v>54</v>
      </c>
    </row>
    <row r="3" spans="1:5">
      <c r="A3" s="3" t="s">
        <v>606</v>
      </c>
    </row>
    <row r="4" spans="1:5">
      <c r="A4" s="4" t="s">
        <v>463</v>
      </c>
      <c r="B4" s="6" t="n">
        <v>-1398</v>
      </c>
      <c r="C4" s="6" t="n">
        <v>833</v>
      </c>
      <c r="D4" s="6" t="n">
        <v>-1229</v>
      </c>
      <c r="E4" s="6" t="n">
        <v>1405</v>
      </c>
    </row>
    <row r="5" spans="1:5">
      <c r="A5" s="4" t="s">
        <v>607</v>
      </c>
    </row>
    <row r="6" spans="1:5">
      <c r="A6" s="3" t="s">
        <v>606</v>
      </c>
    </row>
    <row r="7" spans="1:5">
      <c r="A7" s="4" t="s">
        <v>463</v>
      </c>
      <c r="B7" s="5" t="n">
        <v>-624</v>
      </c>
      <c r="C7" s="5" t="n">
        <v>394</v>
      </c>
      <c r="D7" s="5" t="n">
        <v>-99</v>
      </c>
      <c r="E7" s="5" t="n">
        <v>864</v>
      </c>
    </row>
    <row r="8" spans="1:5">
      <c r="A8" s="4" t="s">
        <v>608</v>
      </c>
    </row>
    <row r="9" spans="1:5">
      <c r="A9" s="3" t="s">
        <v>606</v>
      </c>
    </row>
    <row r="10" spans="1:5">
      <c r="A10" s="4" t="s">
        <v>463</v>
      </c>
      <c r="B10" s="5" t="n">
        <v>-174</v>
      </c>
      <c r="C10" s="5" t="n">
        <v>443</v>
      </c>
      <c r="D10" s="5" t="n">
        <v>-246</v>
      </c>
      <c r="E10" s="5" t="n">
        <v>977</v>
      </c>
    </row>
    <row r="11" spans="1:5">
      <c r="A11" s="4" t="s">
        <v>609</v>
      </c>
    </row>
    <row r="12" spans="1:5">
      <c r="A12" s="3" t="s">
        <v>606</v>
      </c>
    </row>
    <row r="13" spans="1:5">
      <c r="A13" s="4" t="s">
        <v>463</v>
      </c>
      <c r="B13" s="5" t="n">
        <v>-180</v>
      </c>
      <c r="C13" s="5" t="n">
        <v>176</v>
      </c>
      <c r="D13" s="5" t="n">
        <v>-225</v>
      </c>
      <c r="E13" s="5" t="n">
        <v>-17</v>
      </c>
    </row>
    <row r="14" spans="1:5">
      <c r="A14" s="4" t="s">
        <v>610</v>
      </c>
    </row>
    <row r="15" spans="1:5">
      <c r="A15" s="3" t="s">
        <v>606</v>
      </c>
    </row>
    <row r="16" spans="1:5">
      <c r="A16" s="4" t="s">
        <v>463</v>
      </c>
      <c r="B16" s="5" t="n">
        <v>-333</v>
      </c>
      <c r="C16" s="5" t="n">
        <v>-14</v>
      </c>
      <c r="D16" s="5" t="n">
        <v>-364</v>
      </c>
      <c r="E16" s="5" t="n">
        <v>-51</v>
      </c>
    </row>
    <row r="17" spans="1:5">
      <c r="A17" s="4" t="s">
        <v>611</v>
      </c>
    </row>
    <row r="18" spans="1:5">
      <c r="A18" s="3" t="s">
        <v>606</v>
      </c>
    </row>
    <row r="19" spans="1:5">
      <c r="A19" s="4" t="s">
        <v>463</v>
      </c>
      <c r="B19" s="6" t="n">
        <v>-87</v>
      </c>
      <c r="C19" s="6" t="n">
        <v>-166</v>
      </c>
      <c r="D19" s="6" t="n">
        <v>-295</v>
      </c>
      <c r="E19" s="6" t="n">
        <v>-3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42"/>
    <col customWidth="1" max="3" min="3" width="15"/>
  </cols>
  <sheetData>
    <row r="1" spans="1:3">
      <c r="A1" s="1" t="s">
        <v>612</v>
      </c>
      <c r="B1" s="1" t="s">
        <v>613</v>
      </c>
      <c r="C1" s="2" t="s">
        <v>614</v>
      </c>
    </row>
    <row r="2" spans="1:3">
      <c r="A2" s="4" t="s">
        <v>615</v>
      </c>
    </row>
    <row r="3" spans="1:3">
      <c r="A3" s="4" t="s">
        <v>401</v>
      </c>
      <c r="B3" s="4" t="s">
        <v>616</v>
      </c>
      <c r="C3" s="6" t="n">
        <v>2349000000</v>
      </c>
    </row>
    <row r="4" spans="1:3">
      <c r="A4" s="4" t="s">
        <v>398</v>
      </c>
      <c r="B4" s="4" t="s">
        <v>617</v>
      </c>
      <c r="C4" s="6" t="n">
        <v>131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4:07Z</dcterms:created>
  <dcterms:modified xmlns:dcterms="http://purl.org/dc/terms/" xmlns:xsi="http://www.w3.org/2001/XMLSchema-instance" xsi:type="dcterms:W3CDTF">2019-08-14T16:14:07Z</dcterms:modified>
</cp:coreProperties>
</file>